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Disclosures About Fair Value Me" sheetId="11" state="visible" r:id="rId11"/>
    <sheet xmlns:r="http://schemas.openxmlformats.org/officeDocument/2006/relationships" name="Derivative Financial Instrument" sheetId="12" state="visible" r:id="rId12"/>
    <sheet xmlns:r="http://schemas.openxmlformats.org/officeDocument/2006/relationships" name="Exploratory Well Costs" sheetId="13" state="visible" r:id="rId13"/>
    <sheet xmlns:r="http://schemas.openxmlformats.org/officeDocument/2006/relationships" name="Long-term Debt and Interest Exp"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Major Customer" sheetId="19" state="visible" r:id="rId19"/>
    <sheet xmlns:r="http://schemas.openxmlformats.org/officeDocument/2006/relationships" name="Revenue Recognition (Notes)" sheetId="20" state="visible" r:id="rId20"/>
    <sheet xmlns:r="http://schemas.openxmlformats.org/officeDocument/2006/relationships" name="Interest And Other Income"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Net Income Per Share Attributab"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A" sheetId="28" state="visible" r:id="rId28"/>
    <sheet xmlns:r="http://schemas.openxmlformats.org/officeDocument/2006/relationships" name="Disclosures About Fair Value _2" sheetId="29" state="visible" r:id="rId29"/>
    <sheet xmlns:r="http://schemas.openxmlformats.org/officeDocument/2006/relationships" name="Derivative Financial Instrume_2" sheetId="30" state="visible" r:id="rId30"/>
    <sheet xmlns:r="http://schemas.openxmlformats.org/officeDocument/2006/relationships" name="Exploratory Well Costs (Tables)" sheetId="31" state="visible" r:id="rId31"/>
    <sheet xmlns:r="http://schemas.openxmlformats.org/officeDocument/2006/relationships" name="Long-term Debt and Interest E_2" sheetId="32" state="visible" r:id="rId32"/>
    <sheet xmlns:r="http://schemas.openxmlformats.org/officeDocument/2006/relationships" name="Incentive Plan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Major Customers (Tables)" sheetId="37" state="visible" r:id="rId37"/>
    <sheet xmlns:r="http://schemas.openxmlformats.org/officeDocument/2006/relationships" name="Revenue Recognition (Tables)" sheetId="38" state="visible" r:id="rId38"/>
    <sheet xmlns:r="http://schemas.openxmlformats.org/officeDocument/2006/relationships" name="Interest And Other Income (Tabl" sheetId="39" state="visible" r:id="rId39"/>
    <sheet xmlns:r="http://schemas.openxmlformats.org/officeDocument/2006/relationships" name="Other Expense (Tables)" sheetId="40" state="visible" r:id="rId40"/>
    <sheet xmlns:r="http://schemas.openxmlformats.org/officeDocument/2006/relationships" name="Income Taxes (Tables)" sheetId="41" state="visible" r:id="rId41"/>
    <sheet xmlns:r="http://schemas.openxmlformats.org/officeDocument/2006/relationships" name="Net Income Per Share Attribu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and Divestitures_2" sheetId="47" state="visible" r:id="rId47"/>
    <sheet xmlns:r="http://schemas.openxmlformats.org/officeDocument/2006/relationships" name="Acquisitions and Divestitures ("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Disclosures About Fair Value _3" sheetId="51" state="visible" r:id="rId51"/>
    <sheet xmlns:r="http://schemas.openxmlformats.org/officeDocument/2006/relationships" name="Disclosures About Fair Value _4" sheetId="52" state="visible" r:id="rId52"/>
    <sheet xmlns:r="http://schemas.openxmlformats.org/officeDocument/2006/relationships" name="Disclosures About Fair Value _5" sheetId="53" state="visible" r:id="rId53"/>
    <sheet xmlns:r="http://schemas.openxmlformats.org/officeDocument/2006/relationships" name="Disclosures About Fair Value _6" sheetId="54" state="visible" r:id="rId54"/>
    <sheet xmlns:r="http://schemas.openxmlformats.org/officeDocument/2006/relationships" name="Disclosures About Fair Value _7"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Schedule of Derivative Assets a" sheetId="60" state="visible" r:id="rId60"/>
    <sheet xmlns:r="http://schemas.openxmlformats.org/officeDocument/2006/relationships" name="Exploratory Well Costs (Capital" sheetId="61" state="visible" r:id="rId61"/>
    <sheet xmlns:r="http://schemas.openxmlformats.org/officeDocument/2006/relationships" name="Exploratory Well Costs (Capit_2" sheetId="62" state="visible" r:id="rId62"/>
    <sheet xmlns:r="http://schemas.openxmlformats.org/officeDocument/2006/relationships" name="Long-term Debt and Interest E_3" sheetId="63" state="visible" r:id="rId63"/>
    <sheet xmlns:r="http://schemas.openxmlformats.org/officeDocument/2006/relationships" name="Long-term Debt and Interest E_4" sheetId="64" state="visible" r:id="rId64"/>
    <sheet xmlns:r="http://schemas.openxmlformats.org/officeDocument/2006/relationships" name="Long-term Debt and Interest E_5" sheetId="65" state="visible" r:id="rId65"/>
    <sheet xmlns:r="http://schemas.openxmlformats.org/officeDocument/2006/relationships" name="Long-term Debt and Interest E_6" sheetId="66" state="visible" r:id="rId66"/>
    <sheet xmlns:r="http://schemas.openxmlformats.org/officeDocument/2006/relationships" name="Incentive Plans (Narrative) (De" sheetId="67" state="visible" r:id="rId67"/>
    <sheet xmlns:r="http://schemas.openxmlformats.org/officeDocument/2006/relationships" name="Incentive Plans (Number Of Shar" sheetId="68" state="visible" r:id="rId68"/>
    <sheet xmlns:r="http://schemas.openxmlformats.org/officeDocument/2006/relationships" name="Incentive Plans (Schedule Of Em" sheetId="69" state="visible" r:id="rId69"/>
    <sheet xmlns:r="http://schemas.openxmlformats.org/officeDocument/2006/relationships" name="Incentive Plans (Schedule of Co" sheetId="70" state="visible" r:id="rId70"/>
    <sheet xmlns:r="http://schemas.openxmlformats.org/officeDocument/2006/relationships" name="Incentive Plans (Schedule Of Re" sheetId="71" state="visible" r:id="rId71"/>
    <sheet xmlns:r="http://schemas.openxmlformats.org/officeDocument/2006/relationships" name="Incentive Plans (Schedule Of As" sheetId="72" state="visible" r:id="rId72"/>
    <sheet xmlns:r="http://schemas.openxmlformats.org/officeDocument/2006/relationships" name="Incentive Plans (Schedule Of Pe" sheetId="73" state="visible" r:id="rId73"/>
    <sheet xmlns:r="http://schemas.openxmlformats.org/officeDocument/2006/relationships" name="Asset Retirement Obligations (D" sheetId="74" state="visible" r:id="rId74"/>
    <sheet xmlns:r="http://schemas.openxmlformats.org/officeDocument/2006/relationships" name="Commitments And Contingencies_2" sheetId="75" state="visible" r:id="rId75"/>
    <sheet xmlns:r="http://schemas.openxmlformats.org/officeDocument/2006/relationships" name="Commitments And Contingencies C"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Related Party Transactions (Nar" sheetId="79" state="visible" r:id="rId79"/>
    <sheet xmlns:r="http://schemas.openxmlformats.org/officeDocument/2006/relationships" name="Major Customers (Consolidated O" sheetId="80" state="visible" r:id="rId80"/>
    <sheet xmlns:r="http://schemas.openxmlformats.org/officeDocument/2006/relationships" name="Major Customers Major Customers" sheetId="81" state="visible" r:id="rId81"/>
    <sheet xmlns:r="http://schemas.openxmlformats.org/officeDocument/2006/relationships" name="Revenue Recognition (Details)" sheetId="82" state="visible" r:id="rId82"/>
    <sheet xmlns:r="http://schemas.openxmlformats.org/officeDocument/2006/relationships" name="Interest And Other Income (Inte" sheetId="83" state="visible" r:id="rId83"/>
    <sheet xmlns:r="http://schemas.openxmlformats.org/officeDocument/2006/relationships" name="Other Expense (Details)" sheetId="84" state="visible" r:id="rId84"/>
    <sheet xmlns:r="http://schemas.openxmlformats.org/officeDocument/2006/relationships" name="Income Taxes (Income Taxes Paid" sheetId="85" state="visible" r:id="rId85"/>
    <sheet xmlns:r="http://schemas.openxmlformats.org/officeDocument/2006/relationships" name="Income Taxes (Narrative) (Detai" sheetId="86" state="visible" r:id="rId86"/>
    <sheet xmlns:r="http://schemas.openxmlformats.org/officeDocument/2006/relationships" name="Income Taxes (Schedule of Unrec" sheetId="87" state="visible" r:id="rId87"/>
    <sheet xmlns:r="http://schemas.openxmlformats.org/officeDocument/2006/relationships" name="Income Taxes (Summary Of Open T" sheetId="88" state="visible" r:id="rId88"/>
    <sheet xmlns:r="http://schemas.openxmlformats.org/officeDocument/2006/relationships" name="Income Taxes (Schedule Of Incom" sheetId="89" state="visible" r:id="rId89"/>
    <sheet xmlns:r="http://schemas.openxmlformats.org/officeDocument/2006/relationships" name="Income Taxes (Income Tax (Provi"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Net Income Per Share Attribut_3" sheetId="93" state="visible" r:id="rId93"/>
    <sheet xmlns:r="http://schemas.openxmlformats.org/officeDocument/2006/relationships" name="Net Income Per Share Attribut_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50">
  <si>
    <t>Document And Entity Information - USD ($)</t>
  </si>
  <si>
    <t>12 Months Ended</t>
  </si>
  <si>
    <t>Dec. 31, 2018</t>
  </si>
  <si>
    <t>Feb. 18, 2019</t>
  </si>
  <si>
    <t>Jun. 30, 2018</t>
  </si>
  <si>
    <t>Document And Entity Information [Abstract]</t>
  </si>
  <si>
    <t>Entity Registrant Name</t>
  </si>
  <si>
    <t>Pioneer Natural Resources Company</t>
  </si>
  <si>
    <t>Trading Symbol</t>
  </si>
  <si>
    <t>PXD</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Short-term investments</t>
  </si>
  <si>
    <t>Accounts receivable:</t>
  </si>
  <si>
    <t>Trade, net</t>
  </si>
  <si>
    <t>Due from affiliates</t>
  </si>
  <si>
    <t>Income taxes receivable</t>
  </si>
  <si>
    <t>Inventories</t>
  </si>
  <si>
    <t>Derivatives</t>
  </si>
  <si>
    <t>Investment in affiliate</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Other property and equipment, net</t>
  </si>
  <si>
    <t>Other assets</t>
  </si>
  <si>
    <t>Total Assets</t>
  </si>
  <si>
    <t>Accounts payable:</t>
  </si>
  <si>
    <t>Trade</t>
  </si>
  <si>
    <t>Due to affiliates</t>
  </si>
  <si>
    <t>Interest payable</t>
  </si>
  <si>
    <t>Income taxes payable</t>
  </si>
  <si>
    <t>Current portion of long-term debt</t>
  </si>
  <si>
    <t>Total current liabilities</t>
  </si>
  <si>
    <t>Long-term debt</t>
  </si>
  <si>
    <t>Deferred income taxes</t>
  </si>
  <si>
    <t>Other liabilities</t>
  </si>
  <si>
    <t>Equity:</t>
  </si>
  <si>
    <t>Common stock, $.01 par value; 500,000,000 shares authorized; 174,321,171 and 173,796,743 shares issued as of December 31, 2018 and 2017, respectively</t>
  </si>
  <si>
    <t>Additional paid-in capital</t>
  </si>
  <si>
    <t>Treasury stock, at cost; 4,822,069 and 3,608,132 shares as of December 31, 2018 and 2017, respectively</t>
  </si>
  <si>
    <t>Retained earnings</t>
  </si>
  <si>
    <t>Total equity attributable to common stockholders</t>
  </si>
  <si>
    <t>Noncontrolling interest in consolidated subsidiaries</t>
  </si>
  <si>
    <t>Total equity</t>
  </si>
  <si>
    <t>Commitments and contingencies</t>
  </si>
  <si>
    <t xml:space="preserve"> </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6</t>
  </si>
  <si>
    <t>Revenues and other income:</t>
  </si>
  <si>
    <t>Revenue</t>
  </si>
  <si>
    <t>Interest and other</t>
  </si>
  <si>
    <t>Derivative losses, net</t>
  </si>
  <si>
    <t>Gain on disposition of assets, net</t>
  </si>
  <si>
    <t>Revenues</t>
  </si>
  <si>
    <t>Costs and expenses:</t>
  </si>
  <si>
    <t>Production and ad valorem taxes</t>
  </si>
  <si>
    <t>Depletion, depreciation and amortization</t>
  </si>
  <si>
    <t>Impairment of oil and gas properties</t>
  </si>
  <si>
    <t>Exploration and abandonments</t>
  </si>
  <si>
    <t>General and administrative</t>
  </si>
  <si>
    <t>Accretion of discount on asset retirement obligations</t>
  </si>
  <si>
    <t>Interest</t>
  </si>
  <si>
    <t>Costs and Expenses</t>
  </si>
  <si>
    <t>Income (loss) before income taxes</t>
  </si>
  <si>
    <t>Income tax benefit (provision)</t>
  </si>
  <si>
    <t>Net income (loss)</t>
  </si>
  <si>
    <t>Net loss attributable to noncontrolling interests</t>
  </si>
  <si>
    <t>Net income (loss) attributable to common stockholders</t>
  </si>
  <si>
    <t>Net income (loss) per share attributable to common stockholders:</t>
  </si>
  <si>
    <t>Basic (usd per share)</t>
  </si>
  <si>
    <t>Diluted (usd per share)</t>
  </si>
  <si>
    <t>Basic and diluted weighted average shares outstanding</t>
  </si>
  <si>
    <t>Oil and gas</t>
  </si>
  <si>
    <t>Cost of revenue</t>
  </si>
  <si>
    <t>Sales of purchased oil and gas</t>
  </si>
  <si>
    <t>Consolidated Statements Of Stockholders' Equity - USD ($) shares in Thousands, $ in Millions</t>
  </si>
  <si>
    <t>Total</t>
  </si>
  <si>
    <t>Common Stock</t>
  </si>
  <si>
    <t>Additional Paid-in Capital</t>
  </si>
  <si>
    <t>Treasury Stock</t>
  </si>
  <si>
    <t>Retained Earnings</t>
  </si>
  <si>
    <t>Noncontrolling Interests</t>
  </si>
  <si>
    <t>Beginning Balance at Dec. 31, 2015</t>
  </si>
  <si>
    <t>Beginning Balance, shares at Dec. 31, 2015</t>
  </si>
  <si>
    <t>Increase (Decrease) in Stockholders' Equity [Roll Forward]</t>
  </si>
  <si>
    <t>Issuance of common stock</t>
  </si>
  <si>
    <t>Issuance of common stock, shares</t>
  </si>
  <si>
    <t>Dividends declared</t>
  </si>
  <si>
    <t>Exercise of long-term incentive plan stock options and employee stock purchases</t>
  </si>
  <si>
    <t>Exercise of long-term incentive plan stock options and employee stock purchases, shares</t>
  </si>
  <si>
    <t>Purchase of treasury stock</t>
  </si>
  <si>
    <t>Purchase of treasury stock, shares</t>
  </si>
  <si>
    <t>Tax benefits related to stock-based compensation</t>
  </si>
  <si>
    <t>Compensation costs:</t>
  </si>
  <si>
    <t>Vested compensation awards, net</t>
  </si>
  <si>
    <t>Vested compensation awards, net, shares</t>
  </si>
  <si>
    <t>Compensation costs included in net income</t>
  </si>
  <si>
    <t>Ending Balance at Dec. 31, 2016</t>
  </si>
  <si>
    <t>Ending Balance, shares at Dec. 31, 2016</t>
  </si>
  <si>
    <t>Sale of noncontrolling interest</t>
  </si>
  <si>
    <t>Ending Balance at Dec. 31, 2017</t>
  </si>
  <si>
    <t>Ending Balance, shares at Dec. 31, 2017</t>
  </si>
  <si>
    <t>Ending Balance at Dec. 31, 2018</t>
  </si>
  <si>
    <t>Ending Balance, shares at Dec. 31, 2018</t>
  </si>
  <si>
    <t>Consolidated Statements Of Stockholders' Equity (Parenthetical) - $ / shares</t>
  </si>
  <si>
    <t>Statement of Stockholders' Equity [Abstract]</t>
  </si>
  <si>
    <t>Dividends declared (usd per share)</t>
  </si>
  <si>
    <t>Consolidated Statements Of Cash Flows - USD ($) $ in Millions</t>
  </si>
  <si>
    <t>Cash flows from operating activities:</t>
  </si>
  <si>
    <t>Adjustments to reconcile net income (loss) to net cash provided by operating activities:</t>
  </si>
  <si>
    <t>Impairment of inventory and other property and equipment</t>
  </si>
  <si>
    <t>Exploration expenses, including dry holes</t>
  </si>
  <si>
    <t>Interest expense</t>
  </si>
  <si>
    <t>Derivative related activity</t>
  </si>
  <si>
    <t>Amortization of stock-based compensation</t>
  </si>
  <si>
    <t>Change in operating assets and liabilities</t>
  </si>
  <si>
    <t>Accounts receivable</t>
  </si>
  <si>
    <t>Investments</t>
  </si>
  <si>
    <t>Other current assets</t>
  </si>
  <si>
    <t>Accounts payable</t>
  </si>
  <si>
    <t>Other current liabilities</t>
  </si>
  <si>
    <t>Net cash provided by operating activities</t>
  </si>
  <si>
    <t>Cash flows from investing activities:</t>
  </si>
  <si>
    <t>Proceeds from disposition of assets, net of cash sold</t>
  </si>
  <si>
    <t>Payments for acquisitions</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Principal payments on long-term debt</t>
  </si>
  <si>
    <t>Proceeds from issuance of common stock, net of issuance costs</t>
  </si>
  <si>
    <t>Payments of other liabilities</t>
  </si>
  <si>
    <t>Purchases of treasury stock</t>
  </si>
  <si>
    <t>Payments of financing fees</t>
  </si>
  <si>
    <t>Dividends paid</t>
  </si>
  <si>
    <t>Net cash provided by (used in) financing activities</t>
  </si>
  <si>
    <t>Net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within the United States, with operations primarily in the Permian Basin in West Texas.</t>
  </si>
  <si>
    <t>Summary Of Significant Accounting Policies</t>
  </si>
  <si>
    <t>Accounting Policies [Abstract]</t>
  </si>
  <si>
    <t xml:space="preserve">NOTE 2. 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Certain reclassifications have been made to prior period amounts to conform to the current period's presentation. 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Cash and cash equivalents. The Company's cash and cash equivalents include depository accounts held by banks and marketable securities with original issuance maturities of 90 days or less. 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classified as short-term investments or long-term investments in the consolidated balance sheets based on their maturity dates. Investments are carried at amortized cost and classified as held-to-maturity as the Company has the intent and ability to hold them until they mature. The carrying values of held-to-maturity investments are adjusted for amortization of premiums and accretion of discounts over the remaining life of the investment. Income related to these investments is recorded as interest and other income in the consolidated statements of operations. 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or other credit support. As of December 31, 2018 and 2017 , the Company's allowance for doubtful accounts totaled $2 million and $1 million , respectively.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consolidated balance sheets and as charges to other expense in the consolidated statements of operations in the accounting periods during which failure to collect an estimable portion is determined to be probable. Inventories. The Company's inventories consist of materials, supplies and commodities. The Company's materials and supplies inventory is primarily comprised of oil and gas drilling or repair items such as tubing, casing, proppant used to fracture-stimulate oil and gas wells, water, chemicals, operating supplies and ordinary maintenance materials and parts. The materials and supplies inventory is primarily acquired for use in future drilling operations or repair operations and is carried at the lower of cost or market, on a weighted average cost basis. Valuation allowances for materials and supplies inventories are recorded as reductions to the carrying values of the materials and supplies inventories in the Company's consolidated balance sheets and as charges to other expense in the consolidated statements of operations. During the second quarter of 2018, the Company made a voluntary change in accounting policy to account for its materials and supplies inventory on a weighted average cost basis, versus using the previous accounting policy of the first-in-first-out basis. The Company made this voluntary change in accounting policy because it believes this method is preferable, as the weighted average cost basis more closely aligns with the physical flow of material and supplies inventory and is more widely utilized in the oil and gas industry. This voluntary change in accounting policy did not have a material effect on the Company's consolidated financial statements for prior periods. As such, prior periods have not been restated.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18 2017 (in millions) Materials and supplies (a) $ 128 $ 134 Commodities 114 78 $ 242 $ 212 ____________________ (a) As of December 31, 2018 and 2017 , the Company's materials and supplies inventories were net of valuation allowances of $5 million and $5 million , respectively. Investment in affiliate. In December 2018, the Company completed the sale of its pressure pumping assets to ProPetro Holding Corp. ("ProPetro") in exchange for short-term receivables and 16.6 million shares of ProPetro's common stock, representing an ownership interest in ProPetro of approximately 16 percent as of December 31, 2018. Additionally, the Company is entitled to designate a director and an independent director to ProPetro's board of directors. Based on its ownership in ProPetro and representation on the ProPetro board of directors, the Company has determined it has the ability to exercise significant influence over the operating and financial policies of ProPetro. The Company uses the fair value option to account for its equity method investment in ProPetro. The carrying value of the Company's short-term receivables and investment in ProPetro are classified as accounts receivable – due from affiliates and investment in affiliate, respectively, in the consolidated balance sheets. See Note 4 and Note 11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The Company owns interests in 11 gas processing plants and two treating facilities. The Company is the operator of the two treating facilities and none of the gas processing plants. Two of the gas processing facilities are under construction and one of the treating facilities is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party gas volumes for a fee to keep the plant or treating facility at capacity. All revenues and expenses derived from third-party gas volumes processed through the plants and treating facilities are reported as components of oil and gas production costs. Third-party revenues generated from the processing plants and treating facilities for the years ended December 31, 2018 , 2017 and 2016 were $78 million , $60 million and $41 million , respectively. Third-party expenses attributable to the processing plants and treating facilities for the same respective periods were $36 million , $26 million and $24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See Note 4 for additional inform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Goodwill. Goodwill is assessed for impairment whenever it is likely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In January 2017, the Financial Accounting Standards Board ("FASB") issued Accounting Standards Update ("ASU") No. 2017-04, "Simplifying the Test of Goodwill Impairment" ("ASU 2017-04"). ASU 2017-04 simplifies the quantitative goodwill impairment test by eliminating the requirement to calculate the implied fair value of goodwill (step 2 of the previous goodwill impairment test). Instead, a company would record an impairment charge based on the excess of a reporting unit's carrying value over its fair value (as measured in step 1 of the previous goodwill impairment test). ASU 2017-04 is effective for fiscal years beginning after December 15, 2019, with early adoption permitted. In July 2018, the Company elected to early adopt this update. The adoption of ASU 2017-04 had no impact on the Company's consolidated financial statements. The Company performed its annual qualitative assessment of goodwill during the third quarter of 2018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 Other property and equipment, net. Other property and equipment is recorded at cost. The net carrying values of other property and equipment are as follows: As of December 31, 2018 (a) 2017 (a) (in millions) Land and buildings (b) $ 380 $ 469 Proved and unproved sand properties (c) 36 468 Water infrastructure (d) 343 319 Transport and field equipment (b)(e) 50 152 Information technology 143 140 Leasehold improvements 13 20 Furniture and fixtures 15 19 Construction in progress and capitalized interest (f) 311 175 $ 1,291 $ 1,762 ____________________ (a) At December 31, 2018 and 2017 , other property and equipment was net of accumulated depreciation of $854 million and $937 million , respectively. (b) The decrease from December 31, 2017 is primarily due to the Company's sale of its pressure pumping assets on December 31, 2018 . (c) Includes sand mines, facilities and unproved leaseholds that primarily provide the Company with proppant for use in the fracture stimulation of oil and gas wells. The decrease from December 31, 2017 is primarily due to the Company's plan to close its sand mine located in Brady, Texas. Other property and equipment associated with the Brady, Texas sand mine was subject to accelerated depreciation to reduce such property and equipment to its net realizable value by its expected closure in May 2019. The accelerated depreciation associated with the planned closure is recorded to other expense in the consolidated statements of operations. See Note 3 for additional information. (d) Includes pipeline infrastructure costs and water supply wells. (e) Includes vehicles and well servicing equipment, including pulling units, fracture stimulation tanks, water transport trucks, hot oilers, construction equipment and fishing tools that provide well services on Company-operated properties. (f) Includes capitalized costs and capitalized interest on other property and equipment not yet placed in service as of December 31, 2018 and 2017 . Construction in progress, including related capitalized interest, associated with the Company's new corporate headquarters was $217 million and $ 57 million as of December 31, 2018 and 2017 , respectively. See Note 10 for additional information. Other property and equipment is depreciated over its estimated useful life on a straight-line basis. Buildings are generally depreciated over 20 to 39 years . Equipment, vehicles, furniture and fixtures and information technology assets are generally depreciated over two to 15 years . Water infrastructure is generally depreciated over ten to 50 years . Leasehold improvements are amortized over the lesser of their estimated useful lives or the underlying terms of the associated leases.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records the current and noncurrent portions of asset retirement obligations in other current liabilities and other liabilities, respectively, in the consolidated balance sheets and expenditures are classified as cash used in operating activities in the consolidated statements of cash flows. See Note 9 for additional information. Treasury stock. Treasury stock purchases are recorded at cost. Upon reissuance, the cost of treasury shares held is reduced by the average purchase price per share of the aggregate treasury shares held. Issuance of common stock. In January and June of 2016, the Company issued 13.8 million and 6.0 million shares of its common stock, respectively, and realized cash proceeds of $1.6 billion and $937 million , respectively, net of associated underwriting and offering expenses. Revenue recognition. The Company recognizes revenue when control of the promised goods or services is transferred to customers at an amount that reflects the consideration to which the entity expects to be entitled in exchange for those goods or services. The Company adopted ASU No. 2014-09, Accounting Standards Codification ("ASC") 606, "Revenue from Contracts with Customers" ("ASC 606"), which supersedes the revenue recognition requirements in ASC 605, "Revenue Recognition" ("ASC 605"), on January 1, 2018 using the modified retrospective transition method. Results for reporting periods beginning after January 1, 2018 are presented under ASC 606, while prior period amounts are not adjusted and continue to be reported in accordance with historic accounting under ASC 605. The Company completed a detailed review of its revenue contracts in 2017, which represented all of the Company's revenue streams including oil, NGL and gas sales and sales of purchased oil and gas, in order to adopt the new standard beginning on January 1, 2018. The Company did not record a change to its opening retained earnings as of January 1, 2018 as there was no material change to the timing or pattern of revenue recognition due to the adoption of ASC 606. Prior to the adoption of ASC 606 on January 1, 2018, the Company recognized revenue when it was realized or realizable and earned. Revenues were considered realized or realizable and earned when: (i) persuasive evidence of an arrangement existed, (ii) delivery occurred or services had been rendered, (iii) the seller's price to the buyer was fixed or determinable and (iv) collectability was reasonably assured. The adoption of ASC 606 as of January 1, 2018 impacted the Company's results of operations as follows: Year Ended December 31, 2018 As Reported ASC 605 Effect of Change (in millions) Revenues and other income: Oil and gas $ 4,991 $ 4,784 $ 207 Costs and expenses: Oil and gas production $ 855 $ 648 $ 207 Changes in oil and gas revenues and oil and gas production costs (specifically gathering, processing and transportation costs) are due to the conclusion under the control model in ASC 606 that the third-party processor or transporter is only providing gas processing or transportation services and that the Company remains the principal owner of the commodity until sold to the ultimate purchaser. This is a change from ASC 605 where the Company historically recorded gas processing fees as a reduction of revenue recognized by the Company, as these fees were considered necessary to separate the wet gas stream into its sellable components (i.e., dry gas and individual NGL components). Under ASC 605, third-party processing and transportation companies were determined to have control of the commodities being processed and transported. As a result of adopting ASC 606, the Company has modified its presentation of revenues and expenses for these arrangements. Revenues related to these agreements are now presented on a gross basis for amounts expected to be received from third-party purchasers through the marketing process. Gathering, processing and transportation expenses related to these agreements, incurred prior to the transfer of control to the purchaser, are now presented as oil and gas production costs. See Note 13 for additional information. The Company enters into purchase transactions with third parties and separate sale transactions with third parties to diversify a portion of the Company's West Texas Intermediate oil ("WTI") sales to a Gulf Coast or export market price and to satisfy unused gas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Transportation costs associated with purchases and sales of third-party oil and gas are presented on a net basis in purchased oil and gas expense. Firm transportation payments on excess pipeline capacity are recorded as other expense in the consolidated statements of operations. See Note 15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The Company's credit risk related to derivatives is a counterparty'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6 for additional information. The Company records any tax-related interest charges as interest expense and any tax-related penalties as other expense in the consolidated statements of operations. 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vesting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classified as accounts payable – due to affiliates on the consolidated balance sheets. The fair value of Liability Awards on the grant date is determined using the prior day's closing stock price. Liability Awards are marked to fair value as of each balance sheet date using the closing stock price on the balance sheet date. Changes in the fair value of Liability Awards are recorded as increases or decreases to stock-based compensation expense. Equity Awards and Liability awards participate in dividends during vesting periods and generally vest over three years . Segments. Based upon how the Company is organized and managed, the Company has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 New accounting pronouncements. In February 2016, the FASB issued ASU 2016-02, "Leases (Topic 842)" ("ASC 842"). ASC 842 requires lessees to recognize lease assets and lease liabilities for those leases currently classified as operating leases and makes certain changes to the accounting for lease expenses. This standard will be effective for the Company for interim periods beginning January 1, 2019. ASC 842 should be applied using a modified retrospective approach. The Company will elect to apply transition guidance under ASU 2018-11, "Leases (Topic 842) Targeted Improvements," in which ASC 842 is applied at the adoption date, while the comparative periods will continue to be reported in accordance with historic accounting under ASC 840, "Leases." This standard does not apply to leases to explore for or use minerals, oil or gas resources, including the right to explore for those natural resources and rights to use the land in which those natural resources are contained. Based on its current commitments, the Company will be required to recognize lease assets and liabilities related to drilling rig commitments, certain equipment rentals and leases, certain surface use agreements and potentially other arrangements. The Company plans to apply certain practical expedients provided in ASC 842 that, among other things, allow entities to not reassess contracts that commenced prior to adoption and to not recognize right of use assets and lease liabilities related to short-term leases. The adoption of ASC 842 will have a material impact on the Company's consolidated balance sheets, but will not have an impact on the consolidated statements of operations or the consolidated statements of cash flows. In preparation for the adoption of the standard, the Company has developed internal controls applicable to the process used to determine financial information required to be </t>
  </si>
  <si>
    <t>Acquisitions and Divestitures</t>
  </si>
  <si>
    <t>Business Combinations [Abstract]</t>
  </si>
  <si>
    <t>Acquisitions, Divestitures and Decommissioning Activities Acquisitions. During 2018 , 2017 and 2016 , the Company spent a total of $65 million , $136 million and $446 million , respectively, to acquire primarily undeveloped acreage for future exploitation and exploration activities in the Spraberry/Wolfcamp field of the Permian Basin. As part of the the 2016 acquisitions, the Company acquired approximately 28,000 net acres in the Permian Basin, with net production of approximately 1,400 barrels of oil equivalent per day ("BOEPD"), from an unaffiliated third party for $428 million . The acquisition was accounted for as a business combination. The allocation of the acquisition price to the assets acquired and the liabilities assumed based on their fair value at the acquisition date (in millions) is as follows: Assets acquired: Proved properties $ 79 Unproved properties 347 Other property and equipment 5 Liabilities assumed: Asset retirement obligations (2 ) Other liabilities (1 ) Net assets acquired $ 428 The fair value measurements of the net assets acquired in 2016 are based on inputs that are not observable in the market and, therefore, represent Level 3 inputs in the fair value hierarchy (see Note 4 for additional information). The Company calculated the fair value of the acquired proved properties and asset retirement obligations using a discounted future cash flow model that utilizes management's estimates of (i) proved reserves, (ii) forecasted production rates, (iii) future operating, development and plugging and abandonment costs, (iv) future commodity prices and (v) a discount rate of ten percent for proved properties and seven percent for asset retirement obligations. The Company calculated the fair value of the acquired unproved properties based on the average price per acre in comparable market transactions. The operating results attributable to the acquired assets and liabilities assumed are included in the Company's consolidated statements of operations since the date of acquisition. In connection with the acquisition, the Company incurred acquisition related costs (primarily consulting, advisory and legal fees) of $1 million . Divestitures. The Company's significant divestitures are as follows: • In December 2018, the Company completed the sale of its pressure pumping assets to ProPetro in exchange for total consideration of $282 million , comprised of $110 million of short-term receivables to be paid by ProPetro during the first quarter of 2019 and 16.6 million shares of ProPetro's common stock that had a fair value of $172 million . The total consideration is a noncash investing activity as of December 31, 2018 . The Company recorded a gain of $30 million , employee-related charges of $19 million , contract termination charges of $13 million and other divestiture-related charges of $6 million associated with the sale. Additionally, the Company reduced the carrying value of goodwill by $3 million , reflecting the portion of the Company's goodwill related to the assets sold. See Note 2 and Note 11 for additional information. • In December 2018, the Company completed the sale of approximately 2,900 net acres in the Sinor Nest (Lower Wilcox) oil field in South Texas to an unaffiliated third party for net cash proceeds $105 million , after normal closing adjustments. The Company recorded a gain of $54 million associated with the sale. Additionally, the Company reduced the carrying value of goodwill by $1 million , reflecting the portion of the Company's goodwill related to the assets sold. • In August 2018, the Company completed the sale of its assets in the West Panhandle gas and liquids field to an unaffiliated third party for net cash proceeds of $170 million , after normal closing adjustments. The assets sold represent all of the Company's interests in the field, including all of its producing wells and the associated infrastructure. The Company recorded a gain of $127 million and employee-related charges of $7 million associated with the sale. Additionally, the Company reduced the carrying value of goodwill by $1 million , reflecting the portion of the Company's goodwill related to the assets sold. • In July 2018, the Company completed the sale of its gas field assets in the Raton Basin to an unaffiliated third party for net cash proceeds of $54 million , after normal closing adjustments. The Company recorded a noncash impairment charge of $77 million in June 2018 to reduce the carrying value of its Raton Basin assets to their estimated fair value less costs to sell as the assets were considered held for sale. The Company recorded a gain of $2 million associated with this divestiture. The Company also recorded other divestiture-related charges of $117 million , including $111 million of deficiency charges related to certain firm transportation contracts retained by the Company and employee-related charges of $6 million . Additionally, the Company reduced the carrying value of goodwill by $1 million , reflecting the portion of the Company's goodwill related to the assets sold. • In April 2018, the Company completed the sale of approximately 10,200 net acres in the West Eagle Ford Shale gas and liquids field to an unaffiliated third party for net cash proceeds of $100 million , after normal closing adjustments. The Company recorded a gain of $75 million associated with the sale. Additionally, the Company reduced the carrying value of goodwill by $1 million , reflecting the portion of the Company's goodwill related to the assets sold. • In April 2017, the Company completed the sale of approximately 20,500 acres in the Martin County region of the Permian Basin, with net production of approximately 1,500 BOEPD, to an unaffiliated third party for cash proceeds of $264 million . The sale resulted in a gain of $194 million . In conjunction with the divestiture, the Company reduced the carrying value of goodwill by $2 million , reflecting the portion of the Company's goodwill related to the assets sold. • Other. During 2018 , 2017 and 2016 , the Company sold other proved and unproved properties, inventory and other property and equipment and recorded net gains of $1 million , $14 million and $2 million , respectively. The net gain of $14 million for 2017 is primarily related to the sale of nonstrategic proved and unproved properties in the Permian Basin for cash proceeds of $77 million . Decommissioning activities. In November 2018, the Company announced plans to close its sand mine located in Brady, Texas and transition its proppant supply requirements to West Texas sand sources. During 2018, the Company recorded $443 million of accelerated depreciation and $7 million of employee-related charges associated with the pending shutdown. Divestiture-related and decommissioning-related charges. Divestiture-related charges, including employee-related charges, contract termination charges and other costs resulting from the Company's divestitures, are recorded as other expense in the statements of operations and as other noncash operating activities in the consolidated statements of cash flows. Obligations associated with employee-related charges are classified as accounts payable - due to affiliates in the consolidated balance sheets. Obligations associated with contract termination charges are classified as other current or noncurrent liabilities in the consolidated balance sheets. Divestiture-related and decommissioning-related obligations activity is as follows: Year Ended December 31, 2018 (in millions) Employee-related charges: Beginning employee-related obligations $ — Additions 39 Cash payments (12 ) Ending employee-related obligations 27 Contract termination charges: Beginning contract termination obligations — Additions 124 Cash payments (13 ) Ending contract termination obligations (a) 111 Total divestiture-related and decommissioning-related obligations $ 138 ______________________ (a) Includes $98 million of deficiency charges related to certain firm transportation contracts associated with the divestiture of the Company's gas field assets in the Raton Basin. These obligations were retained by the Company and are expected to be paid as follows: $42 million in 2019 , $44 million in 2020 and $12 million in 2021 .</t>
  </si>
  <si>
    <t>Disclosures About Fair Value Measurements</t>
  </si>
  <si>
    <t>Fair Value Disclosures [Abstract]</t>
  </si>
  <si>
    <t>Fair Value Measurements</t>
  </si>
  <si>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Fair Value Measurements at December 31, 2018 Using Quoted Prices in Active Markets for Identical Assets (Level 1) Significant Other Observable Inputs (Level 2) Significant Unobservable Inputs (Level 3) Fair Value as of December 31, 2018 (in millions) Assets: Commodity derivatives $ — $ 52 $ — $ 52 Deferred compensation plan assets 82 — — 82 Investment in affiliate — 172 — 172 Total assets 82 224 — 306 Liabilities: Commodity derivatives — 27 — 27 Total liabilities — 27 — 27 Total recurring fair value measurements $ 82 $ 197 $ — $ 279 Fair Value Measurements at December 31, 2017 Using Quoted Prices in Significant Other Significant Fair Value as of December 31, 2017 (in millions) Assets: Commodity derivatives $ — $ 11 $ — $ 11 Deferred compensation plan assets 95 — — 95 Total assets 95 11 — 106 Liabilities: Commodity derivatives — 255 — 255 Total liabilities — 255 — 255 Total recurring fair value measurements $ 95 $ (244 ) $ — $ (149 ) Commodity derivatives. The Company's commodity derivatives represent oil, NGL and gas swap contracts, collar contracts and collar contracts with short puts. The asset and liability measurements for the Company's commodity derivative contracts are determined using Level 2 inputs. The Company utilizes discounted cash flow and option-pricing models for valuing its commodity derivatives using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include investments in equity and mutual fund securities that are actively traded on major exchanges. These investments are measured based on observable prices on major exchanges. The significant inputs to these asset exchange values represented Level 1 independent active exchange market price inputs. Investment in affiliate . The Company elected the fair value option for measuring its equity method investment in ProPetro. The fair value of its investment in ProPetro is determined using Level 2 inputs, including the quoted market price for the stock as adjusted to reflect a value discount due to the shares not being able to be sold until mid-2019. See Note 11 for additional information. Assets and liabilities measured at fair value on a nonrecurring basis. Assets and liabilities measured at fair value on a nonrecurring basis are subject to fair value adjustments in certain circumstances. The Company assesses recoverability of the carrying amount of certain assets and liabilities whenever events or changes in circumstances indicate the carrying amount of an asset or liability may not be recoverable. These assets and liabilities can include inventories, proved and unproved oil and gas properties and other long-lived assets that are written down to fair value when they are impaired or held for sale. Proved oil and gas properties. As a result of the the Company's proved property impairment assessments, the Company recorded noncash impairment charges to reduce the carrying values of its Raton Basin gas field assets during the year ended December 31, 2017 and the West Panhandle gas and liquids field during the year ended December 31, 2016. Impairment charges for proved oil and gas properties are recorded as impairment of oil and gas properties in the consolidated statements of operations. The Company calculated the fair values of the Raton Basin assets and West Panhandle field proved properties using a discounted cash flow model. Significant Level 3 assumptions associated with the calculation of discounted future cash flows included management's longer-term commodity price outlooks ("Management's Price Outlooks") and management's outlooks for (i) production, (ii) capital expenditures, (iii) production costs and (iv) estimated proved reserves and risk-adjusted probable reserves. Management's Price Outlooks are developed based on third-party longer-term commodity futures price outlooks as of each measurement date. The expected future net cash flows were discounted using an annual rate of ten percent to determine fair value. The fair value and fair value adjustments for proved properties, as well as the average oil price per barrel ("Bbl") and gas price per British thermal unit ("MMBtu") utilized in the respective Management's Price Outlooks are as follows: Fair Value Fair Value Adjustment Management's Price Outlooks Oil Gas (in millions) Raton Basin March 2017 $ 186 $ (285 ) $ 53.65 $ 3.00 West Panhandle March 2016 $ 33 $ (32 ) $ 49.77 $ 3.24 Unproved oil and gas properties. During 2016, the Company recorded a noncash impairment charge of $32 million to write-off the carrying value of its unproved royalty acreage in Alaska as a result of the operator curtailing operations in the area and Management's Price Outlooks. The impairment charges for unproved oil and gas properties are recorded as exploration and abandonments in the consolidated statements of operations. Sale of Raton Basin assets. In June 2018, the Company recognized impairment charges of $77 million to reduce the carrying value of its Raton Basin gas field assets to the agreed upon sales price for these assets, which were sold in July 2018. The impairment charges included $65 million attributable to proved oil and gas properties and $12 million of other property and equipment. These impairment charges are recorded as impairment of oil and gas properties in the consolidated statement of operations. The Company also recorded other divestiture-related charges of $111 million attributable to deficiency charges related to certain firm transportation contracts retained by the Company. The fair value of these contracts was determined using Level 2 inputs, including an annual discount rate of 4.4 percent , to discount the expected future cash flows. See Note 3 for additional information. Financial instruments not carried at fair value. Carrying values and fair values of financial instruments that are not carried at fair value in the consolidated balance sheets are as follows: December 31, 2018 December 31, 2017 Carrying Value Fair Value Carrying Value Fair Value (in millions) Assets: Cash and cash equivalents: Cash (a) $ 775 775 $ 846 $ 846 Time deposits (a) 50 50 50 50 Total $ 825 $ 825 $ 896 $ 896 Short-term investments: Commercial paper (b) $ 53 53 $ 124 124 Corporate bonds (c) 290 288 642 640 Time deposits (b) 100 100 447 447 Total $ 443 $ 441 $ 1,213 $ 1,211 Long-term investments: Corporate bonds (c) $ 125 $ 125 $ 66 $ 66 Total $ 125 $ 125 $ 66 $ 66 Liabilities: Current portion of long-term debt (d) $ — $ — $ 449 $ 457 Long-term debt (d) $ 2,284 $ 2,374 $ 2,283 $ 2,479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option contracts, collar contracts, collar contracts with short pu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the derivative assets when paid. Oil production derivatives. The Company sells its oil production at the lease and the sales contracts governing such oil production are tied directly to, or are correlated with, New York Mercantile Exchange ("NYMEX") West Texas Intermediate ("WTI") oil prices. The Company also enters into pipeline capacity commitments in order to secure available oil transportation capacity from its areas of production to the Gulf Coast. In order to diversify the oil price it receives, the Company (i) enters into oil purchase transactions with third parties in its areas of production that are consistent with the oil prices that the Company receives at the lease, adjusted for transportation costs to the point of purchase, (ii) transports the purchased oil using its pipeline capacity to the Gulf Coast, and (iii) enters into third party sale transactions to sell the oil into the Gulf Coast refinery or international export markets at prices that are highly correlated with Brent oil prices. As a result, the Company will generally use Brent derivative contracts to manage future oil price volatility. Volumes per day associated with outstanding oil derivative contracts as of December 31, 2018 and the weighted average oil prices for those contracts are as follows: 2019 First Quarter Second Quarter Third Quarter Fourth Quarter Brent collar contracts with short puts: Volume per day (Bbl) 15,000 15,000 15,000 15,000 Price per Bbl: Ceiling $ 89.90 $ 89.90 $ 89.90 $ 89.90 Floor $ 75.00 $ 75.00 $ 75.00 $ 75.00 Short put $ 65.00 $ 65.00 $ 65.00 $ 65.00 NGL production derivatives. All material physical sales contracts governing the Company's NGL production are tied directly or indirectly to Mont Belvieu, Texas NGL component product prices. The Company uses derivative contracts to manage the NGL component product price volatility. As of December 31, 2018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 Volumes per day associated with outstanding gas derivative contracts as of December 31, 2018 and the weighted average gas prices for those contracts are as follows: 2019 First Second Quarter Third Quarter Fourth Quarter Swap contracts: Volume per day (MMBtu) 102,622 50,000 50,000 16,848 Price per MMBtu $ 3.39 $ 2.94 $ 2.94 $ 2.94 Basis swap contracts: Permian Basin index swap volume per day (MMBtu) (a) 57,378 60,000 60,000 — Price differential ($/MMBtu) $ (1.47 ) $ (1.46 ) $ (1.46 ) $ — Southern California index swap volume per day (MMBtu) (b) 100,000 80,000 80,000 80,000 Price differential ($/MMBtu) $ 0.40 $ 0.31 $ 0.31 $ 0.31 Call option contracts sold: Volume per day (MMBtu) (c) 50,000 — — — Price per MMBtu $ 3.93 $ — $ — $ — ____________________ (a) The referenced basis swap contracts fix the basis differentials between the index price at which the Company sells its Permian Basin gas and the HH price used in swap contracts. (b) The referenced basis swap contracts fix the basis differentials between Permian Basin index prices and southern California index prices for Permian Basin gas forecasted for sale in Arizona and southern California. (c) The premium associated with selling these call option contracts was utilized to improve the swap contract prices for April through October 2019 swap volumes. Fair value. The fair value of derivative financial instruments not designated as hedging instruments is as follows: Fair Value of Derivative Instruments as of December 31, 2018 Type Consolidated Balance Sheet Location Fair Value Gross Amounts Offset in the Consolidated Balance Sheet Net Fair Value Presented in the Consolidated Balance Sheet (in millions) Asset Derivatives: Commodity price derivatives Derivatives - current $ 59 $ (7 ) $ 52 $ 52 Liability Derivatives: Commodity price derivatives Derivatives - current $ 34 $ (7 ) $ 27 $ 27 Fair Value of Derivative Instruments as of December 31, 2017 Type Consolidated Balance Sheet Location Fair Value Gross Amounts Offset in the Consolidated Balance Sheet Net Fair Value Presented in the Consolidated Balance Sheet (in millions) Asset Derivatives: Commodity price derivatives Derivatives - current $ 13 $ (2 ) $ 11 Commodity price derivatives Derivatives - noncurrent $ 3 $ (3 ) — $ 11 Liability Derivatives: Commodity price derivatives Derivatives - current $ 234 $ (2 ) $ 232 Commodity price derivatives Derivatives - noncurrent $ 26 $ (3 ) 23 $ 255 Gains (losses) recorded on derivative contracts are as follows: Derivatives Not Designated as Hedging Instruments Location of Gain/(Loss) Recorded as Earnings on Derivatives Amount of Gain/(Loss) Recorded as Earnings on Derivatives Year Ended December 31, 2018 2017 2016 (in millions) Commodity price derivatives Derivative losses, net $ (292 ) $ (99 ) $ (174 ) Interest rate derivatives Derivative losses, net — (1 ) 13 $ (292 ) $ (100 ) $ (161 ) Net derivative assets (liabilities) by counterparty are as follows: December 31, 2018 Net Assets (Liabilities) (in millions) Macquarie Bank $ (27 ) J Aron &amp; Company 2 Bank of Montreal 2 JP Morgan Chase 2 Societe Generale 46 $ 25 See Note 2 for additional information.</t>
  </si>
  <si>
    <t>Exploratory Well Costs</t>
  </si>
  <si>
    <t>Extractive Industries [Abstract]</t>
  </si>
  <si>
    <t>Exploratory Well Costs The Company capitalizes exploratory well and project costs until a determination is made that the well or project has either found proved reserves, is impaired or is sold. The Company's capitalized exploratory well and project costs are classified as proved properties in the consolidated balance sheets. If the exploratory well or project is determined to be impaired, the impaired costs are recorded as exploration and abandonments expense. Capitalized exploratory well project activity is as follows: Year Ended December 31, 2018 2017 2016 (in millions) Beginning capitalized exploratory well costs $ 505 $ 323 $ 306 Additions to exploratory well costs pending the determination of proved reserves 2,585 1,956 1,387 Reclassification due to determination of proved reserves (2,557 ) (1,764 ) (1,369 ) Disposition of assets (1 ) — — Exploratory well costs charged to exploration and abandonment expense (23 ) (10 ) (1 ) Ending capitalized exploratory well costs $ 509 $ 505 $ 323 Aging of capitalized exploratory costs and the number of projects for which exploratory well costs have been capitalized for a period greater than one year, based on the date drilling was completed are as follows: As of December 31, 2018 2017 2016 (in millions, except well counts) Capitalized exploratory well costs that have been suspended: One year or less $ 509 $ 493 $ 318 More than one year — 12 5 $ 509 $ 505 $ 323 Number of projects with exploratory well costs that have been suspended for a period greater than one year — 7 3</t>
  </si>
  <si>
    <t>Long-term Debt and Interest Expense</t>
  </si>
  <si>
    <t>Debt Disclosure [Abstract]</t>
  </si>
  <si>
    <t>Long-term Debt and Interest Expense The components of long-term debt, including the effects of issuance costs and issuance discounts, are as follows: December 31, 2018 2017 (in millions) Outstanding debt principal balances: 6.875% senior notes due 2018 (a) $ — $ 450 7.50% senior notes due 2020 450 450 3.45% senior notes due 2021 500 500 3.95% senior notes due 2022 600 600 4.45% senior notes due 2026 500 500 7.20% senior notes due 2028 250 250 2,300 2,750 Issuance costs and discounts (16 ) (18 ) Long-term debt 2,284 2,732 Less current portion of long-term debt (a) — 449 Long-term debt $ 2,284 $ 2,283 ______________________________ (a) The 6.875% senior notes, net of $106 thousand of unamortized issuance costs and discounts, are classified as current in the consolidated balance sheet as of December 31, 2017. Credit facility. During October 2018, the Company entered into a Credit Agreement dated as of October 24, 2018 (the "Credit Facility") with a syndicate of financial institutions (the "Syndicate"), primarily to extend the maturity of the Credit Facility from August 2020 to October 2023, while maintaining aggregate loan commitments of $1.5 billion . The Company accounted for the entry into the Credit Facility as a modification of the prior agreement and capitalized the debt issuance costs along with those unamortized issuance costs that remained from the issuance of the prior agreement. As of December 31, 2018 , the Company had no outstanding borrowings under the Credit Facility.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substantially equal to LIBOR, plus a margin (the "Applicable Margin"), which is currently 1.25 percent and is also determined by the Company's debt rating. Swing line loans represent loans made by a subset of the lenders in the Syndicate and may not exceed $150 million .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 The Company also pays commitment fees on undrawn amounts under the Credit Facility that are determined by the Company's debt rating (currently 0.15 percent ). Borrowings under the Credit Facility are general unsecured obligations. The Credit Facility requires the maintenance of a ratio of total debt to book capitalization, subject to certain adjustments, not to exceed 0.65 to 1.0. As of December 31, 2018 , the Company was in compliance with all of its debt covenants. Senior notes. The Company's 6.875% senior notes (the " 6.875% Senior Notes") and 6.65% senior notes (the " 6.65% Senior Notes"), with debt principal balances of $450 million and $485 million , respectively, matured and were repaid in May 2018 and March 2017, respectively. The Company funded the repayments with cash on hand. The 6.875% Senior Notes were classified as current in the consolidated balance sheet as of December 31, 2017 .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Principal payments scheduled to be made on the Company's long-term debt are as follows (in millions): 2019 $ — 2020 $ 450 2021 $ 500 2022 $ 600 2023 $ — Thereafter $ 750 Interest expense activity is as follows: Year Ended December 31, 2018 2017 2016 (in millions) Cash payments for interest $ 133 $ 164 $ 196 Amortization of issuance discounts 1 1 9 Amortization of capitalized loan fees 4 4 4 Net changes in accruals (6 ) (9 ) 2 Interest incurred 132 160 211 Less capitalized interest (6 ) (7 ) (4 ) $ 126 $ 153 $ 207</t>
  </si>
  <si>
    <t>Incentive Plans</t>
  </si>
  <si>
    <t>Disclosure of Compensation Related Costs, Share-based Payments [Abstract]</t>
  </si>
  <si>
    <t>Incentive Plans Deferred compensation retirement plan. The Company's deferred compensation retirement plan allows for qualified officers and certain key employees of the Company to contribute up to 25 percent of their base salary and 100 percent of their annual bonus. The Company provides a matching contribution of 100 percent of the officer's and key employee's contribution limited up to the first ten percent of the officer's base salary and eight percent of the key employee's base salary. The Company's matching contribution vests immediately. A trust fund has been established by the Company to accumulate the contributions made under this retirement plan. The Company's matching contributions were $3 million for each of the years ended December 31, 2018 , 2017 and 2016 , respectively.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up to 80 percent of their annual base salary into the 401(k) Plan. Matching contributions are made to the 401(k) Plan in cash by Pioneer USA in amounts equal to 200 percent of a participant's contributions to the 401(k) Plan that are not in excess of five percent of the participant's annual base salary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four -year period that begins on the participant's date of hire. Beginning in February 2018, eligible employees are automatically enrolled in the 401(k) Plan at a contribution rate of five percent of the employee's annual base salary, unless the employee opts out of participation or makes an alternate election within 30 days of becoming eligible for participation. During the years ended December 31, 2018 , 2017 and 2016 , the Company recorded compensation expense of $36 million , $25 million and $23 million , respectively, as a result of Matching Contributions. Stock-based compensation costs. The Company records stock-based compensation expense ratably over the vesting periods of the Company's stock-based compensation awards using the awards' fair value. The Company maintains two plans providing for stock-based compensation: the Amended and Restated 2006 Long-Term Incentive Plan ("LTIP") and the Employee Stock Purchase Plan ("ESPP"). Long-Term Incentive Plan. The LTIP provides for the granting of various forms of awards, including stock options, stock appreciation rights, performance units, restricted stock and restricted stock units to directors, officers and employees of the Company. The number of shares available for grant pursuant to awards under the LTIP is as follows: As of December 31, 2018 Approved and authorized awards 12,600,000 Awards issued under plan (7,746,616 ) Awards available for future grant 4,853,384 Employee Stock Purchase Plan. The ESPP allows eligible employees to annually purchase the Company's common stock at a discounted price. Officers of the Company are not eligible to participate in the ESPP. Contributions to the ESPP are limited to 15 percent of an employee's base salary (subject to certain ESPP limits) during the eight -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The number of shares available for issuance under the ESPP is as follows: As of December 31, 2018 Approved and authorized shares 1,250,000 Shares issued (1,002,433 ) Shares available for future issuance 247,567 Stock-based compensation expense and the associated income tax benefit are as follows: Year Ended December 31, 2018 2017 2016 (in millions) Restricted stock - Equity Awards $ 65 $ 60 $ 66 Restricted stock - Liability Awards 17 24 24 Performance unit awards 18 17 21 ESPP 2 2 2 $ 102 $ 103 $ 113 Income tax benefit $ 17 $ 19 $ 34 As of December 31, 2018 , there was $80 million of unrecorded stock-based compensation expense related to unvested share-based compensation plans, including $14 million attributable to Liability Awards that are expected to be settled in cash on their vesting dates. The weighted average remaining vesting period of the awards is less than three years . Restricted stock awards. During 2018 , the Company awarded 503,982 restricted shares or units of the Company's common stock as compensation to directors, officers and employees of the Company (including 113,364 shares or units representing Liability Awards). Restricted stock award activity is as follows: Year Ended December 31, 2018 Equity Awards Liability Awards Number of Shares Weighted Average Grant- Date Fair Value Number of Shares Outstanding at beginning of year 916,223 $ 151.71 252,735 Shares granted 390,618 $ 180.66 113,364 Shares forfeited (60,103 ) $ 168.20 (26,967 ) Shares vested (447,066 ) $ 150.83 (137,631 ) Outstanding at end of year 799,672 $ 165.10 201,501 The weighted average grant-date fair value of restricted stock Equity Awards awarded during 2018 , 2017 and 2016 was $180.66 , $180.50 and $122.72 , respectively. The grant-date fair value of restricted stock Equity Awards that vested during 2018 , 2017 and 2016 was $67 million , $70 million and $66 million , respectively. As of December 31, 2018 and 2017 , accounts payable - due to affiliates in the consolidated balance sheets includes $14 million and $20 million , respectively, of liabilities attributable to the Liability Awards, representing the fair value of the earned, but unvested, portion of the outstanding awards as of that date. The cash paid for Liability Awards that vested during 2018 , 2017 and 2016 was $24 million , $20 million and $18 million , respectively. Performance unit awards. During 2018 , 2017 and 2016 , the Company awarded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34 -month service period. The grant-date fair values per unit of the 2018 , 2017 and 2016 performance unit awards were $246.18 , $258.27 and $203.69 , respectively, which were determined using the Monte Carlo simulation model, and are being recorded as stock-based compensation expense ratably over the performance period.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 The risk-free interest rate was based on the United States Treasury rate for a term commensurate with the expected life of the grant. Assumptions used to estimate the fair value of performance unit awards granted are as follows: Year Ended December 31, 2018 2017 2016 Risk-free interest rate 2.41% 1.42% 0.96% Range of volatilities 30.4 % - 53.3% 33.6 % - 58.2% 28.3 % - 53.6% Performance unit activity is as follows: Year Ended December 31, 2018 Number of Units (a) Weighted Average Grant-Date Fair Value Beginning performance unit awards 163,158 $ 223.45 Units granted 62,541 $ 246.18 Units forfeited (1,285 ) $ 225.14 Units vested (b) (105,245 ) $ 204.68 Ending performance unit awards 119,169 $ 251.92 _____________________ (a) Amount reflects the number of performance units initially granted. The actual payout of shares upon vesting may be between zero percent and 250 percent of the performance units included in this table depending upon the total shareholder return ranking of the Company compared to peer companies at the vesting date. (b) Amount reflects the number of performance units vested upon retirement of eligible officers and the vesting of performance units for which the service period has ended. On December 31, 2018 , the service period lapsed on 103,334 performance unit awards that earned 1.10 shares for each vested award, representing 113,674 aggregate shares of common stock issued on January 2, 2019. The vested performance units that earned 1.10 shares for each vested award included 68,556 units that vested in the current year and 34,778 units that vested in prior years associated with the retirement of the participant. In addition, 1,911 units vested upon retirement of an eligible officer and will be issued when the performance period ends in 2019. The grant-date fair value of performance units that vested during 2018 , 2017 and 2016 was $21 million , $18 million and $15 million , respectively.</t>
  </si>
  <si>
    <t>Asset Retirement Obligations</t>
  </si>
  <si>
    <t>Asset Retirement Obligation [Abstract]</t>
  </si>
  <si>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Year Ended December 31, 2018 2017 2016 (in millions) Beginning asset retirement obligations $ 271 $ 297 $ 285 Obligations assumed in acquisitions — — 2 New wells placed on production 1 3 2 Changes in estimates (a) 16 (9 ) 17 Dispositions (89 ) (7 ) — Liabilities settled (30 ) (32 ) (27 ) Accretion of discount 14 19 18 Ending asset retirement obligations $ 183 $ 271 $ 297 _____________________ (a) Changes in estimates are determined based on several factors, including abandonment cost estimates based on recent actual costs incurred to abandon wells, credit-adjusted risk-free discount rates and well life estimates. The increase in 2018 is primarily due to an increase in abandonment expense estimates, offset by an increase in commodity prices, which has the effect of lengthening the economic life of the Company's producing wells. Abandonment expense estimates used in the calculation of asset retirement obligations are based on actual cost incurred per well for such costs. The decrease in 2017 was primarily due to an increase in commodity prices, which has the effect of lengthening the economic life of the Company's producing wells. The Company classifies the current and noncurrent portions of asset retirement obligations as other current liabilities and other liabilities, respectively, in the consolidated balance sheets. As of December 31, 2018 and 2017 , the current portion of the Company's asset retirement obligations were $25 million and $41 million , respectively.</t>
  </si>
  <si>
    <t>Commitments And Contingencies</t>
  </si>
  <si>
    <t>Commitments and Contingencies Disclosure [Abstract]</t>
  </si>
  <si>
    <t>Commitments and Contingencies</t>
  </si>
  <si>
    <t>Commitments and Contingencies Severance agreements. The Company has entered into severance and change in control agreements with its officers and certain key employees. The current annual salaries for the officers and key employees covered under such agreements total $30 million .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 Company does not believe that these obligations are probable of having a material impact on its liquidity, financial position or future results of operations. Also associated with our divestiture transactions, the Company has issued and received guarantees to facilitate the transfer of contractual obligations such as firm transportation agreements or gathering and processing arrangements. The Company believes the likelihood of making or receiving payments under these guarantees to be remote. As of December 31, 2018 the maximum amount of payments the Company could be required to make under the guarantees is $132 million , which could be partially offset by credit support from third parties of $69 million . Texas Commission on Environmental Quality ("TCEQ") enforcement action. The Company has been advised by the TCEQ that the agency is pursuing an enforcement action against the Company and may seek monetary sanctions due to various emissions occurring during the Company's ownership of the Fain gas plant in the West Panhandle region of Texas, which was sold during 2018. The Company has engaged in discussions with the TCEQ regarding these matters and the TCEQ staff has proposed an enforcement order that is acceptable to, and has been executed by, the Company. The proposed enforcement order is now awaiting formal consideration and approval by TCEQ commissioners. Commissioner approval is not assured and the Company cannot predict the outcome of the TCEQ commissioner considerations with any certainty. The Company believes such monetary sanctions will not exceed $235,500 in the aggregate. Lease commitments. The Company leases drilling rigs, storage tanks, equipment and office facilities under operating leases. Rent expense for the years ended December 31, 2018 , 2017 and 2016 was $98 million , $82 million and $69 million , respectively. In June 2017, the Company entered into a 20 -year operating lease for the Company's new corporate headquarters that is currently being constructed in Irving, Texas. Annual base rent is expected to be $33 million and lease payments are expected to commence once the building is complete, which is expected to occur during the second half of 2019. The Company has a variable equity interest in the entity that is constructing the building. The Company is not the primary beneficiary of the variable interest entity and only has a profit sharing interest after certain economic returns are achieved. The Company has no exposure to the variable interest entity's losses or future liabilities, if any. The Company is the deemed owner of the building (for accounting purposes) during the construction period and is following the build-to-suit accounting guidance. The build-to-suit asset and liability associated with the Company's new corporate headquarters are as follows: As of December 31, 2018 2017 (in millions) Other property and equipment, net (a) $ 217 $ 57 Other noncurrent liabilities (b) $ 219 $ 56 ____________________ (a) A noncash investing activity for purposes of the consolidated statements of cash flows. (b) A noncash financing activity for purposes of the consolidated statements of cash flows. Drilling commitments. The Company's principal drilling commitments are related to drilling rig contracts that require the Company to pay day rates for contracted drilling rigs over their contractual term. The majority of the drilling rig day rates are linked to oil prices causing the day rates to fluctuate over the contract term as oil prices change. In addition, the Company periodically enters into contractual arrangements under which the Company is committed to expend funds to drill wells in the future. The Company recognizes its drilling commitments in the periods in which the rig services are performed. Firm commitments. The Company from time to time enters into, and is a party to, take-or-pay agreements, which include contractual commitments to purchase sand and water for use in the Company's drilling operations and contractual commitments with midstream service companies and pipeline carriers for future gathering, processing, transportation, fractionation and storage. These commitments are normal and customary for the Company's business activities. Certain future minimum gathering, processing, transportation, fractionation and storage fees are based upon rates and tariffs that are subject to change over the terms of the commitments. Minimum commitments are as follows: As of December 31, 2018 Lease Commitments Firm Commitments Total (in millions) 2019 $ 234 $ 662 $ 896 2020 169 694 863 2021 97 690 787 2022 66 546 612 2023 40 323 363 Thereafter 647 1,516 2,163 Total minimum commitments $ 1,253 $ 4,431 $ 5,684 Gas delivery commitments. The Company has contracts that require delivery of fixed volumes of gas. The Company intends to fulfill its short-term and long-term obligations with production or from purchases of third party volumes. Delivery commitments for gas are as follows: As of December 31, 2018 (MMBtu per day) 2019 38,247 2020 111,557 2021 100,000 2022 100,000 2023 100,000 2024 83,675</t>
  </si>
  <si>
    <t>Related Party Transactions</t>
  </si>
  <si>
    <t>Related Party Transactions [Abstract]</t>
  </si>
  <si>
    <t>Related Party Transactions On December 31, 2018 , the Company completed the sale of its pressure pumping assets to ProPetro in exchange for 16.6 million shares of ProPetro common stock and $110 million of short-term receivables to be paid by ProPetro during the first quarter of 2019. The shares acquired in the acquisition represent approximately 16 percent of ProPetro's outstanding common stock, resulting in ProPetro being considered a related party as of December 31, 2018 . In addition to the sale of equipment and related facilities, the Company entered into a long-term agreement with ProPetro to provide pressure pumping and related services. See Note 2 and Note 3 for additional information. In February 2019, the Company exercised its right to designate (i) a director to the board of directors of ProPetro, which right will exist for so long as the Company owns five percent or more of ProPetro’s outstanding common stock, and (ii) an independent director to the board of directors of ProPetro, which is a one time right. Mark S. Berg, the Company’s Executive Vice President Corporate/Vertically Integrated Operations, was the Company’s designee in the first category, and Royce W. Mitchell, an independent member of the Company’s board of directors, was the Company’s designee in the second category. Balances with the Company's affiliate are as follows: As of December 31, 2018 (in millions) Accounts receivable - due from affiliate (a) $ 119 Accounts payable - due to affiliate (b) $ 37 ____________________ (a) Includes $110 million of short-term receivables and employee-related charges to be reimbursed by ProPetro. (b) Prior to the Company's sale of its pressure pumping assets to ProPetro, the Company utilized the services of ProPetro in the normal course of business. The balance represents invoices associated with those services that are in the process of being paid.</t>
  </si>
  <si>
    <t>Major Customer</t>
  </si>
  <si>
    <t>Risks and Uncertainties [Abstract]</t>
  </si>
  <si>
    <t>Major Customers</t>
  </si>
  <si>
    <t>Major Customers Purchasers of the Company's oil, NGL and gas production that individually accounted for ten percent or more of the Company's oil and gas revenues in at least one of the three years ended December 31, 2018 are as follows: Year Ended December 31, 2018 2017 2016 Sunoco Logistics Partners L.P. 28 % 21 % 19 % Occidental Energy Marketing Inc. 17 % 16 % 16 % Plains Marketing L.P. 15 % 14 % 16 % Enterprise Products Partners L.P. 6 % 11 % 12 % The loss of any of these major purchasers of oil, NGL and gas production could have a material adverse effect on the ability of the Company to produce and sell its oil, NGL and gas production. Purchasers of the Company's purchased oil and gas that individually accounted for ten percent or more of the Company's sales of purchased oil and gas in at least one of the three years ended December 31, 2018 are as follows: Year Ended December 31, 2018 2017 2016 Occidental Energy Marketing Inc. 34 % 39 % 27 % Valero Marketing and Supply Company 9 % 14 % 17 % BP Energy 9 % 11 % 18 % Exxon Mobil 5 % 11 % 23 % The loss of any of these major purchasers of purchased oil and gas would not be expected to have an adverse effect on the ability of the Company to sell commodities it purchases from third parties.</t>
  </si>
  <si>
    <t>Revenue Recognition (Notes)</t>
  </si>
  <si>
    <t>Revenue Recognition [Abstract]</t>
  </si>
  <si>
    <t>Revenue Recognition</t>
  </si>
  <si>
    <t>Revenue Recognition The Company recognizes revenue when control of the promised goods or services is transferred to customers at an amount that reflects the consideration to which the entity expects to be entitled in exchange for those goods or services. See Note 2 for additional information. Disaggregated revenue from contracts with purchasers. Revenues on sales of oil, NGL, gas and purchased oil and gas are recognized when control of the product is transferred to the purchaser and payment can be reasonably assured. Sales prices for oil, NGL and gas production are negotiated based on factors normally considered in the industry, such as an index or spot price, distance from the well to the pipeline or market, commodity quality and prevailing supply and demand conditions. As such, the prices of oil, NGL and gas generally fluctuate based on the relevant market index rates. Disaggregated revenue from contracts with purchasers by product type is as follows: Year Ended December 31, 2018 (in millions) Oil sales $ 3,991 NGL sales 695 Gas sales 305 Total oil and gas sales 4,991 Sales of purchased oil 4,339 Sales of purchased gas 49 Total sales of purchased oil and gas 4,388 $ 9,379 Oil sales . Sales under the Company's oil contracts are generally considered performed when the Company sells oil production at the wellhead and receives an agreed-upon index price, net of any price differentials. The Company recognizes revenue when control transfers to the purchaser at the wellhead based on the net price received. NGL and gas sales . The Company evaluated whether it was the principal or the agent in gas processing transactions and concluded that it is the principal when it has the ability to take-in-kind, which is the case in the majority of the Company's gas processing and transportation contracts. Therefore, beginning January 1, 2018, the Company began recognizing revenue on a gross basis, with the gathering, processing and transportation costs associated with its take-in-kind arrangements being recorded as oil and gas production costs in the consolidated statement of operations. Gas and NGL processing fees that were previously reflected as a reduction in the Company's reported gas and NGL revenue are now recorded as an expense in the Company's production costs. Sales of purchased oil and gas . The Company enters into pipeline capacity commitments in order to secure available oil, NGL and gas transportation capacity from the Company's areas of production. The Company also enters into purchase transactions with third parties and separate sale transactions with third parties to (i) diversify a portion of the Company's oil sales to the Gulf Coast refinery or international export markets and (ii) satisfy unused gas pipeline capacity commitments. Revenues and expenses from these transactions are presented on a gross basis as the Company acts as a principal in the transaction by assuming control of the commodities purchased and the responsibility to deliver the commodities sold. Revenue is recognized when control transfers to the purchaser at the delivery point based on the price received from the purchaser. The transportation costs associated with these transactions are presented as a component of purchased oil and gas expense. Firm transportation payments on excess pipeline capacity are recorded as other expense in the consolidated statements of operations.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and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The implementation of ASC 606 has not changed existing controls around revenue estimates and the accrual process. Historically, differences between the Company's revenue estimates and actual revenue received have not been significant. As of December 31, 2018 and 2017 , the accounts receivable balance representing amounts due or billable under the terms of contracts with purchasers was $646 million and $594 million , respectively.</t>
  </si>
  <si>
    <t>Interest And Other Income</t>
  </si>
  <si>
    <t>Other Income and Expenses [Abstract]</t>
  </si>
  <si>
    <t>Interest and Other Income</t>
  </si>
  <si>
    <t>Interest and Other Income The components of interest and other income are as follows: Year Ended December 31, 2018 2017 2016 (in millions) Interest income $ 29 $ 32 $ 22 Seismic data sales 5 — — Severance, sales and property tax refunds 1 13 2 Deferred compensation plan income (loss) (2 ) 4 3 Right of way income 4 1 — Other income 1 3 5 $ 38 $ 53 $ 32</t>
  </si>
  <si>
    <t>Other Expense</t>
  </si>
  <si>
    <t>Other Expense The components of other expense are as follows: Year Ended December 31, 2018 2017 2016 (in millions) Accelerated depreciation (a) $ 443 $ — $ — Asset divestiture-related charges (b) 173 — 4 Transportation commitment charges (c) 161 167 109 Legal and environmental charges 19 20 6 Loss (income) from vertical integration services (d) 2 17 54 Idle drilling and well service equipment charges (e) — — 64 Other 51 40 51 $ 849 $ 244 $ 288 ____________________ (a) Represents accelerated depreciation related to the decommissioning of the Company's Brady, Texas sand mine. See Note 3 for additional information. (b) Primarily represents $111 million of deficiency charges related to certain firm transportation contracts retained by the Company associated with the sale of its gas field assets in the Raton Basin, $39 million of employee-related charges associated with the Company's 2018 divestitures and sand mine decommissioning efforts and $13 million of contract termination charges associated with the sale of the Company's pressure pumping assets. See Note 3 for additional information. (c) Primarily represents firm transportation charges on excess pipeline capacity commitments. (d)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8 , 2017 and 2016 , these vertical integration net margins included $128 million , $140 million and $147 million of gross vertical integration revenues, respectively, and $130 million , $157 million and $201 million of total vertical integration costs and expenses, respectively. (e) Primarily represents expenses attributable to idle drilling rig fees that are not chargeable to joint operations and charges to terminate rig contracts that were not required to meet planned drilling activities.</t>
  </si>
  <si>
    <t>Income Taxes</t>
  </si>
  <si>
    <t>Income Tax Disclosure [Abstract]</t>
  </si>
  <si>
    <t>Income Taxes 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axes paid, net of refunds are as follows: Year Ended December 31, 2018 2017 2016 (in millions) Taxes paid, net of (refunds) $ — $ — $ (66 )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Enactment of the Tax Cuts and Jobs Act. On December 22, 2017, the U.S. enacted the Tax Cuts and Jobs Act (the "Tax Reform Legislation"), which introduced significant changes to the U.S. federal income tax law. The changes that most impact the Company include: • A reduction in the federal corporate income tax rate from 35 percent to 21 percent . The rate reduction is effective for the Company as of January 1, 2018. The application of the rate change on the Company's existing deferred tax liabilities resulted in a $625 million income tax benefit to the Company during 2017 . • Repeal of the corporate alternative minimum tax ("AMT"). The Tax Reform Legislation provides that existing AMT credit carryovers are refundable beginning in 2018 . As of December 31, 2018 , the Company had AMT credit carryovers of $20 million that are expected to be fully refunded by 2022 . • The Tax Reform Legislation preserves the deductibility of intangible drilling costs and provides for 100 percent bonus depreciation on personal tangible property expenditures through 2022. The bonus depreciation percentage is phased down from 100 percent beginning in 2023 through 2026. The Tax Reform Legislation is a comprehensive bill containing other provisions, such as limitations on the deductibility of interest expense and certain executive compensation, that are not expected to materially affect Pioneer. The ultimate impact of the Tax Reform Legislation may differ from the Company's estimates as of December 31, 2018 due to changes in the interpretations and assumptions made by the Company as well as additional regulatory guidance that may be issued. ASC 740 "Income Taxes" requires companies to recognize the effect of tax law changes in the period of enactment. However, the Securities and Exchange Commission staff issued Staff Accounting Bulletin No. 118 that allowed companies to record provisional amounts during a measurement period not extending beyond one year from the Tax Reform Legislation enactment date. The Company’s accounting for the impacts of the Tax Reform Legislation is complete as of December 31, 2018 , and the Company has not recorded any material adjustments to the provisional amounts recorded in the fourth quarter of 2017 related to the Tax Reform Legislation. Uncertain tax positions. The Company recognizes the tax benefit from an uncertain tax position only if it is more likely than not that the tax position will be sustained upon examination by the taxing authorities, based upon the technical merits of the position. The Company has unrecognized tax benefits ("UTBs") resulting from research and experimental expenditures related to horizontal drilling and completion innovations. If all or a portion of the UTBs is sustained upon examination by the taxing authorities, the tax benefit will be recorded as a reduction to the Company's deferred tax liability and will affect the Company's effective tax rate in the period it is recorded. The timing as to when the Company will substantially resolve the uncertainties associated with the UTBs is uncertain. Unrecognized tax benefit activity is as follows: Year Ended December 31, 2018 2017 2016 (in millions) Beginning unrecognized tax benefits $ 124 $ 112 $ — Additions based on current year tax positions 17 12 112 Ending unrecognized tax benefits $ 141 $ 124 $ 112 Other tax matters. The Company files income tax returns in the U.S. federal jurisdiction and various state and foreign jurisdictions. As of December 31, 2018 , there are no proposed adjustments in any jurisdiction that would have a significant effect on the Company's future results of operations or financial position. The earliest open years in the Company's key jurisdictions are as follows: U.S. federal 2012 Various U.S. states 2013 Income tax (provision) benefit is as follows: Year Ended December 31, 2018 2017 2016 (in millions) Current: U.S. federal $ — $ 5 $ 22 U.S. state (2 ) — 2 (2 ) 5 24 Deferred: U.S. federal (258 ) 526 375 U.S. state (16 ) (7 ) 4 (274 ) 519 379 Income tax (provision) benefit $ (276 ) $ 524 $ 403 The effective tax rate for income (loss) is reconciled to the United States federal statutory rate as follows: Year Ended December 31, 2018 2017 2016 (in millions, except percentages) Income (loss) before income taxes $ 1,251 $ 309 $ (959 ) Net loss attributable to noncontrolling interests 3 — — Income (loss) attributable to common stockholders before income taxes $ 1,254 $ 309 $ (959 ) Federal statutory income tax rate 21 % 35 % 35 % (Provision) benefit for federal income taxes at the statutory rate (263 ) (108 ) 336 State income tax (provision) benefit (net of federal tax) (12 ) (4 ) 3 State valuation allowance (net of federal tax) (2 ) (1 ) (3 ) Change in federal income tax rate (a) — 625 — Equity compensation excess tax benefit 3 9 — Federal credit for increasing research activities (net of UTBs) 6 6 68 State credit for increasing research activities (net of UTBs and federal tax) — — 4 Other (8 ) (3 ) (5 ) Income tax (provision) benefit $ (276 ) $ 524 $ 403 Effective income tax rate, excluding net loss attributable to noncontrolling interests 22 % (170 )% 42 % ____________________ (a) During 2017, the Company recorded a benefit of $625 million as a result of the Tax Reform Legislation that reduced the federal income tax rate beginning in 2018. Significant components of deferred tax assets and deferred tax liabilities are as follows: December 31, 2018 2017 (in millions) Deferred tax assets: Net operating loss carryforward (a) $ 882 $ 594 Credit carryforwards (b) 111 87 Asset retirement obligations 40 59 Incentive plans 48 48 Net deferred hedge losses 11 52 Other 51 22 Total deferred tax assets 1,143 862 Deferred tax liabilities: Oil and gas properties, principally due to differences in basis, depletion and the deduction of intangible drilling costs for tax purposes (2,248 ) (1,604 ) Other property and equipment, principally due to the deduction of bonus depreciation for tax purposes (47 ) (157 ) Total deferred tax liabilities (2,295 ) (1,761 ) Net deferred tax liability $ (1,152 ) $ (899 ) ____________________ (a) Net operating loss carryforwards as of December 31, 2018 consist of $4.2 billion of U.S. federal NOLs, which expire between 2032 and 2038 . Additionally, the net operating loss carryforwards consist of $177 million of Colorado NOLs that begin to expire in 2027 , all of which have a fully offsetting valuation allowance. (b) Credit carryforwards as of December 31, 2018 , consist of $20 million of U.S. federal minimum tax credits. Additionally, the credit carryforwards consist of $88 million of U.S. federal credits and $3 million of Texas credits for increasing research activities. The U.S. federal and state research credits as of December 31, 2018 exclude $141 million of unrecognized tax benefits.</t>
  </si>
  <si>
    <t>Net Income Per Share Attributable To Common Stockholders</t>
  </si>
  <si>
    <t>Earnings Per Share [Abstract]</t>
  </si>
  <si>
    <t>Net Income (Loss) Per Share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Diluted net income (loss) per share attributable to common stockholders is calculated under both the two-class method and the treasury stock method and the more dilutive of the two calculations is presented. The components of basic and diluted net income (loss) per share attributable to common stockholders are as follows: Year Ended December 31, 2018 2017 2016 (in millions) Net income (loss) attributable to common stockholders $ 978 $ 833 $ (556 ) Participating share based earnings (a) (5 ) (6 ) — Basic and diluted net income (loss) attributable to common stockholders $ 973 $ 827 $ (556 )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 Basic and diluted weighted average common shares outstanding were 171 million , 170 million and 166 million for the years ended December 31, 2018 , 2017 and 2016 , respectively. Stock repurchase program . In December 2018, the Company's board of directors authorized a common stock repurchase program that will allow the Company to repurchase up to $2 billion of its common stock. Under this stock repurchase program, the Company may repurchase shares from time to time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may be modified, suspended or terminated at any time by the board of directors and replaces and terminates the Company's prior $100 million common stock repurchase program announced in February 2018. During 2018 , the Company repurchased $22 million of common stock pursuant to the prior common stock repurchase program and $127 million of common stock pursuant to the newly authorized common stock repurchase program. As of December 31, 2018 , $1.9 billion remains available for use to repurchase shares under the newly authorized common stock repurchase program.</t>
  </si>
  <si>
    <t>Subsequent Events</t>
  </si>
  <si>
    <t>Subsequent Events [Abstract]</t>
  </si>
  <si>
    <t>Subsequent Events In February 2019, the board of directors declared a cash dividend of $0.32 per share on Pioneer's outstanding common stock, payable April 12, 2019 to stockholders of record at the close of business on March 29, 2019.</t>
  </si>
  <si>
    <t>Summary Of Significant Accounting Policies (Policy)</t>
  </si>
  <si>
    <t>Principles of consolidation</t>
  </si>
  <si>
    <t>Principles of consolidation. The consolidated financial statements include the accounts of the Company and its wholly-owned and majority-owned subsidiaries since their acquisition or formation. All material intercompany balances and transactions have been eliminated.</t>
  </si>
  <si>
    <t>Reclassifications</t>
  </si>
  <si>
    <t>Certain reclassifications have been made to prior period amounts to conform to the current period's presentation.</t>
  </si>
  <si>
    <t>Use of estimates in the preparation of financial statements</t>
  </si>
  <si>
    <t>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Cash and cash equivalents. The Company's cash and cash equivalents include depository accounts held by banks and marketable securities with original issuance maturities of 90 days or less.</t>
  </si>
  <si>
    <t>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classified as short-term investments or long-term investments in the consolidated balance sheets based on their maturity dates</t>
  </si>
  <si>
    <t>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or other credit support. As of December 31, 2018 and 2017 , the Company's allowance for doubtful accounts totaled $2 million and $1 million , respectively.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consolidated balance sheets and as charges to other expense in the consolidated statements of operations in the accounting periods during which failure to collect an estimable portion is determined to be probable.</t>
  </si>
  <si>
    <t>Inventories. The Company's inventories consist of materials, supplies and commodities. The Company's materials and supplies inventory is primarily comprised of oil and gas drilling or repair items such as tubing, casing, proppant used to fracture-stimulate oil and gas wells, water, chemicals, operating supplies and ordinary maintenance materials and parts. The materials and supplies inventory is primarily acquired for use in future drilling operations or repair operations and is carried at the lower of cost or market, on a weighted average cost basis. Valuation allowances for materials and supplies inventories are recorded as reductions to the carrying values of the materials and supplies inventories in the Company's consolidated balance sheets and as charges to other expense in the consolidated statements of operations. During the second quarter of 2018, the Company made a voluntary change in accounting policy to account for its materials and supplies inventory on a weighted average cost basis, versus using the previous accounting policy of the first-in-first-out basis. The Company made this voluntary change in accounting policy because it believes this method is preferable, as the weighted average cost basis more closely aligns with the physical flow of material and supplies inventory and is more widely utilized in the oil and gas industry. This voluntary change in accounting policy did not have a material effect on the Company's consolidated financial statements for prior periods. As such, prior periods have not been restated.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si>
  <si>
    <t>Oil and gas properties</t>
  </si>
  <si>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The Company owns interests in 11 gas processing plants and two treating facilities. The Company is the operator of the two treating facilities and none of the gas processing plants. Two of the gas processing facilities are under construction and one of the treating facilities is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party gas volumes for a fee to keep the plant or treating facility at capacity. All revenues and expenses derived from third-party gas volumes processed through the plants and treating facilities are reported as components of oil and gas production costs. Third-party revenues generated from the processing plants and treating facilities for the years ended December 31, 2018 , 2017 and 2016 were $78 million , $60 million and $41 million , respectively. Third-party expenses attributable to the processing plants and treating facilities for the same respective periods were $36 million , $26 million and $24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See Note 4 for additional information.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t>
  </si>
  <si>
    <t>Goodwill. Goodwill is assessed for impairment whenever it is likely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In January 2017, the Financial Accounting Standards Board ("FASB") issued Accounting Standards Update ("ASU") No. 2017-04, "Simplifying the Test of Goodwill Impairment" ("ASU 2017-04"). ASU 2017-04 simplifies the quantitative goodwill impairment test by eliminating the requirement to calculate the implied fair value of goodwill (step 2 of the previous goodwill impairment test). Instead, a company would record an impairment charge based on the excess of a reporting unit's carrying value over its fair value (as measured in step 1 of the previous goodwill impairment test). ASU 2017-04 is effective for fiscal years beginning after December 15, 2019, with early adoption permitted. In July 2018, the Company elected to early adopt this update. The adoption of ASU 2017-04 had no impact on the Company's consolidated financial statements. The Company performed its annual qualitative assessment of goodwill during the third quarter of 2018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t>
  </si>
  <si>
    <t>Other property and equipment, net. Other property and equipment is recorded at cost. The net carrying values of other property and equipment are as follows: As of December 31, 2018 (a) 2017 (a) (in millions) Land and buildings (b) $ 380 $ 469 Proved and unproved sand properties (c) 36 468 Water infrastructure (d) 343 319 Transport and field equipment (b)(e) 50 152 Information technology 143 140 Leasehold improvements 13 20 Furniture and fixtures 15 19 Construction in progress and capitalized interest (f) 311 175 $ 1,291 $ 1,762 ____________________ (a) At December 31, 2018 and 2017 , other property and equipment was net of accumulated depreciation of $854 million and $937 million , respectively. (b) The decrease from December 31, 2017 is primarily due to the Company's sale of its pressure pumping assets on December 31, 2018 . (c) Includes sand mines, facilities and unproved leaseholds that primarily provide the Company with proppant for use in the fracture stimulation of oil and gas wells. The decrease from December 31, 2017 is primarily due to the Company's plan to close its sand mine located in Brady, Texas. Other property and equipment associated with the Brady, Texas sand mine was subject to accelerated depreciation to reduce such property and equipment to its net realizable value by its expected closure in May 2019. The accelerated depreciation associated with the planned closure is recorded to other expense in the consolidated statements of operations. See Note 3 for additional information. (d) Includes pipeline infrastructure costs and water supply wells. (e) Includes vehicles and well servicing equipment, including pulling units, fracture stimulation tanks, water transport trucks, hot oilers, construction equipment and fishing tools that provide well services on Company-operated properties. (f) Includes capitalized costs and capitalized interest on other property and equipment not yet placed in service as of December 31, 2018 and 2017 . Construction in progress, including related capitalized interest, associated with the Company's new corporate headquarters was $217 million and $ 57 million as of December 31, 2018 and 2017 , respectively. See Note 10 for additional information. Other property and equipment is depreciated over its estimated useful life on a straight-line basis. Buildings are generally depreciated over 20 to 39 years . Equipment, vehicles, furniture and fixtures and information technology assets are generally depreciated over two to 15 years . Water infrastructure is generally depreciated over ten to 50 years . Leasehold improvements are amortized over the lesser of their estimated useful lives or the underlying terms of the associated leases.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si>
  <si>
    <t>Asset retirement obligations</t>
  </si>
  <si>
    <t>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records the current and noncurrent portions of asset retirement obligations in other current liabilities and other liabilities, respectively, in the consolidated balance sheets and expenditures are classified as cash used in operating activities in the consolidated statements of cash flows. See Note 9 for additional information.</t>
  </si>
  <si>
    <t>Treasury stock</t>
  </si>
  <si>
    <t>Treasury stock. Treasury stock purchases are recorded at cost. Upon reissuance, the cost of treasury shares held is reduced by the average purchase price per share of the aggregate treasury shares held.</t>
  </si>
  <si>
    <t>Revenue recognition</t>
  </si>
  <si>
    <t>Revenue recognition. The Company recognizes revenue when control of the promised goods or services is transferred to customers at an amount that reflects the consideration to which the entity expects to be entitled in exchange for those goods or services. The Company adopted ASU No. 2014-09, Accounting Standards Codification ("ASC") 606, "Revenue from Contracts with Customers" ("ASC 606"), which supersedes the revenue recognition requirements in ASC 605, "Revenue Recognition" ("ASC 605"), on January 1, 2018 using the modified retrospective transition method. Results for reporting periods beginning after January 1, 2018 are presented under ASC 606, while prior period amounts are not adjusted and continue to be reported in accordance with historic accounting under ASC 605. The Company completed a detailed review of its revenue contracts in 2017, which represented all of the Company's revenue streams including oil, NGL and gas sales and sales of purchased oil and gas, in order to adopt the new standard beginning on January 1, 2018. The Company did not record a change to its opening retained earnings as of January 1, 2018 as there was no material change to the timing or pattern of revenue recognition due to the adoption of ASC 606. Prior to the adoption of ASC 606 on January 1, 2018, the Company recognized revenue when it was realized or realizable and earned. Revenues were considered realized or realizable and earned when: (i) persuasive evidence of an arrangement existed, (ii) delivery occurred or services had been rendered, (iii) the seller's price to the buyer was fixed or determinable and (iv) collectability was reasonably assured. The adoption of ASC 606 as of January 1, 2018 impacted the Company's results of operations as follows: Year Ended December 31, 2018 As Reported ASC 605 Effect of Change (in millions) Revenues and other income: Oil and gas $ 4,991 $ 4,784 $ 207 Costs and expenses: Oil and gas production $ 855 $ 648 $ 207 Changes in oil and gas revenues and oil and gas production costs (specifically gathering, processing and transportation costs) are due to the conclusion under the control model in ASC 606 that the third-party processor or transporter is only providing gas processing or transportation services and that the Company remains the principal owner of the commodity until sold to the ultimate purchaser. This is a change from ASC 605 where the Company historically recorded gas processing fees as a reduction of revenue recognized by the Company, as these fees were considered necessary to separate the wet gas stream into its sellable components (i.e., dry gas and individual NGL components). Under ASC 605, third-party processing and transportation companies were determined to have control of the commodities being processed and transported. As a result of adopting ASC 606, the Company has modified its presentation of revenues and expenses for these arrangements. Revenues related to these agreements are now presented on a gross basis for amounts expected to be received from third-party purchasers through the marketing process. Gathering, processing and transportation expenses related to these agreements, incurred prior to the transfer of control to the purchaser, are now presented as oil and gas production costs. See Note 13 for additional information. The Company enters into purchase transactions with third parties and separate sale transactions with third parties to diversify a portion of the Company's West Texas Intermediate oil ("WTI") sales to a Gulf Coast or export market price and to satisfy unused gas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Transportation costs associated with purchases and sales of third-party oil and gas are presented on a net basis in purchased oil and gas expense. Firm transportation payments on excess pipeline capacity are recorded as other expense in the consolidated statements of operations. See Note 15 for additional information.</t>
  </si>
  <si>
    <t xml:space="preserve">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t>
  </si>
  <si>
    <t>Income taxes</t>
  </si>
  <si>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6 for additional information.</t>
  </si>
  <si>
    <t>Stock-based compensation</t>
  </si>
  <si>
    <t xml:space="preserve">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vesting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classified as accounts payable – due to affiliates on the consolidated balance sheets. The fair value of Liability Awards on the grant date is determined using the prior day's closing stock price. Liability Awards are marked to fair value as of each balance sheet date using the closing stock price on the balance sheet date. Changes in the fair value of Liability Awards are recorded as increases or decreases to stock-based compensation expense. Equity Awards and Liability awards participate in dividends during vesting periods and generally vest over three years . </t>
  </si>
  <si>
    <t>Segments</t>
  </si>
  <si>
    <t>Segments. Based upon how the Company is organized and managed, the Company has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t>New accounting pronouncements</t>
  </si>
  <si>
    <t>New accounting pronouncements. In February 2016, the FASB issued ASU 2016-02, "Leases (Topic 842)" ("ASC 842"). ASC 842 requires lessees to recognize lease assets and lease liabilities for those leases currently classified as operating leases and makes certain changes to the accounting for lease expenses. This standard will be effective for the Company for interim periods beginning January 1, 2019. ASC 842 should be applied using a modified retrospective approach. The Company will elect to apply transition guidance under ASU 2018-11, "Leases (Topic 842) Targeted Improvements," in which ASC 842 is applied at the adoption date, while the comparative periods will continue to be reported in accordance with historic accounting under ASC 840, "Leases." This standard does not apply to leases to explore for or use minerals, oil or gas resources, including the right to explore for those natural resources and rights to use the land in which those natural resources are contained. Based on its current commitments, the Company will be required to recognize lease assets and liabilities related to drilling rig commitments, certain equipment rentals and leases, certain surface use agreements and potentially other arrangements. The Company plans to apply certain practical expedients provided in ASC 842 that, among other things, allow entities to not reassess contracts that commenced prior to adoption and to not recognize right of use assets and lease liabilities related to short-term leases. The adoption of ASC 842 will have a material impact on the Company's consolidated balance sheets, but will not have an impact on the consolidated statements of operations or the consolidated statements of cash flows. In preparation for the adoption of the standard, the Company has developed internal controls applicable to the process used to determine financial information required to be recognized and disclosed. Upon adoption of ASC 842, the Company will recognize lease assets and lease liabilities in the range of $300 million to $350 million each, as of January 1, 2019. The Company will also derecognize $217 million of other property and equipment and $219 million of build-to-suit lease liability costs associated with the construction of the Company's new corporate headquarters as this contract will no longer qualify for capitalization. The contract for the Company's new corporate headquarters will be evaluated under ASC 842 upon lease commencement, which is expected to occur during the second half of 2019.</t>
  </si>
  <si>
    <t>Net income (loss) per share</t>
  </si>
  <si>
    <t xml:space="preserve">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Diluted net income (loss) per share attributable to common stockholders is calculated under both the two-class method and the treasury stock method and the more dilutive of the two calculations is presented. </t>
  </si>
  <si>
    <t>Summary Of Significant Accounting Policies (Tables)</t>
  </si>
  <si>
    <t>Schedule of adoption of ASC 606</t>
  </si>
  <si>
    <t>The adoption of ASC 606 as of January 1, 2018 impacted the Company's results of operations as follows: Year Ended December 31, 2018 As Reported ASC 605 Effect of Change (in millions) Revenues and other income: Oil and gas $ 4,991 $ 4,784 $ 207 Costs and expenses: Oil and gas production $ 855 $ 648 $ 207</t>
  </si>
  <si>
    <t>Schedule of materials and supplies and commodity inventories</t>
  </si>
  <si>
    <t xml:space="preserve">The components of inventories are as follows: As of December 31, 2018 2017 (in millions) Materials and supplies (a) $ 128 $ 134 Commodities 114 78 $ 242 $ 212 ____________________ (a) As of December 31, 2018 and 2017 , the Company's materials and supplies inventories were net of valuation allowances of $5 million and $5 million , respectively. </t>
  </si>
  <si>
    <t>Schedule of other property and equipment, net</t>
  </si>
  <si>
    <t>Other property and equipment, net. Other property and equipment is recorded at cost. The net carrying values of other property and equipment are as follows: As of December 31, 2018 (a) 2017 (a) (in millions) Land and buildings (b) $ 380 $ 469 Proved and unproved sand properties (c) 36 468 Water infrastructure (d) 343 319 Transport and field equipment (b)(e) 50 152 Information technology 143 140 Leasehold improvements 13 20 Furniture and fixtures 15 19 Construction in progress and capitalized interest (f) 311 175 $ 1,291 $ 1,762 ____________________ (a) At December 31, 2018 and 2017 , other property and equipment was net of accumulated depreciation of $854 million and $937 million , respectively. (b) The decrease from December 31, 2017 is primarily due to the Company's sale of its pressure pumping assets on December 31, 2018 . (c) Includes sand mines, facilities and unproved leaseholds that primarily provide the Company with proppant for use in the fracture stimulation of oil and gas wells. The decrease from December 31, 2017 is primarily due to the Company's plan to close its sand mine located in Brady, Texas. Other property and equipment associated with the Brady, Texas sand mine was subject to accelerated depreciation to reduce such property and equipment to its net realizable value by its expected closure in May 2019. The accelerated depreciation associated with the planned closure is recorded to other expense in the consolidated statements of operations. See Note 3 for additional information. (d) Includes pipeline infrastructure costs and water supply wells. (e) Includes vehicles and well servicing equipment, including pulling units, fracture stimulation tanks, water transport trucks, hot oilers, construction equipment and fishing tools that provide well services on Company-operated properties. (f) Includes capitalized costs and capitalized interest on other property and equipment not yet placed in service as of December 31, 2018 and 2017 . Construction in progress, including related capitalized interest, associated with the Company's new corporate headquarters was $217 million and $ 57 million as of December 31, 2018 and 2017 , respectively. See Note 10 for additional information.</t>
  </si>
  <si>
    <t>Acquisitions and Divestitures Acquisitions and Divestitures (Tables)</t>
  </si>
  <si>
    <t>Schedule Allocation of the Acquisition Price</t>
  </si>
  <si>
    <t>The allocation of the acquisition price to the assets acquired and the liabilities assumed based on their fair value at the acquisition date (in millions) is as follows: Assets acquired: Proved properties $ 79 Unproved properties 347 Other property and equipment 5 Liabilities assumed: Asset retirement obligations (2 ) Other liabilities (1 ) Net assets acquired $ 428</t>
  </si>
  <si>
    <t>Schedule of Divestiture-related Charges</t>
  </si>
  <si>
    <t>Divestiture-related and decommissioning-related obligations activity is as follows: Year Ended December 31, 2018 (in millions) Employee-related charges: Beginning employee-related obligations $ — Additions 39 Cash payments (12 ) Ending employee-related obligations 27 Contract termination charges: Beginning contract termination obligations — Additions 124 Cash payments (13 ) Ending contract termination obligations (a) 111 Total divestiture-related and decommissioning-related obligations $ 138 ______________________ (a) Includes $98 million of deficiency charges related to certain firm transportation contracts associated with the divestiture of the Company's gas field assets in the Raton Basin. These obligations were retained by the Company and are expected to be paid as follows: $42 million in 2019 , $44 million in 2020 and $12 million in 2021 .</t>
  </si>
  <si>
    <t>Disclosures About Fair Value Measurements (Tables)</t>
  </si>
  <si>
    <t>Assets and liabilities that are measured at fair value</t>
  </si>
  <si>
    <t>Assets and liabilities measured at fair value on a recurring basis. Assets and liabilities measured at fair value on a recurring basis are as follows: Fair Value Measurements at December 31, 2018 Using Quoted Prices in Active Markets for Identical Assets (Level 1) Significant Other Observable Inputs (Level 2) Significant Unobservable Inputs (Level 3) Fair Value as of December 31, 2018 (in millions) Assets: Commodity derivatives $ — $ 52 $ — $ 52 Deferred compensation plan assets 82 — — 82 Investment in affiliate — 172 — 172 Total assets 82 224 — 306 Liabilities: Commodity derivatives — 27 — 27 Total liabilities — 27 — 27 Total recurring fair value measurements $ 82 $ 197 $ — $ 279 Fair Value Measurements at December 31, 2017 Using Quoted Prices in Significant Other Significant Fair Value as of December 31, 2017 (in millions) Assets: Commodity derivatives $ — $ 11 $ — $ 11 Deferred compensation plan assets 95 — — 95 Total assets 95 11 — 106 Liabilities: Commodity derivatives — 255 — 255 Total liabilities — 255 — 255 Total recurring fair value measurements $ 95 $ (244 ) $ — $ (149 )</t>
  </si>
  <si>
    <t>Fair value and fair value adjustments, nonrecurring</t>
  </si>
  <si>
    <t>The fair value and fair value adjustments for proved properties, as well as the average oil price per barrel ("Bbl") and gas price per British thermal unit ("MMBtu") utilized in the respective Management's Price Outlooks are as follows: Fair Value Fair Value Adjustment Management's Price Outlooks Oil Gas (in millions) Raton Basin March 2017 $ 186 $ (285 ) $ 53.65 $ 3.00 West Panhandle March 2016 $ 33 $ (32 ) $ 49.77 $ 3.24</t>
  </si>
  <si>
    <t>Carrying values and fair values of financial instruments not carried at fair value</t>
  </si>
  <si>
    <t>Carrying values and fair values of financial instruments that are not carried at fair value in the consolidated balance sheets are as follows: December 31, 2018 December 31, 2017 Carrying Value Fair Value Carrying Value Fair Value (in millions) Assets: Cash and cash equivalents: Cash (a) $ 775 775 $ 846 $ 846 Time deposits (a) 50 50 50 50 Total $ 825 $ 825 $ 896 $ 896 Short-term investments: Commercial paper (b) $ 53 53 $ 124 124 Corporate bonds (c) 290 288 642 640 Time deposits (b) 100 100 447 447 Total $ 443 $ 441 $ 1,213 $ 1,211 Long-term investments: Corporate bonds (c) $ 125 $ 125 $ 66 $ 66 Total $ 125 $ 125 $ 66 $ 66 Liabilities: Current portion of long-term debt (d) $ — $ — $ 449 $ 457 Long-term debt (d) $ 2,284 $ 2,374 $ 2,283 $ 2,479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t>
  </si>
  <si>
    <t>Derivative Financial Instruments (Tables)</t>
  </si>
  <si>
    <t>Schedule of oil derivative contracts volume and weighted average price</t>
  </si>
  <si>
    <t>Volumes per day associated with outstanding oil derivative contracts as of December 31, 2018 and the weighted average oil prices for those contracts are as follows: 2019 First Quarter Second Quarter Third Quarter Fourth Quarter Brent collar contracts with short puts: Volume per day (Bbl) 15,000 15,000 15,000 15,000 Price per Bbl: Ceiling $ 89.90 $ 89.90 $ 89.90 $ 89.90 Floor $ 75.00 $ 75.00 $ 75.00 $ 75.00 Short put $ 65.00 $ 65.00 $ 65.00 $ 65.00</t>
  </si>
  <si>
    <t>Gas Volume And Weighted Average Price</t>
  </si>
  <si>
    <t>Volumes per day associated with outstanding gas derivative contracts as of December 31, 2018 and the weighted average gas prices for those contracts are as follows: 2019 First Second Quarter Third Quarter Fourth Quarter Swap contracts: Volume per day (MMBtu) 102,622 50,000 50,000 16,848 Price per MMBtu $ 3.39 $ 2.94 $ 2.94 $ 2.94 Basis swap contracts: Permian Basin index swap volume per day (MMBtu) (a) 57,378 60,000 60,000 — Price differential ($/MMBtu) $ (1.47 ) $ (1.46 ) $ (1.46 ) $ — Southern California index swap volume per day (MMBtu) (b) 100,000 80,000 80,000 80,000 Price differential ($/MMBtu) $ 0.40 $ 0.31 $ 0.31 $ 0.31 Call option contracts sold: Volume per day (MMBtu) (c) 50,000 — — — Price per MMBtu $ 3.93 $ — $ — $ — ____________________ (a) The referenced basis swap contracts fix the basis differentials between the index price at which the Company sells its Permian Basin gas and the HH price used in swap contracts. (b) The referenced basis swap contracts fix the basis differentials between Permian Basin index prices and southern California index prices for Permian Basin gas forecasted for sale in Arizona and southern California. (c) The premium associated with selling these call option contracts was utilized to improve the swap contract prices for April through October 2019 swap volumes.</t>
  </si>
  <si>
    <t>Offsetting asset and liability</t>
  </si>
  <si>
    <t>The fair value of derivative financial instruments not designated as hedging instruments is as follows: Fair Value of Derivative Instruments as of December 31, 2018 Type Consolidated Balance Sheet Location Fair Value Gross Amounts Offset in the Consolidated Balance Sheet Net Fair Value Presented in the Consolidated Balance Sheet (in millions) Asset Derivatives: Commodity price derivatives Derivatives - current $ 59 $ (7 ) $ 52 $ 52 Liability Derivatives: Commodity price derivatives Derivatives - current $ 34 $ (7 ) $ 27 $ 27 Fair Value of Derivative Instruments as of December 31, 2017 Type Consolidated Balance Sheet Location Fair Value Gross Amounts Offset in the Consolidated Balance Sheet Net Fair Value Presented in the Consolidated Balance Sheet (in millions) Asset Derivatives: Commodity price derivatives Derivatives - current $ 13 $ (2 ) $ 11 Commodity price derivatives Derivatives - noncurrent $ 3 $ (3 ) — $ 11 Liability Derivatives: Commodity price derivatives Derivatives - current $ 234 $ (2 ) $ 232 Commodity price derivatives Derivatives - noncurrent $ 26 $ (3 ) 23 $ 255</t>
  </si>
  <si>
    <t>Schedule of derivative gains and losses recognized on statement of operations</t>
  </si>
  <si>
    <t>Gains (losses) recorded on derivative contracts are as follows: Derivatives Not Designated as Hedging Instruments Location of Gain/(Loss) Recorded as Earnings on Derivatives Amount of Gain/(Loss) Recorded as Earnings on Derivatives Year Ended December 31, 2018 2017 2016 (in millions) Commodity price derivatives Derivative losses, net $ (292 ) $ (99 ) $ (174 ) Interest rate derivatives Derivative losses, net — (1 ) 13 $ (292 ) $ (100 ) $ (161 )</t>
  </si>
  <si>
    <t>Schedule of derivative assets or liabilities by counterparty</t>
  </si>
  <si>
    <t>Net derivative assets (liabilities) by counterparty are as follows: December 31, 2018 Net Assets (Liabilities) (in millions) Macquarie Bank $ (27 ) J Aron &amp; Company 2 Bank of Montreal 2 JP Morgan Chase 2 Societe Generale 46 $ 25</t>
  </si>
  <si>
    <t>Exploratory Well Costs (Tables)</t>
  </si>
  <si>
    <t>Capitalized exploratory well and project activity</t>
  </si>
  <si>
    <t>Capitalized exploratory well project activity is as follows: Year Ended December 31, 2018 2017 2016 (in millions) Beginning capitalized exploratory well costs $ 505 $ 323 $ 306 Additions to exploratory well costs pending the determination of proved reserves 2,585 1,956 1,387 Reclassification due to determination of proved reserves (2,557 ) (1,764 ) (1,369 ) Disposition of assets (1 ) — — Exploratory well costs charged to exploration and abandonment expense (23 ) (10 ) (1 ) Ending capitalized exploratory well costs $ 509 $ 505 $ 323</t>
  </si>
  <si>
    <t>Capitalized exploratory costs and the number of projects for which exploratory costs have been capitalized</t>
  </si>
  <si>
    <t>Aging of capitalized exploratory costs and the number of projects for which exploratory well costs have been capitalized for a period greater than one year, based on the date drilling was completed are as follows: As of December 31, 2018 2017 2016 (in millions, except well counts) Capitalized exploratory well costs that have been suspended: One year or less $ 509 $ 493 $ 318 More than one year — 12 5 $ 509 $ 505 $ 323 Number of projects with exploratory well costs that have been suspended for a period greater than one year — 7 3</t>
  </si>
  <si>
    <t>Long-term Debt and Interest Expense (Tables)</t>
  </si>
  <si>
    <t>Components of long-term debt</t>
  </si>
  <si>
    <t>The components of long-term debt, including the effects of issuance costs and issuance discounts, are as follows: December 31, 2018 2017 (in millions) Outstanding debt principal balances: 6.875% senior notes due 2018 (a) $ — $ 450 7.50% senior notes due 2020 450 450 3.45% senior notes due 2021 500 500 3.95% senior notes due 2022 600 600 4.45% senior notes due 2026 500 500 7.20% senior notes due 2028 250 250 2,300 2,750 Issuance costs and discounts (16 ) (18 ) Long-term debt 2,284 2,732 Less current portion of long-term debt (a) — 449 Long-term debt $ 2,284 $ 2,283 ______________________________ (a) The 6.875% senior notes, net of $106 thousand of unamortized issuance costs and discounts, are classified as current in the consolidated balance sheet as of December 31, 2017.</t>
  </si>
  <si>
    <t>Principal maturities of long-term debt</t>
  </si>
  <si>
    <t>Principal payments scheduled to be made on the Company's long-term debt are as follows (in millions): 2019 $ — 2020 $ 450 2021 $ 500 2022 $ 600 2023 $ — Thereafter $ 750</t>
  </si>
  <si>
    <t>Interest expense activity is as follows: Year Ended December 31, 2018 2017 2016 (in millions) Cash payments for interest $ 133 $ 164 $ 196 Amortization of issuance discounts 1 1 9 Amortization of capitalized loan fees 4 4 4 Net changes in accruals (6 ) (9 ) 2 Interest incurred 132 160 211 Less capitalized interest (6 ) (7 ) (4 ) $ 126 $ 153 $ 207</t>
  </si>
  <si>
    <t>Incentive Plans (Tables)</t>
  </si>
  <si>
    <t>Number of LTIP shares available for issuance</t>
  </si>
  <si>
    <t>The number of shares available for grant pursuant to awards under the LTIP is as follows: As of December 31, 2018 Approved and authorized awards 12,600,000 Awards issued under plan (7,746,616 ) Awards available for future grant 4,853,384</t>
  </si>
  <si>
    <t>Number of ESPP shares available for issuance</t>
  </si>
  <si>
    <t>The number of shares available for issuance under the ESPP is as follows: As of December 31, 2018 Approved and authorized shares 1,250,000 Shares issued (1,002,433 ) Shares available for future issuance 247,567</t>
  </si>
  <si>
    <t>Schedule of stock-based compensation expense</t>
  </si>
  <si>
    <t>tock-based compensation expense and the associated income tax benefit are as follows: Year Ended December 31, 2018 2017 2016 (in millions) Restricted stock - Equity Awards $ 65 $ 60 $ 66 Restricted stock - Liability Awards 17 24 24 Performance unit awards 18 17 21 ESPP 2 2 2 $ 102 $ 103 $ 113 Income tax benefit $ 17 $ 19 $ 34</t>
  </si>
  <si>
    <t>Schedule of restricted stock award activity</t>
  </si>
  <si>
    <t>Restricted stock award activity is as follows: Year Ended December 31, 2018 Equity Awards Liability Awards Number of Shares Weighted Average Grant- Date Fair Value Number of Shares Outstanding at beginning of year 916,223 $ 151.71 252,735 Shares granted 390,618 $ 180.66 113,364 Shares forfeited (60,103 ) $ 168.20 (26,967 ) Shares vested (447,066 ) $ 150.83 (137,631 ) Outstanding at end of year 799,672 $ 165.10 201,501</t>
  </si>
  <si>
    <t>Schedule of assumptions to estimate the fair value</t>
  </si>
  <si>
    <t>Assumptions used to estimate the fair value of performance unit awards granted are as follows: Year Ended December 31, 2018 2017 2016 Risk-free interest rate 2.41% 1.42% 0.96% Range of volatilities 30.4 % - 53.3% 33.6 % - 58.2% 28.3 % - 53.6%</t>
  </si>
  <si>
    <t>Schedule of performance unit activity</t>
  </si>
  <si>
    <t>Performance unit activity is as follows: Year Ended December 31, 2018 Number of Units (a) Weighted Average Grant-Date Fair Value Beginning performance unit awards 163,158 $ 223.45 Units granted 62,541 $ 246.18 Units forfeited (1,285 ) $ 225.14 Units vested (b) (105,245 ) $ 204.68 Ending performance unit awards 119,169 $ 251.92 _____________________ (a) Amount reflects the number of performance units initially granted. The actual payout of shares upon vesting may be between zero percent and 250 percent of the performance units included in this table depending upon the total shareholder return ranking of the Company compared to peer companies at the vesting date. (b) Amount reflects the number of performance units vested upon retirement of eligible officers and the vesting of performance units for which the service period has ended. On December 31, 2018 , the service period lapsed on 103,334 performance unit awards that earned 1.10 shares for each vested award, representing 113,674 aggregate shares of common stock issued on January 2, 2019. The vested performance units that earned 1.10 shares for each vested award included 68,556 units that vested in the current year and 34,778 units that vested in prior years associated with the retirement of the participant. In addition, 1,911 units vested upon retirement of an eligible officer and will be issued when the performance period ends in 2019.</t>
  </si>
  <si>
    <t>Asset Retirement Obligations (Tables)</t>
  </si>
  <si>
    <t>Schedule of asset retirement obligation activity</t>
  </si>
  <si>
    <t xml:space="preserve">Asset retirement obligations activity is as follows: Year Ended December 31, 2018 2017 2016 (in millions) Beginning asset retirement obligations $ 271 $ 297 $ 285 Obligations assumed in acquisitions — — 2 New wells placed on production 1 3 2 Changes in estimates (a) 16 (9 ) 17 Dispositions (89 ) (7 ) — Liabilities settled (30 ) (32 ) (27 ) Accretion of discount 14 19 18 Ending asset retirement obligations $ 183 $ 271 $ 297 _____________________ (a) Changes in estimates are determined based on several factors, including abandonment cost estimates based on recent actual costs incurred to abandon wells, credit-adjusted risk-free discount rates and well life estimates. The increase in 2018 is primarily due to an increase in abandonment expense estimates, offset by an increase in commodity prices, which has the effect of lengthening the economic life of the Company's producing wells. Abandonment expense estimates used in the calculation of asset retirement obligations are based on actual cost incurred per well for such costs. The decrease in 2017 was primarily due to an increase in commodity prices, which has the effect of lengthening the economic life of the Company's producing wells. </t>
  </si>
  <si>
    <t>Commitments And Contingencies (Tables)</t>
  </si>
  <si>
    <t>Build-to-suit asset and liability</t>
  </si>
  <si>
    <t xml:space="preserve">The build-to-suit asset and liability associated with the Company's new corporate headquarters are as follows: As of December 31, 2018 2017 (in millions) Other property and equipment, net (a) $ 217 $ 57 Other noncurrent liabilities (b) $ 219 $ 56 ____________________ (a) A noncash investing activity for purposes of the consolidated statements of cash flows. (b) A noncash financing activity for purposes of the consolidated statements of cash flows. </t>
  </si>
  <si>
    <t>Schedule of future minimum drilling commitments</t>
  </si>
  <si>
    <t>Minimum commitments are as follows: As of December 31, 2018 Lease Commitments Firm Commitments Total (in millions) 2019 $ 234 $ 662 $ 896 2020 169 694 863 2021 97 690 787 2022 66 546 612 2023 40 323 363 Thereafter 647 1,516 2,163 Total minimum commitments $ 1,253 $ 4,431 $ 5,684</t>
  </si>
  <si>
    <t>Delivery Commitments</t>
  </si>
  <si>
    <t>Delivery commitments for gas are as follows: As of December 31, 2018 (MMBtu per day) 2019 38,247 2020 111,557 2021 100,000 2022 100,000 2023 100,000 2024 83,675</t>
  </si>
  <si>
    <t>Related Party Transactions (Tables)</t>
  </si>
  <si>
    <t>Schedule of Related Party Transactions [Table Text Block]</t>
  </si>
  <si>
    <t>Balances with the Company's affiliate are as follows: As of December 31, 2018 (in millions) Accounts receivable - due from affiliate (a) $ 119 Accounts payable - due to affiliate (b) $ 37</t>
  </si>
  <si>
    <t>Major Customers (Tables)</t>
  </si>
  <si>
    <t>Schedule of revenue by major customer</t>
  </si>
  <si>
    <t>Purchasers of the Company's oil, NGL and gas production that individually accounted for ten percent or more of the Company's oil and gas revenues in at least one of the three years ended December 31, 2018 are as follows: Year Ended December 31, 2018 2017 2016 Sunoco Logistics Partners L.P. 28 % 21 % 19 % Occidental Energy Marketing Inc. 17 % 16 % 16 % Plains Marketing L.P. 15 % 14 % 16 % Enterprise Products Partners L.P. 6 % 11 % 12 %</t>
  </si>
  <si>
    <t>Schedule of sales of purchased oil, NGL and gas revenues</t>
  </si>
  <si>
    <t>Purchasers of the Company's purchased oil and gas that individually accounted for ten percent or more of the Company's sales of purchased oil and gas in at least one of the three years ended December 31, 2018 are as follows: Year Ended December 31, 2018 2017 2016 Occidental Energy Marketing Inc. 34 % 39 % 27 % Valero Marketing and Supply Company 9 % 14 % 17 % BP Energy 9 % 11 % 18 % Exxon Mobil 5 % 11 % 23 %</t>
  </si>
  <si>
    <t>Revenue Recognition (Tables)</t>
  </si>
  <si>
    <t>Disaggregation of Revenue</t>
  </si>
  <si>
    <t>Disaggregated revenue from contracts with purchasers by product type is as follows: Year Ended December 31, 2018 (in millions) Oil sales $ 3,991 NGL sales 695 Gas sales 305 Total oil and gas sales 4,991 Sales of purchased oil 4,339 Sales of purchased gas 49 Total sales of purchased oil and gas 4,388 $ 9,379</t>
  </si>
  <si>
    <t>Interest And Other Income (Tables)</t>
  </si>
  <si>
    <t>The components of interest and other income are as follows: Year Ended December 31, 2018 2017 2016 (in millions) Interest income $ 29 $ 32 $ 22 Seismic data sales 5 — — Severance, sales and property tax refunds 1 13 2 Deferred compensation plan income (loss) (2 ) 4 3 Right of way income 4 1 — Other income 1 3 5 $ 38 $ 53 $ 32</t>
  </si>
  <si>
    <t>Other Expense (Tables)</t>
  </si>
  <si>
    <t>Schedule of components of other expense</t>
  </si>
  <si>
    <t>The components of other expense are as follows: Year Ended December 31, 2018 2017 2016 (in millions) Accelerated depreciation (a) $ 443 $ — $ — Asset divestiture-related charges (b) 173 — 4 Transportation commitment charges (c) 161 167 109 Legal and environmental charges 19 20 6 Loss (income) from vertical integration services (d) 2 17 54 Idle drilling and well service equipment charges (e) — — 64 Other 51 40 51 $ 849 $ 244 $ 288 ____________________ (a) Represents accelerated depreciation related to the decommissioning of the Company's Brady, Texas sand mine. See Note 3 for additional information. (b) Primarily represents $111 million of deficiency charges related to certain firm transportation contracts retained by the Company associated with the sale of its gas field assets in the Raton Basin, $39 million of employee-related charges associated with the Company's 2018 divestitures and sand mine decommissioning efforts and $13 million of contract termination charges associated with the sale of the Company's pressure pumping assets. See Note 3 for additional information. (c) Primarily represents firm transportation charges on excess pipeline capacity commitments. (d)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8 , 2017 and 2016 , these vertical integration net margins included $128 million , $140 million and $147 million of gross vertical integration revenues, respectively, and $130 million , $157 million and $201 million of total vertical integration costs and expenses, respectively. (e) Primarily represents expenses attributable to idle drilling rig fees that are not chargeable to joint operations and charges to terminate rig contracts that were not required to meet planned drilling activities.</t>
  </si>
  <si>
    <t>Income Taxes (Tables)</t>
  </si>
  <si>
    <t>Schedule of taxes paid</t>
  </si>
  <si>
    <t>Taxes paid, net of refunds are as follows: Year Ended December 31, 2018 2017 2016 (in millions) Taxes paid, net of (refunds) $ — $ — $ (66 )</t>
  </si>
  <si>
    <t>Schedule of unrecognized tax benefits</t>
  </si>
  <si>
    <t>Unrecognized tax benefit activity is as follows: Year Ended December 31, 2018 2017 2016 (in millions) Beginning unrecognized tax benefits $ 124 $ 112 $ — Additions based on current year tax positions 17 12 112 Ending unrecognized tax benefits $ 141 $ 124 $ 112</t>
  </si>
  <si>
    <t>Summary of open tax years</t>
  </si>
  <si>
    <t>The earliest open years in the Company's key jurisdictions are as follows: U.S. federal 2012 Various U.S. states 2013</t>
  </si>
  <si>
    <t>Income tax (provision) benefit attributable to continuing operations</t>
  </si>
  <si>
    <t>Income tax (provision) benefit is as follows: Year Ended December 31, 2018 2017 2016 (in millions) Current: U.S. federal $ — $ 5 $ 22 U.S. state (2 ) — 2 (2 ) 5 24 Deferred: U.S. federal (258 ) 526 375 U.S. state (16 ) (7 ) 4 (274 ) 519 379 Income tax (provision) benefit $ (276 ) $ 524 $ 403</t>
  </si>
  <si>
    <t>Reconciliation of federal statutory tax rate</t>
  </si>
  <si>
    <t>The effective tax rate for income (loss) is reconciled to the United States federal statutory rate as follows: Year Ended December 31, 2018 2017 2016 (in millions, except percentages) Income (loss) before income taxes $ 1,251 $ 309 $ (959 ) Net loss attributable to noncontrolling interests 3 — — Income (loss) attributable to common stockholders before income taxes $ 1,254 $ 309 $ (959 ) Federal statutory income tax rate 21 % 35 % 35 % (Provision) benefit for federal income taxes at the statutory rate (263 ) (108 ) 336 State income tax (provision) benefit (net of federal tax) (12 ) (4 ) 3 State valuation allowance (net of federal tax) (2 ) (1 ) (3 ) Change in federal income tax rate (a) — 625 — Equity compensation excess tax benefit 3 9 — Federal credit for increasing research activities (net of UTBs) 6 6 68 State credit for increasing research activities (net of UTBs and federal tax) — — 4 Other (8 ) (3 ) (5 ) Income tax (provision) benefit $ (276 ) $ 524 $ 403 Effective income tax rate, excluding net loss attributable to noncontrolling interests 22 % (170 )% 42 % ____________________ (a) During 2017, the Company recorded a benefit of $625 million as a result of the Tax Reform Legislation that reduced the federal income tax rate beginning in 2018.</t>
  </si>
  <si>
    <t>Schedule of deferred tax assets and liabilities</t>
  </si>
  <si>
    <t>Significant components of deferred tax assets and deferred tax liabilities are as follows: December 31, 2018 2017 (in millions) Deferred tax assets: Net operating loss carryforward (a) $ 882 $ 594 Credit carryforwards (b) 111 87 Asset retirement obligations 40 59 Incentive plans 48 48 Net deferred hedge losses 11 52 Other 51 22 Total deferred tax assets 1,143 862 Deferred tax liabilities: Oil and gas properties, principally due to differences in basis, depletion and the deduction of intangible drilling costs for tax purposes (2,248 ) (1,604 ) Other property and equipment, principally due to the deduction of bonus depreciation for tax purposes (47 ) (157 ) Total deferred tax liabilities (2,295 ) (1,761 ) Net deferred tax liability $ (1,152 ) $ (899 ) ____________________ (a) Net operating loss carryforwards as of December 31, 2018 consist of $4.2 billion of U.S. federal NOLs, which expire between 2032 and 2038 . Additionally, the net operating loss carryforwards consist of $177 million of Colorado NOLs that begin to expire in 2027 , all of which have a fully offsetting valuation allowance. (b) Credit carryforwards as of December 31, 2018 , consist of $20 million of U.S. federal minimum tax credits. Additionally, the credit carryforwards consist of $88 million of U.S. federal credits and $3 million of Texas credits for increasing research activities. The U.S. federal and state research credits as of December 31, 2018 exclude $141 million of unrecognized tax benefits.</t>
  </si>
  <si>
    <t>Net Income Per Share Attributable To Common Stockholders (Tables)</t>
  </si>
  <si>
    <t>Reconciliation of net income (loss) attributable to common stockholders, basic and diluted</t>
  </si>
  <si>
    <t>The components of basic and diluted net income (loss) per share attributable to common stockholders are as follows: Year Ended December 31, 2018 2017 2016 (in millions) Net income (loss) attributable to common stockholders $ 978 $ 833 $ (556 ) Participating share based earnings (a) (5 ) (6 ) — Basic and diluted net income (loss) attributable to common stockholders $ 973 $ 827 $ (556 )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si>
  <si>
    <t>Summary Of Significant Accounting Policies (Narrative) (Details) shares in Thousands, $ in Millions</t>
  </si>
  <si>
    <t>3 Months Ended</t>
  </si>
  <si>
    <t>Jun. 30, 2016USD ($)shares</t>
  </si>
  <si>
    <t>Mar. 31, 2016USD ($)shares</t>
  </si>
  <si>
    <t>Dec. 31, 2018USD ($)segment</t>
  </si>
  <si>
    <t>Dec. 31, 2017USD ($)</t>
  </si>
  <si>
    <t>Dec. 31, 2016USD ($)shares</t>
  </si>
  <si>
    <t>Jan. 01, 2019USD ($)</t>
  </si>
  <si>
    <t>Summary Of Significant Accounting Policies [Line Items]</t>
  </si>
  <si>
    <t>Capitalized construction costs</t>
  </si>
  <si>
    <t>Allowances for doubtful accounts</t>
  </si>
  <si>
    <t>Natural gas processing plants number</t>
  </si>
  <si>
    <t>Treating facilities number</t>
  </si>
  <si>
    <t>Company operated natural gas processing plants</t>
  </si>
  <si>
    <t>Treating Facilities Under Construction</t>
  </si>
  <si>
    <t>Company Operated Treating Facilities</t>
  </si>
  <si>
    <t>Nonoperated treating facilities</t>
  </si>
  <si>
    <t>Issuance of common stock, shares | shares</t>
  </si>
  <si>
    <t>Stock-based compensation awards general vesting period</t>
  </si>
  <si>
    <t>3 years</t>
  </si>
  <si>
    <t>Reportable operating segments | segment</t>
  </si>
  <si>
    <t>Build-to-suit lease liability</t>
  </si>
  <si>
    <t>Minimum | Buildings</t>
  </si>
  <si>
    <t>Estimated useful life</t>
  </si>
  <si>
    <t>20 years</t>
  </si>
  <si>
    <t>Minimum | Equipment, vehicles, furniture and fixtures and information technology</t>
  </si>
  <si>
    <t>2 years</t>
  </si>
  <si>
    <t>Minimum | Water infrastructure</t>
  </si>
  <si>
    <t>10 years</t>
  </si>
  <si>
    <t>Maximum | Buildings</t>
  </si>
  <si>
    <t>39 years</t>
  </si>
  <si>
    <t>Maximum | Equipment, vehicles, furniture and fixtures and information technology</t>
  </si>
  <si>
    <t>15 years</t>
  </si>
  <si>
    <t>Maximum | Water infrastructure</t>
  </si>
  <si>
    <t>50 years</t>
  </si>
  <si>
    <t>Natural Gas, Gathering, Transportation, Marketing and Processing [Member]</t>
  </si>
  <si>
    <t>Third party expenses, processing plants and treating facilities</t>
  </si>
  <si>
    <t>ASU 2016-02 | Subsequent event</t>
  </si>
  <si>
    <t>Lease assets</t>
  </si>
  <si>
    <t>Lease liability</t>
  </si>
  <si>
    <t>Summary Of Significant Accounting Policies (Schedule of Inventory) (Details) - USD ($) $ in Millions</t>
  </si>
  <si>
    <t>Materials and supplies inventories</t>
  </si>
  <si>
    <t>Commodities</t>
  </si>
  <si>
    <t>Net materials and supplies inventories reserves</t>
  </si>
  <si>
    <t>Summary of Significant Accounting Policies (Schedule of Other Property Plant and Equipment) (Details) - USD ($) $ in Millions</t>
  </si>
  <si>
    <t>Property, Plant and Equipment [Line Items]</t>
  </si>
  <si>
    <t>Accumulated depreciation property, plant and equipment, other assets</t>
  </si>
  <si>
    <t>Land and buildings (b)</t>
  </si>
  <si>
    <t>Proved and unproved sand properties (c)</t>
  </si>
  <si>
    <t>Water infrastructure</t>
  </si>
  <si>
    <t>Transportation Equipment [Member]</t>
  </si>
  <si>
    <t>Computer Equipment [Member]</t>
  </si>
  <si>
    <t>Leasehold Improvements [Member]</t>
  </si>
  <si>
    <t>Furniture and Fixtures [Member]</t>
  </si>
  <si>
    <t>Construction in Progress and Capitalized Interest [Member]</t>
  </si>
  <si>
    <t>Summary Of Significant Accounting Policies (Schedule of Adoption of ASC 606) (Details) - USD ($) $ in Millions</t>
  </si>
  <si>
    <t>Revenue, Initial Application Period Cumulative Effect Transition [Line Items]</t>
  </si>
  <si>
    <t>Oil and gas | ASU 2014-09</t>
  </si>
  <si>
    <t>ASC 605 (Without Adoption of ASC 606) | Oil and gas | ASU 2014-09</t>
  </si>
  <si>
    <t>Effect of Change | Oil and gas | ASU 2014-09</t>
  </si>
  <si>
    <t>Acquisitions and Divestitures Acquisitions and Divestitures (Acquisitions Narrative) (Details) a in Thousands, $ in Millions</t>
  </si>
  <si>
    <t>1 Months Ended</t>
  </si>
  <si>
    <t>Aug. 31, 2018USD ($)</t>
  </si>
  <si>
    <t>Dec. 31, 2018USD ($)</t>
  </si>
  <si>
    <t>Dec. 31, 2016USD ($)aBoe</t>
  </si>
  <si>
    <t>Business Acquisition [Line Items]</t>
  </si>
  <si>
    <t>Payments for undeveloped acreage</t>
  </si>
  <si>
    <t>Permian Basin</t>
  </si>
  <si>
    <t>Net acres acquired | a</t>
  </si>
  <si>
    <t>Net production in barrels | Boe</t>
  </si>
  <si>
    <t>Payments for acquisition</t>
  </si>
  <si>
    <t>Acquisition related costs</t>
  </si>
  <si>
    <t>Permian Basin | Discount rate | Proved properties</t>
  </si>
  <si>
    <t>Discount rate</t>
  </si>
  <si>
    <t>Permian Basin | Discount rate | Asset retirement obligations</t>
  </si>
  <si>
    <t>West Panhandle</t>
  </si>
  <si>
    <t>Employee-related charges</t>
  </si>
  <si>
    <t>Acquisitions and Divestitures (Schedule of Allocation of the Acquisition Price) (Details) - Permian Basin $ in Millions</t>
  </si>
  <si>
    <t>Aug. 31, 2016USD ($)</t>
  </si>
  <si>
    <t>Assets acquired:</t>
  </si>
  <si>
    <t>Other property and equipment</t>
  </si>
  <si>
    <t>Liabilities assumed:</t>
  </si>
  <si>
    <t>Net assets acquired</t>
  </si>
  <si>
    <t>Acquisitions and Divestitures (Divestitures and Decommissioning Activities) (Details) $ in Millions</t>
  </si>
  <si>
    <t>Dec. 31, 2018USD ($)a</t>
  </si>
  <si>
    <t>Nov. 30, 2018USD ($)</t>
  </si>
  <si>
    <t>Jul. 31, 2018USD ($)</t>
  </si>
  <si>
    <t>Jun. 30, 2018USD ($)</t>
  </si>
  <si>
    <t>Apr. 30, 2018USD ($)a</t>
  </si>
  <si>
    <t>Apr. 30, 2017USD ($)aBoe</t>
  </si>
  <si>
    <t>Dec. 31, 2016USD ($)</t>
  </si>
  <si>
    <t>Income Statement, Balance Sheet and Additional Disclosures by Disposal Groups, Including Discontinued Operations [Line Items]</t>
  </si>
  <si>
    <t>Accelerated depreciation</t>
  </si>
  <si>
    <t>Impairment of Oil and Gas Properties</t>
  </si>
  <si>
    <t>Pressure pumping assets</t>
  </si>
  <si>
    <t>Total consideration</t>
  </si>
  <si>
    <t>Loss on Contract Termination</t>
  </si>
  <si>
    <t>Other divestiture-related charges</t>
  </si>
  <si>
    <t>Reduction of carrying value of goodwill</t>
  </si>
  <si>
    <t>Sinor Nest</t>
  </si>
  <si>
    <t>Area of Land | a</t>
  </si>
  <si>
    <t>Sand mine</t>
  </si>
  <si>
    <t>Raton Basin</t>
  </si>
  <si>
    <t>Contract deficiency</t>
  </si>
  <si>
    <t>West Eagle Ford Shale</t>
  </si>
  <si>
    <t>Martin County</t>
  </si>
  <si>
    <t>Acres sold | a</t>
  </si>
  <si>
    <t>Other proved and unproved properties, inventory and other property and equipment</t>
  </si>
  <si>
    <t>Acquisitions and Divestitures (Schedule of Divestiture-related Charges) (Details) - USD ($) $ in Millions</t>
  </si>
  <si>
    <t>Restructuring Reserve [Roll Forward]</t>
  </si>
  <si>
    <t>Ending employee-related obligations</t>
  </si>
  <si>
    <t>Total divestiture-related and decommissioning-related obligations</t>
  </si>
  <si>
    <t>Employee-related charges:</t>
  </si>
  <si>
    <t>Beginning employee-related obligations</t>
  </si>
  <si>
    <t>Additions</t>
  </si>
  <si>
    <t>Cash payments</t>
  </si>
  <si>
    <t>Contract termination charges:</t>
  </si>
  <si>
    <t>Firm transportation contracts</t>
  </si>
  <si>
    <t>Disclosures About Fair Value Measurements (Assets And Liabilities That Are Measured At Fair Value On A Recurring Basis) (Details) - USD ($) $ in Millions</t>
  </si>
  <si>
    <t>Fair Value, Assets and Liabilities Measured on Recurring and Nonrecurring Basis [Line Items]</t>
  </si>
  <si>
    <t>Deferred compensation plan assets</t>
  </si>
  <si>
    <t>Investments in Affiliates, Subsidiaries, Associates, and Joint Ventures, Fair Value Disclosure</t>
  </si>
  <si>
    <t>Total assets</t>
  </si>
  <si>
    <t>Total liabilities</t>
  </si>
  <si>
    <t>Total recurring fair value measurements</t>
  </si>
  <si>
    <t>Commodity derivatives</t>
  </si>
  <si>
    <t>Quoted Prices in Active Markets for Identical Assets (Level 1)</t>
  </si>
  <si>
    <t>Quoted Prices in Active Markets for Identical Ass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Disclosures About Fair Value Measurements (Narrative) (Details) $ in Millions</t>
  </si>
  <si>
    <t>Mar. 31, 2016USD ($)</t>
  </si>
  <si>
    <t>Dec. 31, 2017USD ($)Rate</t>
  </si>
  <si>
    <t>Discount rate used in impairment calculation | Rate</t>
  </si>
  <si>
    <t>10.00%</t>
  </si>
  <si>
    <t>Alaska</t>
  </si>
  <si>
    <t>Impairment charge</t>
  </si>
  <si>
    <t>Proved properties | Raton Basin</t>
  </si>
  <si>
    <t>Other property and equipment | Raton Basin</t>
  </si>
  <si>
    <t>Oil and gas contracts</t>
  </si>
  <si>
    <t>Disclosures About Fair Value Measurements (Measured On A Nonrecurring Basis) (Details) $ in Millions</t>
  </si>
  <si>
    <t>Mar. 31, 2017USD ($)$ / MMBTU$ / bbl</t>
  </si>
  <si>
    <t>Mar. 31, 2016USD ($)$ / MMBTU$ / bbl</t>
  </si>
  <si>
    <t>Fair Value Adjustment</t>
  </si>
  <si>
    <t>Fair Value</t>
  </si>
  <si>
    <t>Management oil price outlook | $ / bbl</t>
  </si>
  <si>
    <t>Management gas price outlook | $ / MMBTU</t>
  </si>
  <si>
    <t>Disclosures About Fair Value Measurements (Financial Assets and Liabilities Not Carried At Fair Value) (Details) - USD ($) $ in Millions</t>
  </si>
  <si>
    <t>Dec. 31, 2015</t>
  </si>
  <si>
    <t>Fair Value, Disclosure Item Amounts [Domain]</t>
  </si>
  <si>
    <t>Fair Value Assets and Liabilities Not Carried At Fair Value [Line Items]</t>
  </si>
  <si>
    <t>Cash and Cash Equivalents, Fair Value Disclosure</t>
  </si>
  <si>
    <t>Carrying Value</t>
  </si>
  <si>
    <t>Cash</t>
  </si>
  <si>
    <t>Time Deposits</t>
  </si>
  <si>
    <t>Commercial Paper | Fair Value, Disclosure Item Amounts [Domain]</t>
  </si>
  <si>
    <t>Commercial Paper | Carrying Value</t>
  </si>
  <si>
    <t>Corporate Bonds | Fair Value, Disclosure Item Amounts [Domain]</t>
  </si>
  <si>
    <t>Corporate Bonds | Carrying Value</t>
  </si>
  <si>
    <t>Time Deposits | Fair Value, Disclosure Item Amounts [Domain]</t>
  </si>
  <si>
    <t>Time Deposits | Carrying Value</t>
  </si>
  <si>
    <t>Disclosures About Fair Value Measurements Schedule of Fair Value Measurements (Cash and Cash Equivalents and Investments) (Details) - USD ($) $ in Millions</t>
  </si>
  <si>
    <t>Schedule of Held-to-maturity Securities [Line Items]</t>
  </si>
  <si>
    <t>Derivative Financial Instruments (Oil Derivative Contracts Volume And Weighted Average Price) (Details)</t>
  </si>
  <si>
    <t>Dec. 31, 2018bbl / d$ / bbl</t>
  </si>
  <si>
    <t>Brent Collar Contracts With Short Puts for Fourth Quarter of Year One [Member] | Oil contracts</t>
  </si>
  <si>
    <t>Trading Activity, Gains and Losses, Net [Line Items]</t>
  </si>
  <si>
    <t>Volume, barrels per day | bbl / d</t>
  </si>
  <si>
    <t>Brent Collar Contracts With Short Puts for Fourth Quarter of Year One [Member] | Oil contracts, price per bbl</t>
  </si>
  <si>
    <t>Ceiling, price per barrel</t>
  </si>
  <si>
    <t>Floor, price per barrel</t>
  </si>
  <si>
    <t>Short put, price per barrel</t>
  </si>
  <si>
    <t>Brent Collar Contracts With Short Puts for First Quarter of Year One [Member] | Oil contracts</t>
  </si>
  <si>
    <t>Brent Collar Contracts With Short Puts for First Quarter of Year One [Member] | Oil contracts, price per bbl</t>
  </si>
  <si>
    <t>Brent Collar Contracts With Short Puts for Second Quarter of Year One [Member] | Oil contracts</t>
  </si>
  <si>
    <t>Brent Collar Contracts With Short Puts for Second Quarter of Year One [Member] | Oil contracts, price per bbl</t>
  </si>
  <si>
    <t>Brent Collar Contracts With Short Puts for Third Quarter of Year One [Member] | Oil contracts</t>
  </si>
  <si>
    <t>Brent Collar Contracts With Short Puts for Third Quarter of Year One [Member] | Oil contracts, price per bbl</t>
  </si>
  <si>
    <t>Derivative Financial Instruments (Gas Derivative Contracts Volume And Weighted Average Price) (Details)</t>
  </si>
  <si>
    <t>Dec. 31, 2018MMBTU / d$ / MMBTU</t>
  </si>
  <si>
    <t>Basis swap contracts for next year Q1 | Gas contracts, in MMBTU | Permian Basin</t>
  </si>
  <si>
    <t>Derivative [Line Items]</t>
  </si>
  <si>
    <t>Volume, barrels per day | MMBTU / d</t>
  </si>
  <si>
    <t>Basis swap contracts for next year Q1 | Gas contracts, in MMBTU | Southern California</t>
  </si>
  <si>
    <t>Basis swap contracts for next year Q1 | Gas contracts, price per MMBTU | Permian Basin</t>
  </si>
  <si>
    <t>Price differential, dollars per barrel | $ / MMBTU</t>
  </si>
  <si>
    <t>Basis swap contracts for next year Q1 | Gas contracts, price per MMBTU | Southern California</t>
  </si>
  <si>
    <t>Basis swap contracts for next year Q2 | Gas contracts, in MMBTU | Permian Basin</t>
  </si>
  <si>
    <t>Basis swap contracts for next year Q2 | Gas contracts, in MMBTU | Southern California</t>
  </si>
  <si>
    <t>Basis swap contracts for next year Q2 | Gas contracts, price per MMBTU | Permian Basin</t>
  </si>
  <si>
    <t>Basis swap contracts for next year Q2 | Gas contracts, price per MMBTU | Southern California</t>
  </si>
  <si>
    <t>Basis swap contracts for next year Q3 | Gas contracts, in MMBTU | Permian Basin</t>
  </si>
  <si>
    <t>Basis swap contracts for next year Q3 | Gas contracts, in MMBTU | Southern California</t>
  </si>
  <si>
    <t>Basis swap contracts for next year Q3 | Gas contracts, price per MMBTU | Permian Basin</t>
  </si>
  <si>
    <t>Basis swap contracts for next year Q3 | Gas contracts, price per MMBTU | Southern California</t>
  </si>
  <si>
    <t>Swap Contracts For First Quarter of Year One [Member] | Gas contracts, in MMBTU</t>
  </si>
  <si>
    <t>Swap Contracts For First Quarter of Year One [Member] | Gas contracts, price per MMBTU</t>
  </si>
  <si>
    <t>Price per MMBtu in usd | $ / MMBTU</t>
  </si>
  <si>
    <t>Swap contracts for next year Q4 | Gas contracts, in MMBTU</t>
  </si>
  <si>
    <t>Swap contracts for next year Q4 | Gas contracts, price per MMBTU</t>
  </si>
  <si>
    <t>Swap Contracts For Third Quarter of Year One [Member] | Gas contracts, in MMBTU</t>
  </si>
  <si>
    <t>Swap Contracts For Third Quarter of Year One [Member] | Gas contracts, price per MMBTU</t>
  </si>
  <si>
    <t>Swap Contracts For Second Quarter of Year One [Member] | Gas contracts, in MMBTU</t>
  </si>
  <si>
    <t>Swap Contracts For Second Quarter of Year One [Member] | Gas contracts, price per MMBTU</t>
  </si>
  <si>
    <t>Basis swap contracts for next year Q4 | Gas contracts, in MMBTU | Permian Basin</t>
  </si>
  <si>
    <t>Basis swap contracts for next year Q4 | Gas contracts, in MMBTU | Southern California</t>
  </si>
  <si>
    <t>Basis swap contracts for next year Q4 | Gas contracts, price per MMBTU | Permian Basin</t>
  </si>
  <si>
    <t>Basis swap contracts for next year Q4 | Gas contracts, price per MMBTU | Southern California</t>
  </si>
  <si>
    <t>Call Option Contracts Sold For First Quarter of Year One [Member] | Gas contracts, in MMBTU</t>
  </si>
  <si>
    <t>Call Option Contracts Sold For First Quarter of Year One [Member] | Gas contracts, price per MMBTU</t>
  </si>
  <si>
    <t>Call Option Contracts Sold For Second Quarter of Year One [Domain] | Gas contracts, in MMBTU</t>
  </si>
  <si>
    <t>Call Option Contracts Sold For Second Quarter of Year One [Domain] | Gas contracts, price per MMBTU</t>
  </si>
  <si>
    <t>Call Option Contracts Sold For Third Quarter of Year One [Member] | Gas contracts, in MMBTU</t>
  </si>
  <si>
    <t>Call Option Contracts Sold For Third Quarter of Year One [Member] | Gas contracts, price per MMBTU</t>
  </si>
  <si>
    <t>Call Option Contracts Sold For Fourth Quarter of Year One [Member] | Gas contracts, in MMBTU</t>
  </si>
  <si>
    <t>Call Option Contracts Sold For Fourth Quarter of Year One [Member] | Gas contracts, price per MMBTU</t>
  </si>
  <si>
    <t>Derivative Financial Instruments (Offsetting Assets and Liabilities) (Details) - USD ($) $ in Millions</t>
  </si>
  <si>
    <t>Asset Derivatives:</t>
  </si>
  <si>
    <t>Net Fair Value Presented in the Consolidated Balance Sheet, current</t>
  </si>
  <si>
    <t>Derivative Liability [Abstract]</t>
  </si>
  <si>
    <t>Net Fair Value Presented in the Consolidated Balance Sheet, noncurrent</t>
  </si>
  <si>
    <t>Derivatives not designated as hedging instruments</t>
  </si>
  <si>
    <t>Net Fair Value Presented in the Consolidated Balance Sheet, total</t>
  </si>
  <si>
    <t>Derivatives - current | Derivatives not designated as hedging instruments | Commodity price derivatives</t>
  </si>
  <si>
    <t>Gross Amounts Offset in the Consolidated Balance Sheet</t>
  </si>
  <si>
    <t>Derivatives - current | Derivatives not designated as hedging instruments | Interest rate derivatives</t>
  </si>
  <si>
    <t>Derivatives - noncurrent | Derivatives not designated as hedging instruments | Commodity price derivatives</t>
  </si>
  <si>
    <t>Derivative Financial Instruments (Derivative Obligations Under Terminated Hedge Arrangements) (Details) - USD ($) $ in Millions</t>
  </si>
  <si>
    <t>Amount of Gain/(Loss) Recorded as Earnings on Derivatives</t>
  </si>
  <si>
    <t>Commodity price derivatives | Derivative losses, net</t>
  </si>
  <si>
    <t>Interest rate derivatives | Derivative losses, net</t>
  </si>
  <si>
    <t>Schedule of Derivative Assets and Liabilities by Counterparty (Details) $ in Millions</t>
  </si>
  <si>
    <t>Schedule of Derivative Assets and Liabilities by Counterparty [Line Items]</t>
  </si>
  <si>
    <t>Net Assets (Liabilities)</t>
  </si>
  <si>
    <t>Macquarie Bank</t>
  </si>
  <si>
    <t>BP Corporation North America</t>
  </si>
  <si>
    <t>Credit Agricole</t>
  </si>
  <si>
    <t>Bank Of Montreal [Member]</t>
  </si>
  <si>
    <t>Morgan Stanley Capital Group</t>
  </si>
  <si>
    <t>Exploratory Well Costs (Capitalized Exploratory Well And Project Activity) (Details) - USD ($)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Disposition of assets</t>
  </si>
  <si>
    <t>Exploratory well costs charged to exploration and abandonment expense</t>
  </si>
  <si>
    <t>Ending capitalized exploratory well costs</t>
  </si>
  <si>
    <t>Exploratory Well Costs (Capitalized Exploratory Costs And the Number Of Projects For Which Exploratory Costs Have Been Capitalized) (Details) $ in Millions</t>
  </si>
  <si>
    <t>Dec. 31, 2015USD ($)</t>
  </si>
  <si>
    <t>Capitalized exploratory well costs that have been suspended:</t>
  </si>
  <si>
    <t>One year or less</t>
  </si>
  <si>
    <t>More than one year</t>
  </si>
  <si>
    <t>Number of projects with exploratory well costs that have been suspended for a period greater than one year</t>
  </si>
  <si>
    <t>Long-term Debt and Interest Expense (Components Of Long-Term Debt) (Details) - USD ($) $ in Thousands</t>
  </si>
  <si>
    <t>May 01, 2018</t>
  </si>
  <si>
    <t>Mar. 31, 2017</t>
  </si>
  <si>
    <t>Debt Instrument [Line Items]</t>
  </si>
  <si>
    <t>Outstanding debt principal balances, gross</t>
  </si>
  <si>
    <t>Issuance costs and discounts</t>
  </si>
  <si>
    <t>Less current portion of long-term debt</t>
  </si>
  <si>
    <t>6.65% senior notes due 2017</t>
  </si>
  <si>
    <t>Senior notes, interest rate</t>
  </si>
  <si>
    <t>6.65%</t>
  </si>
  <si>
    <t>6.875% senior notes due 2018</t>
  </si>
  <si>
    <t>6.875%</t>
  </si>
  <si>
    <t>7.50% senior notes due 2020</t>
  </si>
  <si>
    <t>7.50%</t>
  </si>
  <si>
    <t>3.45% senior notes due 2021</t>
  </si>
  <si>
    <t>3.45%</t>
  </si>
  <si>
    <t>3.95% senior notes due 2022</t>
  </si>
  <si>
    <t>3.95%</t>
  </si>
  <si>
    <t>4.45% senior notes due 2026</t>
  </si>
  <si>
    <t>4.45%</t>
  </si>
  <si>
    <t>7.20% senior notes due 2028</t>
  </si>
  <si>
    <t>7.20%</t>
  </si>
  <si>
    <t>Long-term Debt and Interest Expense (Narrative) (Details)</t>
  </si>
  <si>
    <t>May 01, 2018USD ($)Rate</t>
  </si>
  <si>
    <t>Mar. 31, 2017USD ($)Rate</t>
  </si>
  <si>
    <t>Dec. 31, 2018USD ($)Rate</t>
  </si>
  <si>
    <t>Line of credit facility, maximum borrowing capacity | $</t>
  </si>
  <si>
    <t>Outstanding borrowings under the Credit Facility | $</t>
  </si>
  <si>
    <t>Repayments of debt | $</t>
  </si>
  <si>
    <t>Credit Facility</t>
  </si>
  <si>
    <t>Federal fund rate</t>
  </si>
  <si>
    <t>0.50%</t>
  </si>
  <si>
    <t>Alternate base rate spread</t>
  </si>
  <si>
    <t>0.25%</t>
  </si>
  <si>
    <t>Applicable margin</t>
  </si>
  <si>
    <t>1.25%</t>
  </si>
  <si>
    <t>Letters of credit outstanding under the Credit Facility, interest percentage</t>
  </si>
  <si>
    <t>0.125%</t>
  </si>
  <si>
    <t>Unused portion, fee percentage</t>
  </si>
  <si>
    <t>0.15%</t>
  </si>
  <si>
    <t>Debt instrument covenant description</t>
  </si>
  <si>
    <t>Swing Line Loans | Credit Facility</t>
  </si>
  <si>
    <t>Maximum outstanding borrowings under the Credit Facility | $</t>
  </si>
  <si>
    <t>Senior Notes, interest rate, percentage</t>
  </si>
  <si>
    <t>Long-term Debt and Interest Expense (Principal Maturities Of Long-Term Debt) (Details) $ in Millions</t>
  </si>
  <si>
    <t>Long-term Debt, Maturities, Repayments of Principal in Year Four</t>
  </si>
  <si>
    <t>Thereafter</t>
  </si>
  <si>
    <t>Long-term Debt and Interest Expense (Interest Expenses) (Details) - USD ($) $ in Millions</t>
  </si>
  <si>
    <t>Cash payments for interest</t>
  </si>
  <si>
    <t>Amortization of issuance discounts</t>
  </si>
  <si>
    <t>Amortization of capitalized loan fees</t>
  </si>
  <si>
    <t>Net changes in accruals</t>
  </si>
  <si>
    <t>Interest incurred</t>
  </si>
  <si>
    <t>Less capitalized interest</t>
  </si>
  <si>
    <t>Total interest expense</t>
  </si>
  <si>
    <t>Incentive Plans (Narrative) (Details) $ / shares in Units, $ in Millions</t>
  </si>
  <si>
    <t>Dec. 31, 2018USD ($)$ / sharesRateshares</t>
  </si>
  <si>
    <t>Dec. 31, 2017USD ($)$ / shares</t>
  </si>
  <si>
    <t>Dec. 31, 2016USD ($)$ / shares</t>
  </si>
  <si>
    <t>Share-based Compensation Arrangement by Share-based Payment Award [Line Items]</t>
  </si>
  <si>
    <t>ESPP offering period</t>
  </si>
  <si>
    <t>8 months</t>
  </si>
  <si>
    <t>Unrecognized share-based compensation expense | $</t>
  </si>
  <si>
    <t>Remaining vesting period</t>
  </si>
  <si>
    <t>Pioneer Long Term Incentive Plan [Member]</t>
  </si>
  <si>
    <t>Approved and authorized awards | shares</t>
  </si>
  <si>
    <t>ESPP</t>
  </si>
  <si>
    <t>Employee stock purchase plan contribution limit</t>
  </si>
  <si>
    <t>15.00%</t>
  </si>
  <si>
    <t>Employee stock purchase plan participants purchase price percent</t>
  </si>
  <si>
    <t>Restricted stock - Liability Awards</t>
  </si>
  <si>
    <t>Shares granted | shares</t>
  </si>
  <si>
    <t>Grant date fair value | $</t>
  </si>
  <si>
    <t>Amount of liabilities attributable to liability awards included in accounts payable | $</t>
  </si>
  <si>
    <t>Restricted stock units, including liability awards [Member]</t>
  </si>
  <si>
    <t>Restricted stock awards</t>
  </si>
  <si>
    <t>Shares granted (usd per share) | $ / shares</t>
  </si>
  <si>
    <t>Performance unit awards</t>
  </si>
  <si>
    <t>34 months</t>
  </si>
  <si>
    <t>Expected volatility period</t>
  </si>
  <si>
    <t>401(k) plan</t>
  </si>
  <si>
    <t>Participants annual salary contributions, percentage</t>
  </si>
  <si>
    <t>80.00%</t>
  </si>
  <si>
    <t>Matching contributions percent</t>
  </si>
  <si>
    <t>200.00%</t>
  </si>
  <si>
    <t>Limit of employee's contribution of base salary, percent</t>
  </si>
  <si>
    <t>5.00%</t>
  </si>
  <si>
    <t>Matching contributions vesting period in years</t>
  </si>
  <si>
    <t>Recognized compensation matching contribution expense | $</t>
  </si>
  <si>
    <t>Deferred compensation retirement plan</t>
  </si>
  <si>
    <t>100.00%</t>
  </si>
  <si>
    <t>Matching contributions | $</t>
  </si>
  <si>
    <t>Deferred compensation retirement plan | Base salary</t>
  </si>
  <si>
    <t>25.00%</t>
  </si>
  <si>
    <t>Deferred compensation retirement plan | Annual bonus</t>
  </si>
  <si>
    <t>Deferred compensation retirement plan | Officer | Base salary</t>
  </si>
  <si>
    <t>Deferred compensation retirement plan | Key employee | Annual bonus</t>
  </si>
  <si>
    <t>8.00%</t>
  </si>
  <si>
    <t>Incentive Plans (Number Of Shares Available Under The Company's Long Term Incentive Plan) (Details) - Pioneer Long Term Incentive Plan [Member]</t>
  </si>
  <si>
    <t>152 Months Ended</t>
  </si>
  <si>
    <t>Dec. 31, 2018shares</t>
  </si>
  <si>
    <t>Approved and authorized awards</t>
  </si>
  <si>
    <t>Awards issued under plan</t>
  </si>
  <si>
    <t>Awards available for future grant</t>
  </si>
  <si>
    <t>Incentive Plans (Schedule Of Employee Stock Purchase Plan) (Details) - ESPP</t>
  </si>
  <si>
    <t>264 Months Ended</t>
  </si>
  <si>
    <t>Approved and authorized shares</t>
  </si>
  <si>
    <t>Shares available for future issuance</t>
  </si>
  <si>
    <t>Incentive Plans (Schedule of Compensation Expense for Each Type of Incentive Award) (Details) - USD ($) $ / shares in Units, $ in Millions</t>
  </si>
  <si>
    <t>Stock-based compensation expense</t>
  </si>
  <si>
    <t>Restricted stock - Equity Awards</t>
  </si>
  <si>
    <t>Shares granted (usd per share)</t>
  </si>
  <si>
    <t>Grant date fair value</t>
  </si>
  <si>
    <t>Amount of liabilities attributable to liability awards included in accounts payable</t>
  </si>
  <si>
    <t>Compensation Expense For Incentive Awards [Member]</t>
  </si>
  <si>
    <t>Incentive Plans (Schedule Of Restricted Stock Award Activity) (Details) - $ / shares</t>
  </si>
  <si>
    <t>Share-based Compensation Arrangement by Share-based Payment Award, Equity Instruments Other than Options, Nonvested, Number of Shares [Roll Forward]</t>
  </si>
  <si>
    <t>Outstanding at beginning of year, shares</t>
  </si>
  <si>
    <t>Shares granted</t>
  </si>
  <si>
    <t>Shares forfeited</t>
  </si>
  <si>
    <t>Awards vested</t>
  </si>
  <si>
    <t>Outstanding at end of year, shares</t>
  </si>
  <si>
    <t>Weighted Average Grant- Date Fair Value</t>
  </si>
  <si>
    <t>Outstanding (usd per share)</t>
  </si>
  <si>
    <t>Shares forfeited (usd per share)</t>
  </si>
  <si>
    <t>Shares vested (usd per share)</t>
  </si>
  <si>
    <t>Incentive Plans (Schedule Of Assumptions To Estimate The Fair Value) (Details) - Performance unit awards</t>
  </si>
  <si>
    <t>Dec. 31, 2018Rate</t>
  </si>
  <si>
    <t>Dec. 31, 2017Rate</t>
  </si>
  <si>
    <t>Dec. 31, 2016Rate</t>
  </si>
  <si>
    <t>Risk-free interest rate</t>
  </si>
  <si>
    <t>2.41%</t>
  </si>
  <si>
    <t>1.42%</t>
  </si>
  <si>
    <t>0.96%</t>
  </si>
  <si>
    <t>Minimum</t>
  </si>
  <si>
    <t>Range of volatilities</t>
  </si>
  <si>
    <t>30.40%</t>
  </si>
  <si>
    <t>33.60%</t>
  </si>
  <si>
    <t>28.30%</t>
  </si>
  <si>
    <t>Maximum</t>
  </si>
  <si>
    <t>53.30%</t>
  </si>
  <si>
    <t>58.20%</t>
  </si>
  <si>
    <t>53.60%</t>
  </si>
  <si>
    <t>Incentive Plans (Schedule Of Performance Unit Activity) (Details) - USD ($) $ / shares in Units, $ in Millions</t>
  </si>
  <si>
    <t>Units granted</t>
  </si>
  <si>
    <t>Units forfeited</t>
  </si>
  <si>
    <t>Units vested</t>
  </si>
  <si>
    <t>Units granted (usd per share)</t>
  </si>
  <si>
    <t>Units forfeited (usd per share)</t>
  </si>
  <si>
    <t>Units vested (usd per share)</t>
  </si>
  <si>
    <t>Performance Units [Member]</t>
  </si>
  <si>
    <t>Performance percentage of actual payout minimum</t>
  </si>
  <si>
    <t>0.00%</t>
  </si>
  <si>
    <t>Performance percentage to reach maximum</t>
  </si>
  <si>
    <t>250.00%</t>
  </si>
  <si>
    <t>Number of shares earned for each vested award</t>
  </si>
  <si>
    <t>Performance Units Service Period Lapsed [Member]</t>
  </si>
  <si>
    <t>Officer | Performance unit awards</t>
  </si>
  <si>
    <t>Asset Retirement Obligations (Details) - USD ($) $ in Millions</t>
  </si>
  <si>
    <t>Asset Retirement Obligation, Roll Forward Analysis [Roll Forward]</t>
  </si>
  <si>
    <t>Beginning asset retirement obligations</t>
  </si>
  <si>
    <t>Obligations assumed in acquisitions</t>
  </si>
  <si>
    <t>New wells placed on production</t>
  </si>
  <si>
    <t>Changes in estimates (a)</t>
  </si>
  <si>
    <t>Dispositions</t>
  </si>
  <si>
    <t>Liabilities settled</t>
  </si>
  <si>
    <t>Accretion of discount</t>
  </si>
  <si>
    <t>Ending asset retirement obligations</t>
  </si>
  <si>
    <t>Asset retirement obligations, current portion</t>
  </si>
  <si>
    <t>Commitments And Contingencies (Narrative) (Details) - USD ($)</t>
  </si>
  <si>
    <t>Jun. 30, 2017</t>
  </si>
  <si>
    <t>Current annual salaries of officers and key employees</t>
  </si>
  <si>
    <t>Loss Contingencies [Line Items]</t>
  </si>
  <si>
    <t>Maximum guarantee exposure</t>
  </si>
  <si>
    <t>Guarantor Obligations, Liquidation Proceeds, Monetary Amount</t>
  </si>
  <si>
    <t>Rent expense</t>
  </si>
  <si>
    <t>Operating lease term</t>
  </si>
  <si>
    <t>Annual base rent</t>
  </si>
  <si>
    <t>Unfavorable Regulatory Action [Member] | Maximum</t>
  </si>
  <si>
    <t>Monetary sanctions</t>
  </si>
  <si>
    <t>Commitments And Contingencies Commitments and Contingencies (Schedule of Minimum Commitments) (Details) $ in Millions</t>
  </si>
  <si>
    <t>Lease Commitments</t>
  </si>
  <si>
    <t>Total minimum commitments</t>
  </si>
  <si>
    <t>Firm Commitments</t>
  </si>
  <si>
    <t>Commitments And Contingencies (Schedule of Delivery Commitments) (Details)</t>
  </si>
  <si>
    <t>Dec. 31, 2018MMBTU / d</t>
  </si>
  <si>
    <t>Commitments And Contingencies (Build-to-suit Asset and Liability) (Details) - USD ($) $ in Millions</t>
  </si>
  <si>
    <t>Other noncurrent liabilities</t>
  </si>
  <si>
    <t>Related Party Transactions (Narrative) (Details) shares in Millions, $ in Millions</t>
  </si>
  <si>
    <t>Dec. 31, 2018USD ($)shares</t>
  </si>
  <si>
    <t>Related Party Transaction [Line Items]</t>
  </si>
  <si>
    <t>Accounts receivable - due from affiliate</t>
  </si>
  <si>
    <t>Accounts payable - due to affiliate</t>
  </si>
  <si>
    <t>ProPetro</t>
  </si>
  <si>
    <t>Shares acquired</t>
  </si>
  <si>
    <t>16.00%</t>
  </si>
  <si>
    <t>Director designation ownership percent</t>
  </si>
  <si>
    <t>Pressure pumping assets | ProPetro | Sale assets</t>
  </si>
  <si>
    <t>Shares received | shares</t>
  </si>
  <si>
    <t>Short-term receivables</t>
  </si>
  <si>
    <t>Major Customers (Consolidated Oil, NGL And Gas Revenues) (Details) - Oil, NGL and gas production revenues - Customer concentration</t>
  </si>
  <si>
    <t>Sunoco Logistics Partners L.P.</t>
  </si>
  <si>
    <t>Concentration Risk [Line Items]</t>
  </si>
  <si>
    <t>Concentration risk percent</t>
  </si>
  <si>
    <t>28.00%</t>
  </si>
  <si>
    <t>21.00%</t>
  </si>
  <si>
    <t>19.00%</t>
  </si>
  <si>
    <t>Occidental Energy Marketing Inc.</t>
  </si>
  <si>
    <t>17.00%</t>
  </si>
  <si>
    <t>Plains Marketing L.P.</t>
  </si>
  <si>
    <t>14.00%</t>
  </si>
  <si>
    <t>Enterprise Products Partners L.P.</t>
  </si>
  <si>
    <t>6.00%</t>
  </si>
  <si>
    <t>11.00%</t>
  </si>
  <si>
    <t>12.00%</t>
  </si>
  <si>
    <t>Major Customers Major Customers (Sales of Purchased Oil and Gas (Details) - Sales of Purchased Oil and Gas [Member]</t>
  </si>
  <si>
    <t>34.00%</t>
  </si>
  <si>
    <t>39.00%</t>
  </si>
  <si>
    <t>27.00%</t>
  </si>
  <si>
    <t>Valero Marketing and Supply Company</t>
  </si>
  <si>
    <t>9.00%</t>
  </si>
  <si>
    <t>BP Energy</t>
  </si>
  <si>
    <t>18.00%</t>
  </si>
  <si>
    <t>Exxon Mobil</t>
  </si>
  <si>
    <t>23.00%</t>
  </si>
  <si>
    <t>Revenue Recognition (Details) - USD ($) $ in Millions</t>
  </si>
  <si>
    <t>Disaggregation of Revenue [Line Items]</t>
  </si>
  <si>
    <t>Accounts receivable, due or billable</t>
  </si>
  <si>
    <t>Oil sales</t>
  </si>
  <si>
    <t>NGL Sales [Member]</t>
  </si>
  <si>
    <t>Gas Sales [Member]</t>
  </si>
  <si>
    <t>Total Oil and Gas Sales [Member]</t>
  </si>
  <si>
    <t>Sale of Oil Purchased [Member]</t>
  </si>
  <si>
    <t>Sale of Gas Purchased [Member]</t>
  </si>
  <si>
    <t>Sales of Purchased Oil and Gas [Member]</t>
  </si>
  <si>
    <t>Interest And Other Income (Interest And Other Income) (Details) - USD ($) $ in Millions</t>
  </si>
  <si>
    <t>Interest income</t>
  </si>
  <si>
    <t>Seismic Data Sales</t>
  </si>
  <si>
    <t>Tax refunds</t>
  </si>
  <si>
    <t>Deferred compensation plan income (loss)</t>
  </si>
  <si>
    <t>Right of way income</t>
  </si>
  <si>
    <t>Other income</t>
  </si>
  <si>
    <t>Other Expense (Details) - USD ($) $ in Millions</t>
  </si>
  <si>
    <t>Jul. 31, 2018</t>
  </si>
  <si>
    <t>Asset divestiture-related charges</t>
  </si>
  <si>
    <t>Transportation commitment charges</t>
  </si>
  <si>
    <t>Legal and environmental charges</t>
  </si>
  <si>
    <t>Loss (income) from vertical integration services</t>
  </si>
  <si>
    <t>Idle drilling and well service equipment charges</t>
  </si>
  <si>
    <t>Total other expense</t>
  </si>
  <si>
    <t>Gross vertical integration revenues</t>
  </si>
  <si>
    <t>Total vertical integration costs and expenses</t>
  </si>
  <si>
    <t>Employee related charges</t>
  </si>
  <si>
    <t>Income Taxes (Income Taxes Paid) (Details) - USD ($) $ in Millions</t>
  </si>
  <si>
    <t>Income Taxes Paid [Abstract]</t>
  </si>
  <si>
    <t>Payments for income taxes, net of tax refunds received</t>
  </si>
  <si>
    <t>Income Taxes (Narrative) (Details) - USD ($) $ in Millions</t>
  </si>
  <si>
    <t>Income tax benefit from from rate change</t>
  </si>
  <si>
    <t>AMT credit carryovers</t>
  </si>
  <si>
    <t>Unrecognized tax benefits</t>
  </si>
  <si>
    <t>Income Taxes (Schedule of Unrecognized Tax Benefits) (Details) - USD ($) $ in Millions</t>
  </si>
  <si>
    <t>Reconciliation of Unrecognized Tax Benefits, Excluding Amounts Pertaining to Examined Tax Returns [Roll Forward]</t>
  </si>
  <si>
    <t>Beginning unrecognized tax benefits</t>
  </si>
  <si>
    <t>Additions based on current year tax positions</t>
  </si>
  <si>
    <t>Ending unrecognized tax benefits</t>
  </si>
  <si>
    <t>Income Taxes (Summary Of Open Tax Years, By Jurisdiction) (Details)</t>
  </si>
  <si>
    <t>U.S. federal</t>
  </si>
  <si>
    <t>Income Tax Contingency [Line Items]</t>
  </si>
  <si>
    <t>Open tax years, by jurisdiction</t>
  </si>
  <si>
    <t>Various U.S. states</t>
  </si>
  <si>
    <t>Income Taxes (Schedule Of Income Tax (Provision) Benefit Allocation) (Details) - USD ($) $ in Millions</t>
  </si>
  <si>
    <t>Income tax benefit from continuing operations</t>
  </si>
  <si>
    <t>Income Taxes (Income Tax (Provision) Benefit Attributable To Income From Continuing Operations) (Details) - USD ($) $ in Millions</t>
  </si>
  <si>
    <t>Current:</t>
  </si>
  <si>
    <t>U.S. state</t>
  </si>
  <si>
    <t>Current income tax (provision) benefit</t>
  </si>
  <si>
    <t>Deferred:</t>
  </si>
  <si>
    <t>Deferred income tax benefit</t>
  </si>
  <si>
    <t>Income tax (provision) benefit</t>
  </si>
  <si>
    <t>Income Taxes (Schedule Of Effective Income Tax Rate Reconciliation) (Details) - USD ($) $ in Millions</t>
  </si>
  <si>
    <t>Income (loss) attributable to common stockholders before income taxes</t>
  </si>
  <si>
    <t>Federal statutory income tax rate</t>
  </si>
  <si>
    <t>35.00%</t>
  </si>
  <si>
    <t>(Provision) benefit for federal income taxes at the statutory rate</t>
  </si>
  <si>
    <t>State income tax (provision) benefit (net of federal tax)</t>
  </si>
  <si>
    <t>State valuation allowance (net of federal tax)</t>
  </si>
  <si>
    <t>Change in federal income tax rate</t>
  </si>
  <si>
    <t>Equity compensation excess tax benefit</t>
  </si>
  <si>
    <t>Federal credit for increasing research activities (net of UTBs)</t>
  </si>
  <si>
    <t>State credit for increasing research activities (net of UTBs and federal tax)</t>
  </si>
  <si>
    <t>Effective income tax rate, excluding net loss attributable to noncontrolling interests</t>
  </si>
  <si>
    <t>22.00%</t>
  </si>
  <si>
    <t>(170.00%)</t>
  </si>
  <si>
    <t>42.00%</t>
  </si>
  <si>
    <t>Income Taxes (Schedule Of Deferred Tax Assets And Deferred Tax Liabilities) (Details) - USD ($) $ in Millions</t>
  </si>
  <si>
    <t>Valuation Allowance [Line Items]</t>
  </si>
  <si>
    <t>Net operating loss carryforward</t>
  </si>
  <si>
    <t>Deferred Tax Assets, Tax Credit Carryforwards, Research</t>
  </si>
  <si>
    <t>Deferred Tax Assets, Tax Deferred Expense, Compensation and Benefits, Share-based Compensation Cost</t>
  </si>
  <si>
    <t>Deferred Tax Assets, Hedging Transactions</t>
  </si>
  <si>
    <t>Total deferred tax assets</t>
  </si>
  <si>
    <t>Oil and gas properties, principally due to differences in basis, depletion and the deduction of intangible drilling costs for tax purposes</t>
  </si>
  <si>
    <t>Other property and equipment, principally due to the deduction of bonus depreciation for tax purposes</t>
  </si>
  <si>
    <t>Total deferred tax liabilities</t>
  </si>
  <si>
    <t>Net deferred tax liability</t>
  </si>
  <si>
    <t>U.S. Federal Tax Credit Carryforward [Member] | U.S.</t>
  </si>
  <si>
    <t>Research Tax Credit Carryforward [Member] | U.S.</t>
  </si>
  <si>
    <t>Research Tax Credit Carryforward [Member] | Texas</t>
  </si>
  <si>
    <t>Domestic Tax Authority [Member]</t>
  </si>
  <si>
    <t>COLORADO</t>
  </si>
  <si>
    <t>Net Income Per Share Attributable To Common Stockholders (Scheule of Net Income (Loss) Reconcilation) (Details) - USD ($) $ in Millions</t>
  </si>
  <si>
    <t>Statement Operating Activities Segment [Line Items]</t>
  </si>
  <si>
    <t>Participating basic earnings</t>
  </si>
  <si>
    <t>Net Income Per Share Attributable To Common Stockholders (Narrative) (Details) - USD ($) shares in Millions</t>
  </si>
  <si>
    <t>Dec. 13, 2018</t>
  </si>
  <si>
    <t>Feb. 28, 2018</t>
  </si>
  <si>
    <t>Equity, Class of Treasury Stock [Line Items]</t>
  </si>
  <si>
    <t>Basic and diluted weighted average common shares outstanding</t>
  </si>
  <si>
    <t>Repurchase of common stock</t>
  </si>
  <si>
    <t>Stock repurchase program</t>
  </si>
  <si>
    <t>Authorized repurchase amount</t>
  </si>
  <si>
    <t>Stock Repurchase Program, Remaining Authorized Repurchase Amount</t>
  </si>
  <si>
    <t>Terminated Stock Repurchase Program</t>
  </si>
  <si>
    <t>Terminated Stock Repurchase Program - Authorized Amount</t>
  </si>
  <si>
    <t>Subsequent Events (Details) - $ / shares</t>
  </si>
  <si>
    <t>Feb. 22, 2019</t>
  </si>
  <si>
    <t>Subsequent Event [Line Items]</t>
  </si>
  <si>
    <t>Future Year Semiannual Amount [Member]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835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168369523</v>
      </c>
    </row>
    <row r="17" spans="1:4">
      <c r="A17" s="4" t="s">
        <v>27</v>
      </c>
      <c r="B17" s="4" t="s">
        <v>23</v>
      </c>
    </row>
    <row r="18" spans="1:4">
      <c r="A18" s="4" t="s">
        <v>28</v>
      </c>
      <c r="B18" s="4" t="s">
        <v>29</v>
      </c>
    </row>
    <row r="19" spans="1:4">
      <c r="A19" s="4" t="s">
        <v>30</v>
      </c>
      <c r="B19" s="4" t="s">
        <v>31</v>
      </c>
    </row>
    <row r="20" spans="1:4">
      <c r="A20" s="4" t="s">
        <v>32</v>
      </c>
      <c r="B20" s="4" t="s">
        <v>29</v>
      </c>
    </row>
    <row r="21" spans="1:4">
      <c r="A21" s="4" t="s">
        <v>33</v>
      </c>
      <c r="D21" s="6" t="n">
        <v>32009028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25</v>
      </c>
      <c r="C3" s="6" t="n">
        <v>896</v>
      </c>
    </row>
    <row r="4" spans="1:3">
      <c r="A4" s="4" t="s">
        <v>38</v>
      </c>
      <c r="B4" s="5" t="n">
        <v>443</v>
      </c>
      <c r="C4" s="5" t="n">
        <v>1213</v>
      </c>
    </row>
    <row r="5" spans="1:3">
      <c r="A5" s="3" t="s">
        <v>39</v>
      </c>
    </row>
    <row r="6" spans="1:3">
      <c r="A6" s="4" t="s">
        <v>40</v>
      </c>
      <c r="B6" s="5" t="n">
        <v>694</v>
      </c>
      <c r="C6" s="5" t="n">
        <v>644</v>
      </c>
    </row>
    <row r="7" spans="1:3">
      <c r="A7" s="4" t="s">
        <v>41</v>
      </c>
      <c r="B7" s="5" t="n">
        <v>120</v>
      </c>
      <c r="C7" s="5" t="n">
        <v>1</v>
      </c>
    </row>
    <row r="8" spans="1:3">
      <c r="A8" s="4" t="s">
        <v>42</v>
      </c>
      <c r="B8" s="5" t="n">
        <v>7</v>
      </c>
      <c r="C8" s="5" t="n">
        <v>7</v>
      </c>
    </row>
    <row r="9" spans="1:3">
      <c r="A9" s="4" t="s">
        <v>43</v>
      </c>
      <c r="B9" s="5" t="n">
        <v>242</v>
      </c>
      <c r="C9" s="5" t="n">
        <v>212</v>
      </c>
    </row>
    <row r="10" spans="1:3">
      <c r="A10" s="4" t="s">
        <v>44</v>
      </c>
      <c r="B10" s="5" t="n">
        <v>52</v>
      </c>
      <c r="C10" s="5" t="n">
        <v>11</v>
      </c>
    </row>
    <row r="11" spans="1:3">
      <c r="A11" s="4" t="s">
        <v>45</v>
      </c>
      <c r="B11" s="5" t="n">
        <v>172</v>
      </c>
      <c r="C11" s="5" t="n">
        <v>0</v>
      </c>
    </row>
    <row r="12" spans="1:3">
      <c r="A12" s="4" t="s">
        <v>46</v>
      </c>
      <c r="B12" s="5" t="n">
        <v>25</v>
      </c>
      <c r="C12" s="5" t="n">
        <v>23</v>
      </c>
    </row>
    <row r="13" spans="1:3">
      <c r="A13" s="4" t="s">
        <v>47</v>
      </c>
      <c r="B13" s="5" t="n">
        <v>2580</v>
      </c>
      <c r="C13" s="5" t="n">
        <v>3007</v>
      </c>
    </row>
    <row r="14" spans="1:3">
      <c r="A14" s="3" t="s">
        <v>48</v>
      </c>
    </row>
    <row r="15" spans="1:3">
      <c r="A15" s="4" t="s">
        <v>49</v>
      </c>
      <c r="B15" s="5" t="n">
        <v>21165</v>
      </c>
      <c r="C15" s="5" t="n">
        <v>20404</v>
      </c>
    </row>
    <row r="16" spans="1:3">
      <c r="A16" s="4" t="s">
        <v>50</v>
      </c>
      <c r="B16" s="5" t="n">
        <v>601</v>
      </c>
      <c r="C16" s="5" t="n">
        <v>558</v>
      </c>
    </row>
    <row r="17" spans="1:3">
      <c r="A17" s="4" t="s">
        <v>51</v>
      </c>
      <c r="B17" s="5" t="n">
        <v>-8218</v>
      </c>
      <c r="C17" s="5" t="n">
        <v>-9196</v>
      </c>
    </row>
    <row r="18" spans="1:3">
      <c r="A18" s="4" t="s">
        <v>52</v>
      </c>
      <c r="B18" s="5" t="n">
        <v>13548</v>
      </c>
      <c r="C18" s="5" t="n">
        <v>11766</v>
      </c>
    </row>
    <row r="19" spans="1:3">
      <c r="A19" s="4" t="s">
        <v>53</v>
      </c>
      <c r="B19" s="5" t="n">
        <v>125</v>
      </c>
      <c r="C19" s="5" t="n">
        <v>66</v>
      </c>
    </row>
    <row r="20" spans="1:3">
      <c r="A20" s="4" t="s">
        <v>54</v>
      </c>
      <c r="B20" s="5" t="n">
        <v>264</v>
      </c>
      <c r="C20" s="5" t="n">
        <v>270</v>
      </c>
    </row>
    <row r="21" spans="1:3">
      <c r="A21" s="4" t="s">
        <v>55</v>
      </c>
      <c r="B21" s="5" t="n">
        <v>1291</v>
      </c>
      <c r="C21" s="5" t="n">
        <v>1762</v>
      </c>
    </row>
    <row r="22" spans="1:3">
      <c r="A22" s="4" t="s">
        <v>56</v>
      </c>
      <c r="B22" s="5" t="n">
        <v>95</v>
      </c>
      <c r="C22" s="5" t="n">
        <v>132</v>
      </c>
    </row>
    <row r="23" spans="1:3">
      <c r="A23" s="4" t="s">
        <v>57</v>
      </c>
      <c r="B23" s="5" t="n">
        <v>17903</v>
      </c>
      <c r="C23" s="5" t="n">
        <v>17003</v>
      </c>
    </row>
    <row r="24" spans="1:3">
      <c r="A24" s="3" t="s">
        <v>58</v>
      </c>
    </row>
    <row r="25" spans="1:3">
      <c r="A25" s="4" t="s">
        <v>59</v>
      </c>
      <c r="B25" s="5" t="n">
        <v>1441</v>
      </c>
      <c r="C25" s="5" t="n">
        <v>1174</v>
      </c>
    </row>
    <row r="26" spans="1:3">
      <c r="A26" s="4" t="s">
        <v>60</v>
      </c>
      <c r="B26" s="5" t="n">
        <v>183</v>
      </c>
      <c r="C26" s="5" t="n">
        <v>108</v>
      </c>
    </row>
    <row r="27" spans="1:3">
      <c r="A27" s="4" t="s">
        <v>61</v>
      </c>
      <c r="B27" s="5" t="n">
        <v>53</v>
      </c>
      <c r="C27" s="5" t="n">
        <v>59</v>
      </c>
    </row>
    <row r="28" spans="1:3">
      <c r="A28" s="4" t="s">
        <v>62</v>
      </c>
      <c r="B28" s="5" t="n">
        <v>2</v>
      </c>
      <c r="C28" s="5" t="n">
        <v>0</v>
      </c>
    </row>
    <row r="29" spans="1:3">
      <c r="A29" s="4" t="s">
        <v>63</v>
      </c>
      <c r="B29" s="5" t="n">
        <v>0</v>
      </c>
      <c r="C29" s="5" t="n">
        <v>449</v>
      </c>
    </row>
    <row r="30" spans="1:3">
      <c r="A30" s="4" t="s">
        <v>44</v>
      </c>
      <c r="B30" s="5" t="n">
        <v>27</v>
      </c>
      <c r="C30" s="5" t="n">
        <v>232</v>
      </c>
    </row>
    <row r="31" spans="1:3">
      <c r="A31" s="4" t="s">
        <v>46</v>
      </c>
      <c r="B31" s="5" t="n">
        <v>112</v>
      </c>
      <c r="C31" s="5" t="n">
        <v>106</v>
      </c>
    </row>
    <row r="32" spans="1:3">
      <c r="A32" s="4" t="s">
        <v>64</v>
      </c>
      <c r="B32" s="5" t="n">
        <v>1818</v>
      </c>
      <c r="C32" s="5" t="n">
        <v>2128</v>
      </c>
    </row>
    <row r="33" spans="1:3">
      <c r="A33" s="4" t="s">
        <v>65</v>
      </c>
      <c r="B33" s="5" t="n">
        <v>2284</v>
      </c>
      <c r="C33" s="5" t="n">
        <v>2283</v>
      </c>
    </row>
    <row r="34" spans="1:3">
      <c r="A34" s="4" t="s">
        <v>44</v>
      </c>
      <c r="B34" s="5" t="n">
        <v>0</v>
      </c>
      <c r="C34" s="5" t="n">
        <v>23</v>
      </c>
    </row>
    <row r="35" spans="1:3">
      <c r="A35" s="4" t="s">
        <v>66</v>
      </c>
      <c r="B35" s="5" t="n">
        <v>1152</v>
      </c>
      <c r="C35" s="5" t="n">
        <v>899</v>
      </c>
    </row>
    <row r="36" spans="1:3">
      <c r="A36" s="4" t="s">
        <v>67</v>
      </c>
      <c r="B36" s="5" t="n">
        <v>538</v>
      </c>
      <c r="C36" s="5" t="n">
        <v>391</v>
      </c>
    </row>
    <row r="37" spans="1:3">
      <c r="A37" s="3" t="s">
        <v>68</v>
      </c>
    </row>
    <row r="38" spans="1:3">
      <c r="A38" s="4" t="s">
        <v>69</v>
      </c>
      <c r="B38" s="5" t="n">
        <v>2</v>
      </c>
      <c r="C38" s="5" t="n">
        <v>2</v>
      </c>
    </row>
    <row r="39" spans="1:3">
      <c r="A39" s="4" t="s">
        <v>70</v>
      </c>
      <c r="B39" s="5" t="n">
        <v>9062</v>
      </c>
      <c r="C39" s="5" t="n">
        <v>8974</v>
      </c>
    </row>
    <row r="40" spans="1:3">
      <c r="A40" s="4" t="s">
        <v>71</v>
      </c>
      <c r="B40" s="5" t="n">
        <v>-423</v>
      </c>
      <c r="C40" s="5" t="n">
        <v>-249</v>
      </c>
    </row>
    <row r="41" spans="1:3">
      <c r="A41" s="4" t="s">
        <v>72</v>
      </c>
      <c r="B41" s="5" t="n">
        <v>3470</v>
      </c>
      <c r="C41" s="5" t="n">
        <v>2547</v>
      </c>
    </row>
    <row r="42" spans="1:3">
      <c r="A42" s="4" t="s">
        <v>73</v>
      </c>
      <c r="B42" s="5" t="n">
        <v>12111</v>
      </c>
      <c r="C42" s="5" t="n">
        <v>11274</v>
      </c>
    </row>
    <row r="43" spans="1:3">
      <c r="A43" s="4" t="s">
        <v>74</v>
      </c>
      <c r="B43" s="5" t="n">
        <v>0</v>
      </c>
      <c r="C43" s="5" t="n">
        <v>5</v>
      </c>
    </row>
    <row r="44" spans="1:3">
      <c r="A44" s="4" t="s">
        <v>75</v>
      </c>
      <c r="B44" s="5" t="n">
        <v>12111</v>
      </c>
      <c r="C44" s="5" t="n">
        <v>11279</v>
      </c>
    </row>
    <row r="45" spans="1:3">
      <c r="A45" s="4" t="s">
        <v>76</v>
      </c>
      <c r="B45" s="4" t="s">
        <v>77</v>
      </c>
      <c r="C45" s="4" t="s">
        <v>77</v>
      </c>
    </row>
    <row r="46" spans="1:3">
      <c r="A46" s="4" t="s">
        <v>78</v>
      </c>
      <c r="B46" s="6" t="n">
        <v>17903</v>
      </c>
      <c r="C46" s="6" t="n">
        <v>1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37</v>
      </c>
      <c r="B7" s="4" t="s">
        <v>246</v>
      </c>
    </row>
    <row r="8" spans="1:2">
      <c r="A8" s="4" t="s">
        <v>156</v>
      </c>
      <c r="B8" s="4" t="s">
        <v>247</v>
      </c>
    </row>
    <row r="9" spans="1:2">
      <c r="A9" s="4" t="s">
        <v>155</v>
      </c>
      <c r="B9" s="4" t="s">
        <v>248</v>
      </c>
    </row>
    <row r="10" spans="1:2">
      <c r="A10" s="4" t="s">
        <v>43</v>
      </c>
      <c r="B10" s="4" t="s">
        <v>249</v>
      </c>
    </row>
    <row r="11" spans="1:2">
      <c r="A11" s="4" t="s">
        <v>250</v>
      </c>
      <c r="B11" s="4" t="s">
        <v>251</v>
      </c>
    </row>
    <row r="12" spans="1:2">
      <c r="A12" s="4" t="s">
        <v>54</v>
      </c>
      <c r="B12" s="4" t="s">
        <v>252</v>
      </c>
    </row>
    <row r="13" spans="1:2">
      <c r="A13" s="4" t="s">
        <v>55</v>
      </c>
      <c r="B13" s="4" t="s">
        <v>253</v>
      </c>
    </row>
    <row r="14" spans="1:2">
      <c r="A14" s="4" t="s">
        <v>254</v>
      </c>
      <c r="B14" s="4" t="s">
        <v>255</v>
      </c>
    </row>
    <row r="15" spans="1:2">
      <c r="A15" s="4" t="s">
        <v>256</v>
      </c>
      <c r="B15" s="4" t="s">
        <v>257</v>
      </c>
    </row>
    <row r="16" spans="1:2">
      <c r="A16" s="4" t="s">
        <v>258</v>
      </c>
      <c r="B16" s="4" t="s">
        <v>259</v>
      </c>
    </row>
    <row r="17" spans="1:2">
      <c r="A17" s="4" t="s">
        <v>44</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3" t="s">
        <v>80</v>
      </c>
    </row>
    <row r="3" spans="1:3">
      <c r="A3" s="4" t="s">
        <v>81</v>
      </c>
      <c r="B3" s="7" t="n">
        <v>0.01</v>
      </c>
      <c r="C3" s="7" t="n">
        <v>0.01</v>
      </c>
    </row>
    <row r="4" spans="1:3">
      <c r="A4" s="4" t="s">
        <v>82</v>
      </c>
      <c r="B4" s="5" t="n">
        <v>500000000</v>
      </c>
      <c r="C4" s="5" t="n">
        <v>500000000</v>
      </c>
    </row>
    <row r="5" spans="1:3">
      <c r="A5" s="4" t="s">
        <v>83</v>
      </c>
      <c r="B5" s="5" t="n">
        <v>174321171</v>
      </c>
      <c r="C5" s="5" t="n">
        <v>173796743</v>
      </c>
    </row>
    <row r="6" spans="1:3">
      <c r="A6" s="4" t="s">
        <v>84</v>
      </c>
      <c r="B6" s="5" t="n">
        <v>4822069</v>
      </c>
      <c r="C6" s="5" t="n">
        <v>3608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151</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25</v>
      </c>
    </row>
    <row r="4" spans="1:2">
      <c r="A4" s="4" t="s">
        <v>224</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9379</v>
      </c>
    </row>
    <row r="5" spans="1:4">
      <c r="A5" s="4" t="s">
        <v>89</v>
      </c>
      <c r="B5" s="5" t="n">
        <v>38</v>
      </c>
      <c r="C5" s="6" t="n">
        <v>53</v>
      </c>
      <c r="D5" s="6" t="n">
        <v>32</v>
      </c>
    </row>
    <row r="6" spans="1:4">
      <c r="A6" s="4" t="s">
        <v>90</v>
      </c>
      <c r="B6" s="5" t="n">
        <v>-292</v>
      </c>
      <c r="C6" s="5" t="n">
        <v>-100</v>
      </c>
      <c r="D6" s="5" t="n">
        <v>-161</v>
      </c>
    </row>
    <row r="7" spans="1:4">
      <c r="A7" s="4" t="s">
        <v>91</v>
      </c>
      <c r="B7" s="5" t="n">
        <v>290</v>
      </c>
      <c r="C7" s="5" t="n">
        <v>208</v>
      </c>
      <c r="D7" s="5" t="n">
        <v>2</v>
      </c>
    </row>
    <row r="8" spans="1:4">
      <c r="A8" s="4" t="s">
        <v>92</v>
      </c>
      <c r="B8" s="5" t="n">
        <v>9415</v>
      </c>
      <c r="C8" s="5" t="n">
        <v>5455</v>
      </c>
      <c r="D8" s="5" t="n">
        <v>3382</v>
      </c>
    </row>
    <row r="9" spans="1:4">
      <c r="A9" s="3" t="s">
        <v>93</v>
      </c>
    </row>
    <row r="10" spans="1:4">
      <c r="A10" s="4" t="s">
        <v>94</v>
      </c>
      <c r="B10" s="5" t="n">
        <v>284</v>
      </c>
      <c r="C10" s="5" t="n">
        <v>215</v>
      </c>
      <c r="D10" s="5" t="n">
        <v>136</v>
      </c>
    </row>
    <row r="11" spans="1:4">
      <c r="A11" s="4" t="s">
        <v>95</v>
      </c>
      <c r="B11" s="5" t="n">
        <v>1534</v>
      </c>
      <c r="C11" s="5" t="n">
        <v>1400</v>
      </c>
      <c r="D11" s="5" t="n">
        <v>1480</v>
      </c>
    </row>
    <row r="12" spans="1:4">
      <c r="A12" s="4" t="s">
        <v>96</v>
      </c>
      <c r="B12" s="5" t="n">
        <v>77</v>
      </c>
      <c r="C12" s="5" t="n">
        <v>285</v>
      </c>
      <c r="D12" s="5" t="n">
        <v>32</v>
      </c>
    </row>
    <row r="13" spans="1:4">
      <c r="A13" s="4" t="s">
        <v>97</v>
      </c>
      <c r="B13" s="5" t="n">
        <v>114</v>
      </c>
      <c r="C13" s="5" t="n">
        <v>106</v>
      </c>
      <c r="D13" s="5" t="n">
        <v>119</v>
      </c>
    </row>
    <row r="14" spans="1:4">
      <c r="A14" s="4" t="s">
        <v>98</v>
      </c>
      <c r="B14" s="5" t="n">
        <v>381</v>
      </c>
      <c r="C14" s="5" t="n">
        <v>326</v>
      </c>
      <c r="D14" s="5" t="n">
        <v>325</v>
      </c>
    </row>
    <row r="15" spans="1:4">
      <c r="A15" s="4" t="s">
        <v>99</v>
      </c>
      <c r="B15" s="5" t="n">
        <v>14</v>
      </c>
      <c r="C15" s="5" t="n">
        <v>19</v>
      </c>
      <c r="D15" s="5" t="n">
        <v>18</v>
      </c>
    </row>
    <row r="16" spans="1:4">
      <c r="A16" s="4" t="s">
        <v>100</v>
      </c>
      <c r="B16" s="5" t="n">
        <v>126</v>
      </c>
      <c r="C16" s="5" t="n">
        <v>153</v>
      </c>
      <c r="D16" s="5" t="n">
        <v>207</v>
      </c>
    </row>
    <row r="17" spans="1:4">
      <c r="A17" s="4" t="s">
        <v>46</v>
      </c>
      <c r="B17" s="5" t="n">
        <v>849</v>
      </c>
      <c r="C17" s="5" t="n">
        <v>244</v>
      </c>
      <c r="D17" s="5" t="n">
        <v>288</v>
      </c>
    </row>
    <row r="18" spans="1:4">
      <c r="A18" s="4" t="s">
        <v>101</v>
      </c>
      <c r="B18" s="5" t="n">
        <v>8164</v>
      </c>
      <c r="C18" s="5" t="n">
        <v>5146</v>
      </c>
      <c r="D18" s="5" t="n">
        <v>4341</v>
      </c>
    </row>
    <row r="19" spans="1:4">
      <c r="A19" s="4" t="s">
        <v>102</v>
      </c>
      <c r="B19" s="5" t="n">
        <v>1251</v>
      </c>
      <c r="C19" s="5" t="n">
        <v>309</v>
      </c>
      <c r="D19" s="5" t="n">
        <v>-959</v>
      </c>
    </row>
    <row r="20" spans="1:4">
      <c r="A20" s="4" t="s">
        <v>103</v>
      </c>
      <c r="B20" s="5" t="n">
        <v>-276</v>
      </c>
      <c r="C20" s="5" t="n">
        <v>524</v>
      </c>
      <c r="D20" s="5" t="n">
        <v>403</v>
      </c>
    </row>
    <row r="21" spans="1:4">
      <c r="A21" s="4" t="s">
        <v>104</v>
      </c>
      <c r="B21" s="5" t="n">
        <v>975</v>
      </c>
      <c r="C21" s="5" t="n">
        <v>833</v>
      </c>
      <c r="D21" s="5" t="n">
        <v>-556</v>
      </c>
    </row>
    <row r="22" spans="1:4">
      <c r="A22" s="4" t="s">
        <v>105</v>
      </c>
      <c r="B22" s="5" t="n">
        <v>3</v>
      </c>
      <c r="C22" s="5" t="n">
        <v>0</v>
      </c>
      <c r="D22" s="5" t="n">
        <v>0</v>
      </c>
    </row>
    <row r="23" spans="1:4">
      <c r="A23" s="4" t="s">
        <v>106</v>
      </c>
      <c r="B23" s="6" t="n">
        <v>978</v>
      </c>
      <c r="C23" s="6" t="n">
        <v>833</v>
      </c>
      <c r="D23" s="6" t="n">
        <v>-556</v>
      </c>
    </row>
    <row r="24" spans="1:4">
      <c r="A24" s="3" t="s">
        <v>107</v>
      </c>
    </row>
    <row r="25" spans="1:4">
      <c r="A25" s="4" t="s">
        <v>108</v>
      </c>
      <c r="B25" s="7" t="n">
        <v>5.71</v>
      </c>
      <c r="C25" s="7" t="n">
        <v>4.86</v>
      </c>
      <c r="D25" s="7" t="n">
        <v>-3.34</v>
      </c>
    </row>
    <row r="26" spans="1:4">
      <c r="A26" s="4" t="s">
        <v>109</v>
      </c>
      <c r="B26" s="7" t="n">
        <v>5.7</v>
      </c>
      <c r="C26" s="7" t="n">
        <v>4.85</v>
      </c>
      <c r="D26" s="7" t="n">
        <v>-3.34</v>
      </c>
    </row>
    <row r="27" spans="1:4">
      <c r="A27" s="4" t="s">
        <v>110</v>
      </c>
      <c r="B27" s="5" t="n">
        <v>171</v>
      </c>
      <c r="C27" s="5" t="n">
        <v>170</v>
      </c>
      <c r="D27" s="5" t="n">
        <v>166</v>
      </c>
    </row>
    <row r="28" spans="1:4">
      <c r="A28" s="4" t="s">
        <v>111</v>
      </c>
    </row>
    <row r="29" spans="1:4">
      <c r="A29" s="3" t="s">
        <v>87</v>
      </c>
    </row>
    <row r="30" spans="1:4">
      <c r="A30" s="4" t="s">
        <v>88</v>
      </c>
      <c r="B30" s="6" t="n">
        <v>4991</v>
      </c>
      <c r="C30" s="6" t="n">
        <v>3518</v>
      </c>
      <c r="D30" s="6" t="n">
        <v>2418</v>
      </c>
    </row>
    <row r="31" spans="1:4">
      <c r="A31" s="3" t="s">
        <v>93</v>
      </c>
    </row>
    <row r="32" spans="1:4">
      <c r="A32" s="4" t="s">
        <v>112</v>
      </c>
      <c r="B32" s="5" t="n">
        <v>855</v>
      </c>
      <c r="C32" s="5" t="n">
        <v>591</v>
      </c>
      <c r="D32" s="5" t="n">
        <v>581</v>
      </c>
    </row>
    <row r="33" spans="1:4">
      <c r="A33" s="4" t="s">
        <v>113</v>
      </c>
    </row>
    <row r="34" spans="1:4">
      <c r="A34" s="3" t="s">
        <v>87</v>
      </c>
    </row>
    <row r="35" spans="1:4">
      <c r="A35" s="4" t="s">
        <v>88</v>
      </c>
      <c r="B35" s="5" t="n">
        <v>4388</v>
      </c>
      <c r="C35" s="5" t="n">
        <v>1776</v>
      </c>
      <c r="D35" s="5" t="n">
        <v>1091</v>
      </c>
    </row>
    <row r="36" spans="1:4">
      <c r="A36" s="3" t="s">
        <v>93</v>
      </c>
    </row>
    <row r="37" spans="1:4">
      <c r="A37" s="4" t="s">
        <v>112</v>
      </c>
      <c r="B37" s="6" t="n">
        <v>3930</v>
      </c>
      <c r="C37" s="6" t="n">
        <v>1807</v>
      </c>
      <c r="D37" s="6" t="n">
        <v>1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1"/>
    <col customWidth="1" max="6" min="6" width="27"/>
    <col customWidth="1" max="7" min="7" width="21"/>
  </cols>
  <sheetData>
    <row r="1" spans="1:7">
      <c r="A1" s="1" t="s">
        <v>367</v>
      </c>
      <c r="B1" s="2" t="s">
        <v>368</v>
      </c>
      <c r="D1" s="2" t="s">
        <v>1</v>
      </c>
    </row>
    <row r="2" spans="1:7">
      <c r="B2" s="2" t="s">
        <v>369</v>
      </c>
      <c r="C2" s="2" t="s">
        <v>370</v>
      </c>
      <c r="D2" s="2" t="s">
        <v>371</v>
      </c>
      <c r="E2" s="2" t="s">
        <v>372</v>
      </c>
      <c r="F2" s="2" t="s">
        <v>373</v>
      </c>
      <c r="G2" s="2" t="s">
        <v>374</v>
      </c>
    </row>
    <row r="3" spans="1:7">
      <c r="A3" s="3" t="s">
        <v>375</v>
      </c>
    </row>
    <row r="4" spans="1:7">
      <c r="A4" s="4" t="s">
        <v>376</v>
      </c>
      <c r="D4" s="6" t="n">
        <v>217</v>
      </c>
      <c r="E4" s="6" t="n">
        <v>57</v>
      </c>
    </row>
    <row r="5" spans="1:7">
      <c r="A5" s="4" t="s">
        <v>377</v>
      </c>
      <c r="D5" s="6" t="n">
        <v>2</v>
      </c>
      <c r="E5" s="5" t="n">
        <v>1</v>
      </c>
    </row>
    <row r="6" spans="1:7">
      <c r="A6" s="4" t="s">
        <v>378</v>
      </c>
      <c r="D6" s="5" t="n">
        <v>11</v>
      </c>
    </row>
    <row r="7" spans="1:7">
      <c r="A7" s="4" t="s">
        <v>379</v>
      </c>
      <c r="D7" s="5" t="n">
        <v>2</v>
      </c>
    </row>
    <row r="8" spans="1:7">
      <c r="A8" s="4" t="s">
        <v>380</v>
      </c>
      <c r="D8" s="5" t="n">
        <v>0</v>
      </c>
    </row>
    <row r="9" spans="1:7">
      <c r="A9" s="4" t="s">
        <v>381</v>
      </c>
      <c r="D9" s="5" t="n">
        <v>2</v>
      </c>
    </row>
    <row r="10" spans="1:7">
      <c r="A10" s="4" t="s">
        <v>382</v>
      </c>
      <c r="D10" s="5" t="n">
        <v>2</v>
      </c>
    </row>
    <row r="11" spans="1:7">
      <c r="A11" s="4" t="s">
        <v>383</v>
      </c>
      <c r="D11" s="5" t="n">
        <v>1</v>
      </c>
    </row>
    <row r="12" spans="1:7">
      <c r="A12" s="4" t="s">
        <v>88</v>
      </c>
      <c r="D12" s="6" t="n">
        <v>9379</v>
      </c>
    </row>
    <row r="13" spans="1:7">
      <c r="A13" s="4" t="s">
        <v>384</v>
      </c>
      <c r="B13" s="5" t="n">
        <v>6000</v>
      </c>
      <c r="C13" s="5" t="n">
        <v>13800</v>
      </c>
      <c r="F13" s="5" t="n">
        <v>19838</v>
      </c>
    </row>
    <row r="14" spans="1:7">
      <c r="A14" s="4" t="s">
        <v>171</v>
      </c>
      <c r="B14" s="6" t="n">
        <v>937</v>
      </c>
      <c r="C14" s="6" t="n">
        <v>1600</v>
      </c>
      <c r="D14" s="6" t="n">
        <v>0</v>
      </c>
      <c r="E14" s="6" t="n">
        <v>0</v>
      </c>
      <c r="F14" s="6" t="n">
        <v>2534</v>
      </c>
    </row>
    <row r="15" spans="1:7">
      <c r="A15" s="4" t="s">
        <v>385</v>
      </c>
      <c r="D15" s="4" t="s">
        <v>386</v>
      </c>
      <c r="E15" s="4" t="s">
        <v>386</v>
      </c>
    </row>
    <row r="16" spans="1:7">
      <c r="A16" s="4" t="s">
        <v>387</v>
      </c>
      <c r="D16" s="5" t="n">
        <v>1</v>
      </c>
    </row>
    <row r="17" spans="1:7">
      <c r="A17" s="4" t="s">
        <v>388</v>
      </c>
      <c r="D17" s="6" t="n">
        <v>219</v>
      </c>
      <c r="E17" s="6" t="n">
        <v>56</v>
      </c>
    </row>
    <row r="18" spans="1:7">
      <c r="A18" s="4" t="s">
        <v>389</v>
      </c>
    </row>
    <row r="19" spans="1:7">
      <c r="A19" s="3" t="s">
        <v>375</v>
      </c>
    </row>
    <row r="20" spans="1:7">
      <c r="A20" s="4" t="s">
        <v>390</v>
      </c>
      <c r="D20" s="4" t="s">
        <v>391</v>
      </c>
    </row>
    <row r="21" spans="1:7">
      <c r="A21" s="4" t="s">
        <v>392</v>
      </c>
    </row>
    <row r="22" spans="1:7">
      <c r="A22" s="3" t="s">
        <v>375</v>
      </c>
    </row>
    <row r="23" spans="1:7">
      <c r="A23" s="4" t="s">
        <v>390</v>
      </c>
      <c r="D23" s="4" t="s">
        <v>393</v>
      </c>
    </row>
    <row r="24" spans="1:7">
      <c r="A24" s="4" t="s">
        <v>394</v>
      </c>
    </row>
    <row r="25" spans="1:7">
      <c r="A25" s="3" t="s">
        <v>375</v>
      </c>
    </row>
    <row r="26" spans="1:7">
      <c r="A26" s="4" t="s">
        <v>390</v>
      </c>
      <c r="D26" s="4" t="s">
        <v>395</v>
      </c>
    </row>
    <row r="27" spans="1:7">
      <c r="A27" s="4" t="s">
        <v>396</v>
      </c>
    </row>
    <row r="28" spans="1:7">
      <c r="A28" s="3" t="s">
        <v>375</v>
      </c>
    </row>
    <row r="29" spans="1:7">
      <c r="A29" s="4" t="s">
        <v>390</v>
      </c>
      <c r="D29" s="4" t="s">
        <v>397</v>
      </c>
    </row>
    <row r="30" spans="1:7">
      <c r="A30" s="4" t="s">
        <v>398</v>
      </c>
    </row>
    <row r="31" spans="1:7">
      <c r="A31" s="3" t="s">
        <v>375</v>
      </c>
    </row>
    <row r="32" spans="1:7">
      <c r="A32" s="4" t="s">
        <v>390</v>
      </c>
      <c r="D32" s="4" t="s">
        <v>399</v>
      </c>
    </row>
    <row r="33" spans="1:7">
      <c r="A33" s="4" t="s">
        <v>400</v>
      </c>
    </row>
    <row r="34" spans="1:7">
      <c r="A34" s="3" t="s">
        <v>375</v>
      </c>
    </row>
    <row r="35" spans="1:7">
      <c r="A35" s="4" t="s">
        <v>390</v>
      </c>
      <c r="D35" s="4" t="s">
        <v>401</v>
      </c>
    </row>
    <row r="36" spans="1:7">
      <c r="A36" s="4" t="s">
        <v>402</v>
      </c>
    </row>
    <row r="37" spans="1:7">
      <c r="A37" s="3" t="s">
        <v>375</v>
      </c>
    </row>
    <row r="38" spans="1:7">
      <c r="A38" s="4" t="s">
        <v>88</v>
      </c>
      <c r="D38" s="6" t="n">
        <v>78</v>
      </c>
      <c r="E38" s="5" t="n">
        <v>60</v>
      </c>
      <c r="F38" s="5" t="n">
        <v>41</v>
      </c>
    </row>
    <row r="39" spans="1:7">
      <c r="A39" s="4" t="s">
        <v>403</v>
      </c>
      <c r="D39" s="6" t="n">
        <v>36</v>
      </c>
      <c r="E39" s="6" t="n">
        <v>26</v>
      </c>
      <c r="F39" s="6" t="n">
        <v>24</v>
      </c>
    </row>
    <row r="40" spans="1:7">
      <c r="A40" s="4" t="s">
        <v>404</v>
      </c>
    </row>
    <row r="41" spans="1:7">
      <c r="A41" s="3" t="s">
        <v>375</v>
      </c>
    </row>
    <row r="42" spans="1:7">
      <c r="A42" s="4" t="s">
        <v>405</v>
      </c>
      <c r="G42" s="6" t="n">
        <v>300</v>
      </c>
    </row>
    <row r="43" spans="1:7">
      <c r="A43" s="4" t="s">
        <v>406</v>
      </c>
      <c r="G43" s="6" t="n">
        <v>35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3" t="s">
        <v>185</v>
      </c>
    </row>
    <row r="3" spans="1:3">
      <c r="A3" s="4" t="s">
        <v>408</v>
      </c>
      <c r="B3" s="6" t="n">
        <v>128</v>
      </c>
      <c r="C3" s="6" t="n">
        <v>134</v>
      </c>
    </row>
    <row r="4" spans="1:3">
      <c r="A4" s="4" t="s">
        <v>409</v>
      </c>
      <c r="B4" s="5" t="n">
        <v>114</v>
      </c>
      <c r="C4" s="5" t="n">
        <v>78</v>
      </c>
    </row>
    <row r="5" spans="1:3">
      <c r="A5" s="4" t="s">
        <v>43</v>
      </c>
      <c r="B5" s="5" t="n">
        <v>242</v>
      </c>
      <c r="C5" s="5" t="n">
        <v>212</v>
      </c>
    </row>
    <row r="6" spans="1:3">
      <c r="A6" s="4" t="s">
        <v>410</v>
      </c>
      <c r="B6" s="6" t="n">
        <v>5</v>
      </c>
      <c r="C6"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412</v>
      </c>
    </row>
    <row r="3" spans="1:3">
      <c r="A3" s="4" t="s">
        <v>55</v>
      </c>
      <c r="B3" s="6" t="n">
        <v>1291</v>
      </c>
      <c r="C3" s="6" t="n">
        <v>1762</v>
      </c>
    </row>
    <row r="4" spans="1:3">
      <c r="A4" s="4" t="s">
        <v>413</v>
      </c>
      <c r="B4" s="5" t="n">
        <v>854</v>
      </c>
      <c r="C4" s="5" t="n">
        <v>937</v>
      </c>
    </row>
    <row r="5" spans="1:3">
      <c r="A5" s="4" t="s">
        <v>376</v>
      </c>
      <c r="B5" s="5" t="n">
        <v>217</v>
      </c>
      <c r="C5" s="5" t="n">
        <v>57</v>
      </c>
    </row>
    <row r="6" spans="1:3">
      <c r="A6" s="4" t="s">
        <v>414</v>
      </c>
    </row>
    <row r="7" spans="1:3">
      <c r="A7" s="3" t="s">
        <v>412</v>
      </c>
    </row>
    <row r="8" spans="1:3">
      <c r="A8" s="4" t="s">
        <v>55</v>
      </c>
      <c r="B8" s="5" t="n">
        <v>380</v>
      </c>
      <c r="C8" s="5" t="n">
        <v>469</v>
      </c>
    </row>
    <row r="9" spans="1:3">
      <c r="A9" s="4" t="s">
        <v>415</v>
      </c>
    </row>
    <row r="10" spans="1:3">
      <c r="A10" s="3" t="s">
        <v>412</v>
      </c>
    </row>
    <row r="11" spans="1:3">
      <c r="A11" s="4" t="s">
        <v>55</v>
      </c>
      <c r="B11" s="5" t="n">
        <v>36</v>
      </c>
      <c r="C11" s="5" t="n">
        <v>468</v>
      </c>
    </row>
    <row r="12" spans="1:3">
      <c r="A12" s="4" t="s">
        <v>416</v>
      </c>
    </row>
    <row r="13" spans="1:3">
      <c r="A13" s="3" t="s">
        <v>412</v>
      </c>
    </row>
    <row r="14" spans="1:3">
      <c r="A14" s="4" t="s">
        <v>55</v>
      </c>
      <c r="B14" s="5" t="n">
        <v>343</v>
      </c>
      <c r="C14" s="5" t="n">
        <v>319</v>
      </c>
    </row>
    <row r="15" spans="1:3">
      <c r="A15" s="4" t="s">
        <v>417</v>
      </c>
    </row>
    <row r="16" spans="1:3">
      <c r="A16" s="3" t="s">
        <v>412</v>
      </c>
    </row>
    <row r="17" spans="1:3">
      <c r="A17" s="4" t="s">
        <v>55</v>
      </c>
      <c r="B17" s="5" t="n">
        <v>50</v>
      </c>
      <c r="C17" s="5" t="n">
        <v>152</v>
      </c>
    </row>
    <row r="18" spans="1:3">
      <c r="A18" s="4" t="s">
        <v>418</v>
      </c>
    </row>
    <row r="19" spans="1:3">
      <c r="A19" s="3" t="s">
        <v>412</v>
      </c>
    </row>
    <row r="20" spans="1:3">
      <c r="A20" s="4" t="s">
        <v>55</v>
      </c>
      <c r="B20" s="5" t="n">
        <v>143</v>
      </c>
      <c r="C20" s="5" t="n">
        <v>140</v>
      </c>
    </row>
    <row r="21" spans="1:3">
      <c r="A21" s="4" t="s">
        <v>419</v>
      </c>
    </row>
    <row r="22" spans="1:3">
      <c r="A22" s="3" t="s">
        <v>412</v>
      </c>
    </row>
    <row r="23" spans="1:3">
      <c r="A23" s="4" t="s">
        <v>55</v>
      </c>
      <c r="B23" s="5" t="n">
        <v>13</v>
      </c>
      <c r="C23" s="5" t="n">
        <v>20</v>
      </c>
    </row>
    <row r="24" spans="1:3">
      <c r="A24" s="4" t="s">
        <v>420</v>
      </c>
    </row>
    <row r="25" spans="1:3">
      <c r="A25" s="3" t="s">
        <v>412</v>
      </c>
    </row>
    <row r="26" spans="1:3">
      <c r="A26" s="4" t="s">
        <v>55</v>
      </c>
      <c r="B26" s="5" t="n">
        <v>15</v>
      </c>
      <c r="C26" s="5" t="n">
        <v>19</v>
      </c>
    </row>
    <row r="27" spans="1:3">
      <c r="A27" s="4" t="s">
        <v>421</v>
      </c>
    </row>
    <row r="28" spans="1:3">
      <c r="A28" s="3" t="s">
        <v>412</v>
      </c>
    </row>
    <row r="29" spans="1:3">
      <c r="A29" s="4" t="s">
        <v>55</v>
      </c>
      <c r="B29" s="6" t="n">
        <v>311</v>
      </c>
      <c r="C29" s="6" t="n">
        <v>1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86</v>
      </c>
    </row>
    <row r="3" spans="1:4">
      <c r="A3" s="3" t="s">
        <v>423</v>
      </c>
    </row>
    <row r="4" spans="1:4">
      <c r="A4" s="4" t="s">
        <v>88</v>
      </c>
      <c r="B4" s="6" t="n">
        <v>9379</v>
      </c>
    </row>
    <row r="5" spans="1:4">
      <c r="A5" s="4" t="s">
        <v>111</v>
      </c>
    </row>
    <row r="6" spans="1:4">
      <c r="A6" s="3" t="s">
        <v>423</v>
      </c>
    </row>
    <row r="7" spans="1:4">
      <c r="A7" s="4" t="s">
        <v>88</v>
      </c>
      <c r="B7" s="5" t="n">
        <v>4991</v>
      </c>
      <c r="C7" s="6" t="n">
        <v>3518</v>
      </c>
      <c r="D7" s="6" t="n">
        <v>2418</v>
      </c>
    </row>
    <row r="8" spans="1:4">
      <c r="A8" s="4" t="s">
        <v>112</v>
      </c>
      <c r="B8" s="5" t="n">
        <v>855</v>
      </c>
      <c r="C8" s="6" t="n">
        <v>591</v>
      </c>
      <c r="D8" s="6" t="n">
        <v>581</v>
      </c>
    </row>
    <row r="9" spans="1:4">
      <c r="A9" s="4" t="s">
        <v>424</v>
      </c>
    </row>
    <row r="10" spans="1:4">
      <c r="A10" s="3" t="s">
        <v>423</v>
      </c>
    </row>
    <row r="11" spans="1:4">
      <c r="A11" s="4" t="s">
        <v>88</v>
      </c>
      <c r="B11" s="5" t="n">
        <v>4991</v>
      </c>
    </row>
    <row r="12" spans="1:4">
      <c r="A12" s="4" t="s">
        <v>112</v>
      </c>
      <c r="B12" s="5" t="n">
        <v>855</v>
      </c>
    </row>
    <row r="13" spans="1:4">
      <c r="A13" s="4" t="s">
        <v>425</v>
      </c>
    </row>
    <row r="14" spans="1:4">
      <c r="A14" s="3" t="s">
        <v>423</v>
      </c>
    </row>
    <row r="15" spans="1:4">
      <c r="A15" s="4" t="s">
        <v>88</v>
      </c>
      <c r="B15" s="5" t="n">
        <v>4784</v>
      </c>
    </row>
    <row r="16" spans="1:4">
      <c r="A16" s="4" t="s">
        <v>112</v>
      </c>
      <c r="B16" s="5" t="n">
        <v>648</v>
      </c>
    </row>
    <row r="17" spans="1:4">
      <c r="A17" s="4" t="s">
        <v>426</v>
      </c>
    </row>
    <row r="18" spans="1:4">
      <c r="A18" s="3" t="s">
        <v>423</v>
      </c>
    </row>
    <row r="19" spans="1:4">
      <c r="A19" s="4" t="s">
        <v>88</v>
      </c>
      <c r="B19" s="5" t="n">
        <v>207</v>
      </c>
    </row>
    <row r="20" spans="1:4">
      <c r="A20" s="4" t="s">
        <v>112</v>
      </c>
      <c r="B20" s="6" t="n">
        <v>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27</v>
      </c>
      <c r="B1" s="2" t="s">
        <v>428</v>
      </c>
      <c r="C1" s="2" t="s">
        <v>1</v>
      </c>
    </row>
    <row r="2" spans="1:5">
      <c r="B2" s="2" t="s">
        <v>429</v>
      </c>
      <c r="C2" s="2" t="s">
        <v>430</v>
      </c>
      <c r="D2" s="2" t="s">
        <v>372</v>
      </c>
      <c r="E2" s="2" t="s">
        <v>431</v>
      </c>
    </row>
    <row r="3" spans="1:5">
      <c r="A3" s="3" t="s">
        <v>432</v>
      </c>
    </row>
    <row r="4" spans="1:5">
      <c r="A4" s="4" t="s">
        <v>162</v>
      </c>
      <c r="C4" s="6" t="n">
        <v>469</v>
      </c>
      <c r="D4" s="6" t="n">
        <v>352</v>
      </c>
      <c r="E4" s="6" t="n">
        <v>507</v>
      </c>
    </row>
    <row r="5" spans="1:5">
      <c r="A5" s="4" t="s">
        <v>433</v>
      </c>
      <c r="C5" s="6" t="n">
        <v>65</v>
      </c>
      <c r="D5" s="5" t="n">
        <v>136</v>
      </c>
      <c r="E5" s="6" t="n">
        <v>446</v>
      </c>
    </row>
    <row r="6" spans="1:5">
      <c r="A6" s="4" t="s">
        <v>434</v>
      </c>
    </row>
    <row r="7" spans="1:5">
      <c r="A7" s="3" t="s">
        <v>432</v>
      </c>
    </row>
    <row r="8" spans="1:5">
      <c r="A8" s="4" t="s">
        <v>435</v>
      </c>
      <c r="E8" s="5" t="n">
        <v>28</v>
      </c>
    </row>
    <row r="9" spans="1:5">
      <c r="A9" s="4" t="s">
        <v>436</v>
      </c>
      <c r="E9" s="5" t="n">
        <v>1400</v>
      </c>
    </row>
    <row r="10" spans="1:5">
      <c r="A10" s="4" t="s">
        <v>437</v>
      </c>
      <c r="E10" s="6" t="n">
        <v>428</v>
      </c>
    </row>
    <row r="11" spans="1:5">
      <c r="A11" s="4" t="s">
        <v>438</v>
      </c>
      <c r="E11" s="6" t="n">
        <v>1</v>
      </c>
    </row>
    <row r="12" spans="1:5">
      <c r="A12" s="4" t="s">
        <v>439</v>
      </c>
    </row>
    <row r="13" spans="1:5">
      <c r="A13" s="3" t="s">
        <v>432</v>
      </c>
    </row>
    <row r="14" spans="1:5">
      <c r="A14" s="4" t="s">
        <v>440</v>
      </c>
      <c r="E14" s="8" t="n">
        <v>0.1</v>
      </c>
    </row>
    <row r="15" spans="1:5">
      <c r="A15" s="4" t="s">
        <v>441</v>
      </c>
    </row>
    <row r="16" spans="1:5">
      <c r="A16" s="3" t="s">
        <v>432</v>
      </c>
    </row>
    <row r="17" spans="1:5">
      <c r="A17" s="4" t="s">
        <v>440</v>
      </c>
      <c r="E17" s="8" t="n">
        <v>0.07000000000000001</v>
      </c>
    </row>
    <row r="18" spans="1:5">
      <c r="A18" s="4" t="s">
        <v>434</v>
      </c>
    </row>
    <row r="19" spans="1:5">
      <c r="A19" s="3" t="s">
        <v>432</v>
      </c>
    </row>
    <row r="20" spans="1:5">
      <c r="A20" s="4" t="s">
        <v>162</v>
      </c>
      <c r="D20" s="6" t="n">
        <v>77</v>
      </c>
    </row>
    <row r="21" spans="1:5">
      <c r="A21" s="4" t="s">
        <v>442</v>
      </c>
    </row>
    <row r="22" spans="1:5">
      <c r="A22" s="3" t="s">
        <v>432</v>
      </c>
    </row>
    <row r="23" spans="1:5">
      <c r="A23" s="4" t="s">
        <v>162</v>
      </c>
      <c r="B23" s="6" t="n">
        <v>170</v>
      </c>
    </row>
    <row r="24" spans="1:5">
      <c r="A24" s="4" t="s">
        <v>443</v>
      </c>
      <c r="B24" s="6" t="n">
        <v>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4" t="s">
        <v>49</v>
      </c>
      <c r="B3" s="6" t="n">
        <v>79</v>
      </c>
    </row>
    <row r="4" spans="1:2">
      <c r="A4" s="4" t="s">
        <v>50</v>
      </c>
      <c r="B4" s="5" t="n">
        <v>347</v>
      </c>
    </row>
    <row r="5" spans="1:2">
      <c r="A5" s="4" t="s">
        <v>447</v>
      </c>
      <c r="B5" s="5" t="n">
        <v>5</v>
      </c>
    </row>
    <row r="6" spans="1:2">
      <c r="A6" s="3" t="s">
        <v>448</v>
      </c>
    </row>
    <row r="7" spans="1:2">
      <c r="A7" s="4" t="s">
        <v>254</v>
      </c>
      <c r="B7" s="5" t="n">
        <v>-2</v>
      </c>
    </row>
    <row r="8" spans="1:2">
      <c r="A8" s="4" t="s">
        <v>67</v>
      </c>
      <c r="B8" s="5" t="n">
        <v>-1</v>
      </c>
    </row>
    <row r="9" spans="1:2">
      <c r="A9" s="4" t="s">
        <v>449</v>
      </c>
      <c r="B9" s="6" t="n">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25"/>
    <col customWidth="1" max="9" min="9" width="22"/>
    <col customWidth="1" max="10" min="10" width="21"/>
    <col customWidth="1" max="11" min="11" width="21"/>
  </cols>
  <sheetData>
    <row r="1" spans="1:11">
      <c r="A1" s="1" t="s">
        <v>450</v>
      </c>
      <c r="B1" s="2" t="s">
        <v>428</v>
      </c>
      <c r="I1" s="2" t="s">
        <v>1</v>
      </c>
    </row>
    <row r="2" spans="1:11">
      <c r="B2" s="2" t="s">
        <v>451</v>
      </c>
      <c r="C2" s="2" t="s">
        <v>452</v>
      </c>
      <c r="D2" s="2" t="s">
        <v>429</v>
      </c>
      <c r="E2" s="2" t="s">
        <v>453</v>
      </c>
      <c r="F2" s="2" t="s">
        <v>454</v>
      </c>
      <c r="G2" s="2" t="s">
        <v>455</v>
      </c>
      <c r="H2" s="2" t="s">
        <v>456</v>
      </c>
      <c r="I2" s="2" t="s">
        <v>451</v>
      </c>
      <c r="J2" s="2" t="s">
        <v>372</v>
      </c>
      <c r="K2" s="2" t="s">
        <v>457</v>
      </c>
    </row>
    <row r="3" spans="1:11">
      <c r="A3" s="3" t="s">
        <v>458</v>
      </c>
    </row>
    <row r="4" spans="1:11">
      <c r="A4" s="4" t="s">
        <v>45</v>
      </c>
      <c r="B4" s="6" t="n">
        <v>172</v>
      </c>
      <c r="I4" s="6" t="n">
        <v>172</v>
      </c>
      <c r="J4" s="6" t="n">
        <v>0</v>
      </c>
    </row>
    <row r="5" spans="1:11">
      <c r="A5" s="4" t="s">
        <v>91</v>
      </c>
      <c r="I5" s="5" t="n">
        <v>290</v>
      </c>
      <c r="J5" s="5" t="n">
        <v>208</v>
      </c>
      <c r="K5" s="6" t="n">
        <v>2</v>
      </c>
    </row>
    <row r="6" spans="1:11">
      <c r="A6" s="4" t="s">
        <v>162</v>
      </c>
      <c r="I6" s="5" t="n">
        <v>469</v>
      </c>
      <c r="J6" s="5" t="n">
        <v>352</v>
      </c>
      <c r="K6" s="5" t="n">
        <v>507</v>
      </c>
    </row>
    <row r="7" spans="1:11">
      <c r="A7" s="4" t="s">
        <v>459</v>
      </c>
      <c r="I7" s="5" t="n">
        <v>443</v>
      </c>
      <c r="J7" s="5" t="n">
        <v>0</v>
      </c>
      <c r="K7" s="5" t="n">
        <v>0</v>
      </c>
    </row>
    <row r="8" spans="1:11">
      <c r="A8" s="4" t="s">
        <v>460</v>
      </c>
      <c r="I8" s="5" t="n">
        <v>-77</v>
      </c>
      <c r="J8" s="5" t="n">
        <v>-285</v>
      </c>
      <c r="K8" s="5" t="n">
        <v>-32</v>
      </c>
    </row>
    <row r="9" spans="1:11">
      <c r="A9" s="4" t="s">
        <v>461</v>
      </c>
    </row>
    <row r="10" spans="1:11">
      <c r="A10" s="3" t="s">
        <v>458</v>
      </c>
    </row>
    <row r="11" spans="1:11">
      <c r="A11" s="4" t="s">
        <v>462</v>
      </c>
      <c r="B11" s="5" t="n">
        <v>282</v>
      </c>
      <c r="I11" s="5" t="n">
        <v>282</v>
      </c>
    </row>
    <row r="12" spans="1:11">
      <c r="A12" s="4" t="s">
        <v>45</v>
      </c>
      <c r="B12" s="5" t="n">
        <v>172</v>
      </c>
      <c r="I12" s="6" t="n">
        <v>172</v>
      </c>
    </row>
    <row r="13" spans="1:11">
      <c r="A13" s="4" t="s">
        <v>91</v>
      </c>
      <c r="B13" s="5" t="n">
        <v>30</v>
      </c>
    </row>
    <row r="14" spans="1:11">
      <c r="A14" s="4" t="s">
        <v>463</v>
      </c>
      <c r="B14" s="5" t="n">
        <v>13</v>
      </c>
    </row>
    <row r="15" spans="1:11">
      <c r="A15" s="4" t="s">
        <v>443</v>
      </c>
      <c r="B15" s="5" t="n">
        <v>19</v>
      </c>
    </row>
    <row r="16" spans="1:11">
      <c r="A16" s="4" t="s">
        <v>464</v>
      </c>
      <c r="B16" s="5" t="n">
        <v>6</v>
      </c>
    </row>
    <row r="17" spans="1:11">
      <c r="A17" s="4" t="s">
        <v>465</v>
      </c>
      <c r="B17" s="5" t="n">
        <v>3</v>
      </c>
    </row>
    <row r="18" spans="1:11">
      <c r="A18" s="4" t="s">
        <v>466</v>
      </c>
    </row>
    <row r="19" spans="1:11">
      <c r="A19" s="3" t="s">
        <v>458</v>
      </c>
    </row>
    <row r="20" spans="1:11">
      <c r="A20" s="4" t="s">
        <v>91</v>
      </c>
      <c r="B20" s="5" t="n">
        <v>54</v>
      </c>
    </row>
    <row r="21" spans="1:11">
      <c r="A21" s="4" t="s">
        <v>465</v>
      </c>
      <c r="B21" s="6" t="n">
        <v>1</v>
      </c>
    </row>
    <row r="22" spans="1:11">
      <c r="A22" s="4" t="s">
        <v>467</v>
      </c>
      <c r="B22" s="5" t="n">
        <v>2900</v>
      </c>
      <c r="I22" s="5" t="n">
        <v>2900</v>
      </c>
    </row>
    <row r="23" spans="1:11">
      <c r="A23" s="4" t="s">
        <v>162</v>
      </c>
      <c r="B23" s="6" t="n">
        <v>105</v>
      </c>
    </row>
    <row r="24" spans="1:11">
      <c r="A24" s="4" t="s">
        <v>468</v>
      </c>
    </row>
    <row r="25" spans="1:11">
      <c r="A25" s="3" t="s">
        <v>458</v>
      </c>
    </row>
    <row r="26" spans="1:11">
      <c r="A26" s="4" t="s">
        <v>443</v>
      </c>
      <c r="C26" s="6" t="n">
        <v>7</v>
      </c>
    </row>
    <row r="27" spans="1:11">
      <c r="A27" s="4" t="s">
        <v>459</v>
      </c>
      <c r="I27" s="6" t="n">
        <v>443</v>
      </c>
    </row>
    <row r="28" spans="1:11">
      <c r="A28" s="4" t="s">
        <v>442</v>
      </c>
    </row>
    <row r="29" spans="1:11">
      <c r="A29" s="3" t="s">
        <v>458</v>
      </c>
    </row>
    <row r="30" spans="1:11">
      <c r="A30" s="4" t="s">
        <v>91</v>
      </c>
      <c r="D30" s="6" t="n">
        <v>127</v>
      </c>
    </row>
    <row r="31" spans="1:11">
      <c r="A31" s="4" t="s">
        <v>443</v>
      </c>
      <c r="D31" s="5" t="n">
        <v>7</v>
      </c>
    </row>
    <row r="32" spans="1:11">
      <c r="A32" s="4" t="s">
        <v>465</v>
      </c>
      <c r="D32" s="5" t="n">
        <v>1</v>
      </c>
    </row>
    <row r="33" spans="1:11">
      <c r="A33" s="4" t="s">
        <v>162</v>
      </c>
      <c r="D33" s="6" t="n">
        <v>170</v>
      </c>
    </row>
    <row r="34" spans="1:11">
      <c r="A34" s="4" t="s">
        <v>469</v>
      </c>
    </row>
    <row r="35" spans="1:11">
      <c r="A35" s="3" t="s">
        <v>458</v>
      </c>
    </row>
    <row r="36" spans="1:11">
      <c r="A36" s="4" t="s">
        <v>91</v>
      </c>
      <c r="E36" s="6" t="n">
        <v>2</v>
      </c>
    </row>
    <row r="37" spans="1:11">
      <c r="A37" s="4" t="s">
        <v>443</v>
      </c>
      <c r="E37" s="5" t="n">
        <v>6</v>
      </c>
    </row>
    <row r="38" spans="1:11">
      <c r="A38" s="4" t="s">
        <v>464</v>
      </c>
      <c r="E38" s="5" t="n">
        <v>117</v>
      </c>
    </row>
    <row r="39" spans="1:11">
      <c r="A39" s="4" t="s">
        <v>465</v>
      </c>
      <c r="E39" s="5" t="n">
        <v>1</v>
      </c>
    </row>
    <row r="40" spans="1:11">
      <c r="A40" s="4" t="s">
        <v>162</v>
      </c>
      <c r="E40" s="5" t="n">
        <v>54</v>
      </c>
    </row>
    <row r="41" spans="1:11">
      <c r="A41" s="4" t="s">
        <v>460</v>
      </c>
      <c r="F41" s="6" t="n">
        <v>-77</v>
      </c>
    </row>
    <row r="42" spans="1:11">
      <c r="A42" s="4" t="s">
        <v>470</v>
      </c>
      <c r="E42" s="6" t="n">
        <v>111</v>
      </c>
    </row>
    <row r="43" spans="1:11">
      <c r="A43" s="4" t="s">
        <v>471</v>
      </c>
    </row>
    <row r="44" spans="1:11">
      <c r="A44" s="3" t="s">
        <v>458</v>
      </c>
    </row>
    <row r="45" spans="1:11">
      <c r="A45" s="4" t="s">
        <v>91</v>
      </c>
      <c r="G45" s="6" t="n">
        <v>75</v>
      </c>
    </row>
    <row r="46" spans="1:11">
      <c r="A46" s="4" t="s">
        <v>465</v>
      </c>
      <c r="G46" s="6" t="n">
        <v>1</v>
      </c>
    </row>
    <row r="47" spans="1:11">
      <c r="A47" s="4" t="s">
        <v>467</v>
      </c>
      <c r="G47" s="5" t="n">
        <v>10200</v>
      </c>
    </row>
    <row r="48" spans="1:11">
      <c r="A48" s="4" t="s">
        <v>162</v>
      </c>
      <c r="G48" s="6" t="n">
        <v>100</v>
      </c>
    </row>
    <row r="49" spans="1:11">
      <c r="A49" s="4" t="s">
        <v>472</v>
      </c>
    </row>
    <row r="50" spans="1:11">
      <c r="A50" s="3" t="s">
        <v>458</v>
      </c>
    </row>
    <row r="51" spans="1:11">
      <c r="A51" s="4" t="s">
        <v>91</v>
      </c>
      <c r="H51" s="6" t="n">
        <v>194</v>
      </c>
    </row>
    <row r="52" spans="1:11">
      <c r="A52" s="4" t="s">
        <v>465</v>
      </c>
      <c r="H52" s="5" t="n">
        <v>2</v>
      </c>
    </row>
    <row r="53" spans="1:11">
      <c r="A53" s="4" t="s">
        <v>162</v>
      </c>
      <c r="H53" s="6" t="n">
        <v>264</v>
      </c>
    </row>
    <row r="54" spans="1:11">
      <c r="A54" s="4" t="s">
        <v>473</v>
      </c>
      <c r="H54" s="5" t="n">
        <v>20500</v>
      </c>
    </row>
    <row r="55" spans="1:11">
      <c r="A55" s="4" t="s">
        <v>436</v>
      </c>
      <c r="H55" s="5" t="n">
        <v>1500</v>
      </c>
    </row>
    <row r="56" spans="1:11">
      <c r="A56" s="4" t="s">
        <v>474</v>
      </c>
    </row>
    <row r="57" spans="1:11">
      <c r="A57" s="3" t="s">
        <v>458</v>
      </c>
    </row>
    <row r="58" spans="1:11">
      <c r="A58" s="4" t="s">
        <v>91</v>
      </c>
      <c r="I58" s="6" t="n">
        <v>1</v>
      </c>
      <c r="J58" s="5" t="n">
        <v>14</v>
      </c>
      <c r="K58" s="6" t="n">
        <v>2</v>
      </c>
    </row>
    <row r="59" spans="1:11">
      <c r="A59" s="4" t="s">
        <v>434</v>
      </c>
    </row>
    <row r="60" spans="1:11">
      <c r="A60" s="3" t="s">
        <v>458</v>
      </c>
    </row>
    <row r="61" spans="1:11">
      <c r="A61" s="4" t="s">
        <v>162</v>
      </c>
      <c r="J61" s="6" t="n">
        <v>77</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14</v>
      </c>
      <c r="B1" s="2" t="s">
        <v>115</v>
      </c>
      <c r="C1" s="2" t="s">
        <v>116</v>
      </c>
      <c r="D1" s="2" t="s">
        <v>117</v>
      </c>
      <c r="E1" s="2" t="s">
        <v>118</v>
      </c>
      <c r="F1" s="2" t="s">
        <v>119</v>
      </c>
      <c r="G1" s="2" t="s">
        <v>120</v>
      </c>
    </row>
    <row r="2" spans="1:7">
      <c r="A2" s="4" t="s">
        <v>121</v>
      </c>
      <c r="B2" s="6" t="n">
        <v>8375</v>
      </c>
      <c r="C2" s="6" t="n">
        <v>2</v>
      </c>
      <c r="D2" s="6" t="n">
        <v>6267</v>
      </c>
      <c r="E2" s="6" t="n">
        <v>-199</v>
      </c>
      <c r="F2" s="6" t="n">
        <v>2298</v>
      </c>
      <c r="G2" s="6" t="n">
        <v>7</v>
      </c>
    </row>
    <row r="3" spans="1:7">
      <c r="A3" s="4" t="s">
        <v>122</v>
      </c>
      <c r="C3" s="5" t="n">
        <v>149380</v>
      </c>
    </row>
    <row r="4" spans="1:7">
      <c r="A4" s="3" t="s">
        <v>123</v>
      </c>
    </row>
    <row r="5" spans="1:7">
      <c r="A5" s="4" t="s">
        <v>124</v>
      </c>
      <c r="B5" s="6" t="n">
        <v>2534</v>
      </c>
      <c r="C5" s="6" t="n">
        <v>0</v>
      </c>
      <c r="D5" s="5" t="n">
        <v>2534</v>
      </c>
    </row>
    <row r="6" spans="1:7">
      <c r="A6" s="4" t="s">
        <v>125</v>
      </c>
      <c r="B6" s="5" t="n">
        <v>19838</v>
      </c>
    </row>
    <row r="7" spans="1:7">
      <c r="A7" s="4" t="s">
        <v>126</v>
      </c>
      <c r="B7" s="6" t="n">
        <v>-14</v>
      </c>
      <c r="F7" s="5" t="n">
        <v>-14</v>
      </c>
    </row>
    <row r="8" spans="1:7">
      <c r="A8" s="4" t="s">
        <v>127</v>
      </c>
      <c r="B8" s="5" t="n">
        <v>7</v>
      </c>
      <c r="D8" s="5" t="n">
        <v>1</v>
      </c>
      <c r="E8" s="5" t="n">
        <v>6</v>
      </c>
    </row>
    <row r="9" spans="1:7">
      <c r="A9" s="4" t="s">
        <v>128</v>
      </c>
      <c r="C9" s="5" t="n">
        <v>98</v>
      </c>
    </row>
    <row r="10" spans="1:7">
      <c r="A10" s="4" t="s">
        <v>129</v>
      </c>
      <c r="B10" s="5" t="n">
        <v>-25</v>
      </c>
      <c r="E10" s="5" t="n">
        <v>-25</v>
      </c>
    </row>
    <row r="11" spans="1:7">
      <c r="A11" s="4" t="s">
        <v>130</v>
      </c>
      <c r="C11" s="5" t="n">
        <v>-200</v>
      </c>
    </row>
    <row r="12" spans="1:7">
      <c r="A12" s="4" t="s">
        <v>131</v>
      </c>
      <c r="B12" s="5" t="n">
        <v>1</v>
      </c>
      <c r="D12" s="5" t="n">
        <v>1</v>
      </c>
    </row>
    <row r="13" spans="1:7">
      <c r="A13" s="3" t="s">
        <v>132</v>
      </c>
    </row>
    <row r="14" spans="1:7">
      <c r="A14" s="4" t="s">
        <v>133</v>
      </c>
      <c r="B14" s="5" t="n">
        <v>0</v>
      </c>
    </row>
    <row r="15" spans="1:7">
      <c r="A15" s="4" t="s">
        <v>134</v>
      </c>
      <c r="C15" s="5" t="n">
        <v>608</v>
      </c>
    </row>
    <row r="16" spans="1:7">
      <c r="A16" s="4" t="s">
        <v>135</v>
      </c>
      <c r="B16" s="5" t="n">
        <v>89</v>
      </c>
      <c r="D16" s="5" t="n">
        <v>89</v>
      </c>
    </row>
    <row r="17" spans="1:7">
      <c r="A17" s="4" t="s">
        <v>104</v>
      </c>
      <c r="B17" s="5" t="n">
        <v>-556</v>
      </c>
      <c r="F17" s="5" t="n">
        <v>-556</v>
      </c>
    </row>
    <row r="18" spans="1:7">
      <c r="A18" s="4" t="s">
        <v>136</v>
      </c>
      <c r="B18" s="5" t="n">
        <v>10411</v>
      </c>
      <c r="C18" s="6" t="n">
        <v>2</v>
      </c>
      <c r="D18" s="5" t="n">
        <v>8892</v>
      </c>
      <c r="E18" s="5" t="n">
        <v>-218</v>
      </c>
      <c r="F18" s="5" t="n">
        <v>1728</v>
      </c>
      <c r="G18" s="5" t="n">
        <v>7</v>
      </c>
    </row>
    <row r="19" spans="1:7">
      <c r="A19" s="4" t="s">
        <v>137</v>
      </c>
      <c r="C19" s="5" t="n">
        <v>169724</v>
      </c>
    </row>
    <row r="20" spans="1:7">
      <c r="A20" s="3" t="s">
        <v>123</v>
      </c>
    </row>
    <row r="21" spans="1:7">
      <c r="A21" s="4" t="s">
        <v>126</v>
      </c>
      <c r="B21" s="5" t="n">
        <v>-14</v>
      </c>
      <c r="F21" s="5" t="n">
        <v>-14</v>
      </c>
    </row>
    <row r="22" spans="1:7">
      <c r="A22" s="4" t="s">
        <v>127</v>
      </c>
      <c r="B22" s="5" t="n">
        <v>6</v>
      </c>
      <c r="D22" s="5" t="n">
        <v>1</v>
      </c>
      <c r="E22" s="5" t="n">
        <v>5</v>
      </c>
    </row>
    <row r="23" spans="1:7">
      <c r="A23" s="4" t="s">
        <v>128</v>
      </c>
      <c r="C23" s="5" t="n">
        <v>81</v>
      </c>
    </row>
    <row r="24" spans="1:7">
      <c r="A24" s="4" t="s">
        <v>129</v>
      </c>
      <c r="B24" s="5" t="n">
        <v>-36</v>
      </c>
      <c r="E24" s="5" t="n">
        <v>-36</v>
      </c>
    </row>
    <row r="25" spans="1:7">
      <c r="A25" s="4" t="s">
        <v>130</v>
      </c>
      <c r="C25" s="5" t="n">
        <v>-191</v>
      </c>
    </row>
    <row r="26" spans="1:7">
      <c r="A26" s="3" t="s">
        <v>132</v>
      </c>
    </row>
    <row r="27" spans="1:7">
      <c r="A27" s="4" t="s">
        <v>133</v>
      </c>
      <c r="B27" s="5" t="n">
        <v>0</v>
      </c>
    </row>
    <row r="28" spans="1:7">
      <c r="A28" s="4" t="s">
        <v>134</v>
      </c>
      <c r="C28" s="5" t="n">
        <v>575</v>
      </c>
    </row>
    <row r="29" spans="1:7">
      <c r="A29" s="4" t="s">
        <v>135</v>
      </c>
      <c r="B29" s="5" t="n">
        <v>79</v>
      </c>
      <c r="D29" s="5" t="n">
        <v>79</v>
      </c>
    </row>
    <row r="30" spans="1:7">
      <c r="A30" s="4" t="s">
        <v>138</v>
      </c>
      <c r="B30" s="5" t="n">
        <v>0</v>
      </c>
      <c r="D30" s="5" t="n">
        <v>2</v>
      </c>
      <c r="G30" s="5" t="n">
        <v>-2</v>
      </c>
    </row>
    <row r="31" spans="1:7">
      <c r="A31" s="4" t="s">
        <v>104</v>
      </c>
      <c r="B31" s="5" t="n">
        <v>833</v>
      </c>
      <c r="F31" s="5" t="n">
        <v>833</v>
      </c>
    </row>
    <row r="32" spans="1:7">
      <c r="A32" s="4" t="s">
        <v>139</v>
      </c>
      <c r="B32" s="5" t="n">
        <v>11279</v>
      </c>
      <c r="C32" s="6" t="n">
        <v>2</v>
      </c>
      <c r="D32" s="5" t="n">
        <v>8974</v>
      </c>
      <c r="E32" s="5" t="n">
        <v>-249</v>
      </c>
      <c r="F32" s="5" t="n">
        <v>2547</v>
      </c>
      <c r="G32" s="5" t="n">
        <v>5</v>
      </c>
    </row>
    <row r="33" spans="1:7">
      <c r="A33" s="4" t="s">
        <v>140</v>
      </c>
      <c r="C33" s="5" t="n">
        <v>170189</v>
      </c>
    </row>
    <row r="34" spans="1:7">
      <c r="A34" s="3" t="s">
        <v>123</v>
      </c>
    </row>
    <row r="35" spans="1:7">
      <c r="A35" s="4" t="s">
        <v>126</v>
      </c>
      <c r="B35" s="5" t="n">
        <v>-55</v>
      </c>
      <c r="F35" s="5" t="n">
        <v>-55</v>
      </c>
    </row>
    <row r="36" spans="1:7">
      <c r="A36" s="4" t="s">
        <v>127</v>
      </c>
      <c r="B36" s="5" t="n">
        <v>8</v>
      </c>
      <c r="D36" s="5" t="n">
        <v>3</v>
      </c>
      <c r="E36" s="5" t="n">
        <v>5</v>
      </c>
    </row>
    <row r="37" spans="1:7">
      <c r="A37" s="4" t="s">
        <v>128</v>
      </c>
      <c r="C37" s="5" t="n">
        <v>58</v>
      </c>
    </row>
    <row r="38" spans="1:7">
      <c r="A38" s="4" t="s">
        <v>129</v>
      </c>
      <c r="B38" s="5" t="n">
        <v>-179</v>
      </c>
      <c r="E38" s="5" t="n">
        <v>-179</v>
      </c>
    </row>
    <row r="39" spans="1:7">
      <c r="A39" s="4" t="s">
        <v>130</v>
      </c>
      <c r="C39" s="5" t="n">
        <v>-1272</v>
      </c>
    </row>
    <row r="40" spans="1:7">
      <c r="A40" s="3" t="s">
        <v>132</v>
      </c>
    </row>
    <row r="41" spans="1:7">
      <c r="A41" s="4" t="s">
        <v>133</v>
      </c>
      <c r="B41" s="5" t="n">
        <v>0</v>
      </c>
    </row>
    <row r="42" spans="1:7">
      <c r="A42" s="4" t="s">
        <v>134</v>
      </c>
      <c r="C42" s="5" t="n">
        <v>524</v>
      </c>
    </row>
    <row r="43" spans="1:7">
      <c r="A43" s="4" t="s">
        <v>135</v>
      </c>
      <c r="B43" s="5" t="n">
        <v>85</v>
      </c>
      <c r="D43" s="5" t="n">
        <v>85</v>
      </c>
    </row>
    <row r="44" spans="1:7">
      <c r="A44" s="4" t="s">
        <v>138</v>
      </c>
      <c r="D44" s="5" t="n">
        <v>0</v>
      </c>
    </row>
    <row r="45" spans="1:7">
      <c r="A45" s="4" t="s">
        <v>138</v>
      </c>
      <c r="B45" s="5" t="n">
        <v>-2</v>
      </c>
      <c r="G45" s="5" t="n">
        <v>-2</v>
      </c>
    </row>
    <row r="46" spans="1:7">
      <c r="A46" s="4" t="s">
        <v>104</v>
      </c>
      <c r="B46" s="5" t="n">
        <v>975</v>
      </c>
      <c r="F46" s="5" t="n">
        <v>978</v>
      </c>
      <c r="G46" s="5" t="n">
        <v>-3</v>
      </c>
    </row>
    <row r="47" spans="1:7">
      <c r="A47" s="4" t="s">
        <v>141</v>
      </c>
      <c r="B47" s="6" t="n">
        <v>12111</v>
      </c>
      <c r="C47" s="6" t="n">
        <v>2</v>
      </c>
      <c r="D47" s="6" t="n">
        <v>9062</v>
      </c>
      <c r="E47" s="6" t="n">
        <v>-423</v>
      </c>
      <c r="F47" s="6" t="n">
        <v>3470</v>
      </c>
      <c r="G47" s="6" t="n">
        <v>0</v>
      </c>
    </row>
    <row r="48" spans="1:7">
      <c r="A48" s="4" t="s">
        <v>142</v>
      </c>
      <c r="C48" s="5" t="n">
        <v>169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2</v>
      </c>
    </row>
    <row r="3" spans="1:3">
      <c r="A3" s="3" t="s">
        <v>476</v>
      </c>
    </row>
    <row r="4" spans="1:3">
      <c r="A4" s="4" t="s">
        <v>477</v>
      </c>
      <c r="B4" s="6" t="n">
        <v>138</v>
      </c>
    </row>
    <row r="5" spans="1:3">
      <c r="A5" s="4" t="s">
        <v>478</v>
      </c>
      <c r="B5" s="5" t="n">
        <v>138</v>
      </c>
      <c r="C5" s="6" t="n">
        <v>138</v>
      </c>
    </row>
    <row r="6" spans="1:3">
      <c r="A6" s="4" t="s">
        <v>479</v>
      </c>
    </row>
    <row r="7" spans="1:3">
      <c r="A7" s="3" t="s">
        <v>476</v>
      </c>
    </row>
    <row r="8" spans="1:3">
      <c r="A8" s="4" t="s">
        <v>480</v>
      </c>
      <c r="B8" s="5" t="n">
        <v>0</v>
      </c>
    </row>
    <row r="9" spans="1:3">
      <c r="A9" s="4" t="s">
        <v>481</v>
      </c>
      <c r="B9" s="5" t="n">
        <v>39</v>
      </c>
    </row>
    <row r="10" spans="1:3">
      <c r="A10" s="4" t="s">
        <v>482</v>
      </c>
      <c r="B10" s="5" t="n">
        <v>-12</v>
      </c>
    </row>
    <row r="11" spans="1:3">
      <c r="A11" s="4" t="s">
        <v>477</v>
      </c>
      <c r="B11" s="5" t="n">
        <v>27</v>
      </c>
    </row>
    <row r="12" spans="1:3">
      <c r="A12" s="4" t="s">
        <v>478</v>
      </c>
      <c r="B12" s="5" t="n">
        <v>0</v>
      </c>
      <c r="C12" s="5" t="n">
        <v>27</v>
      </c>
    </row>
    <row r="13" spans="1:3">
      <c r="A13" s="4" t="s">
        <v>483</v>
      </c>
    </row>
    <row r="14" spans="1:3">
      <c r="A14" s="3" t="s">
        <v>476</v>
      </c>
    </row>
    <row r="15" spans="1:3">
      <c r="A15" s="4" t="s">
        <v>480</v>
      </c>
      <c r="B15" s="5" t="n">
        <v>0</v>
      </c>
    </row>
    <row r="16" spans="1:3">
      <c r="A16" s="4" t="s">
        <v>481</v>
      </c>
      <c r="B16" s="5" t="n">
        <v>124</v>
      </c>
    </row>
    <row r="17" spans="1:3">
      <c r="A17" s="4" t="s">
        <v>482</v>
      </c>
      <c r="B17" s="5" t="n">
        <v>-13</v>
      </c>
    </row>
    <row r="18" spans="1:3">
      <c r="A18" s="4" t="s">
        <v>477</v>
      </c>
      <c r="B18" s="5" t="n">
        <v>111</v>
      </c>
    </row>
    <row r="19" spans="1:3">
      <c r="A19" s="4" t="s">
        <v>478</v>
      </c>
      <c r="B19" s="5" t="n">
        <v>0</v>
      </c>
      <c r="C19" s="5" t="n">
        <v>111</v>
      </c>
    </row>
    <row r="20" spans="1:3">
      <c r="A20" s="4" t="s">
        <v>484</v>
      </c>
    </row>
    <row r="21" spans="1:3">
      <c r="A21" s="3" t="s">
        <v>476</v>
      </c>
    </row>
    <row r="22" spans="1:3">
      <c r="A22" s="4" t="s">
        <v>477</v>
      </c>
      <c r="B22" s="5" t="n">
        <v>98</v>
      </c>
    </row>
    <row r="23" spans="1:3">
      <c r="A23" s="4" t="s">
        <v>478</v>
      </c>
      <c r="B23" s="5" t="n">
        <v>98</v>
      </c>
      <c r="C23" s="5" t="n">
        <v>98</v>
      </c>
    </row>
    <row r="24" spans="1:3">
      <c r="A24" s="5" t="n">
        <v>2019</v>
      </c>
      <c r="C24" s="5" t="n">
        <v>42</v>
      </c>
    </row>
    <row r="25" spans="1:3">
      <c r="A25" s="5" t="n">
        <v>2020</v>
      </c>
      <c r="C25" s="6" t="n">
        <v>44</v>
      </c>
    </row>
    <row r="26" spans="1:3">
      <c r="A26" s="5" t="n">
        <v>2021</v>
      </c>
      <c r="B26" s="6"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82</v>
      </c>
      <c r="C3" s="6" t="n">
        <v>95</v>
      </c>
    </row>
    <row r="4" spans="1:3">
      <c r="A4" s="4" t="s">
        <v>488</v>
      </c>
      <c r="B4" s="5" t="n">
        <v>172</v>
      </c>
    </row>
    <row r="5" spans="1:3">
      <c r="A5" s="4" t="s">
        <v>489</v>
      </c>
      <c r="B5" s="5" t="n">
        <v>306</v>
      </c>
      <c r="C5" s="5" t="n">
        <v>106</v>
      </c>
    </row>
    <row r="6" spans="1:3">
      <c r="A6" s="4" t="s">
        <v>490</v>
      </c>
      <c r="B6" s="5" t="n">
        <v>27</v>
      </c>
      <c r="C6" s="5" t="n">
        <v>255</v>
      </c>
    </row>
    <row r="7" spans="1:3">
      <c r="A7" s="4" t="s">
        <v>491</v>
      </c>
      <c r="B7" s="5" t="n">
        <v>279</v>
      </c>
      <c r="C7" s="5" t="n">
        <v>-149</v>
      </c>
    </row>
    <row r="8" spans="1:3">
      <c r="A8" s="4" t="s">
        <v>492</v>
      </c>
    </row>
    <row r="9" spans="1:3">
      <c r="A9" s="3" t="s">
        <v>486</v>
      </c>
    </row>
    <row r="10" spans="1:3">
      <c r="A10" s="4" t="s">
        <v>492</v>
      </c>
      <c r="B10" s="5" t="n">
        <v>52</v>
      </c>
      <c r="C10" s="5" t="n">
        <v>11</v>
      </c>
    </row>
    <row r="11" spans="1:3">
      <c r="A11" s="4" t="s">
        <v>492</v>
      </c>
      <c r="B11" s="5" t="n">
        <v>27</v>
      </c>
      <c r="C11" s="5" t="n">
        <v>255</v>
      </c>
    </row>
    <row r="12" spans="1:3">
      <c r="A12" s="4" t="s">
        <v>493</v>
      </c>
    </row>
    <row r="13" spans="1:3">
      <c r="A13" s="3" t="s">
        <v>486</v>
      </c>
    </row>
    <row r="14" spans="1:3">
      <c r="A14" s="4" t="s">
        <v>487</v>
      </c>
      <c r="B14" s="5" t="n">
        <v>82</v>
      </c>
      <c r="C14" s="5" t="n">
        <v>95</v>
      </c>
    </row>
    <row r="15" spans="1:3">
      <c r="A15" s="4" t="s">
        <v>488</v>
      </c>
      <c r="B15" s="5" t="n">
        <v>0</v>
      </c>
    </row>
    <row r="16" spans="1:3">
      <c r="A16" s="4" t="s">
        <v>489</v>
      </c>
      <c r="B16" s="5" t="n">
        <v>82</v>
      </c>
      <c r="C16" s="5" t="n">
        <v>95</v>
      </c>
    </row>
    <row r="17" spans="1:3">
      <c r="A17" s="4" t="s">
        <v>490</v>
      </c>
      <c r="B17" s="5" t="n">
        <v>0</v>
      </c>
      <c r="C17" s="5" t="n">
        <v>0</v>
      </c>
    </row>
    <row r="18" spans="1:3">
      <c r="A18" s="4" t="s">
        <v>491</v>
      </c>
      <c r="B18" s="5" t="n">
        <v>82</v>
      </c>
      <c r="C18" s="5" t="n">
        <v>95</v>
      </c>
    </row>
    <row r="19" spans="1:3">
      <c r="A19" s="4" t="s">
        <v>494</v>
      </c>
    </row>
    <row r="20" spans="1:3">
      <c r="A20" s="3" t="s">
        <v>486</v>
      </c>
    </row>
    <row r="21" spans="1:3">
      <c r="A21" s="4" t="s">
        <v>492</v>
      </c>
      <c r="B21" s="5" t="n">
        <v>0</v>
      </c>
      <c r="C21" s="5" t="n">
        <v>0</v>
      </c>
    </row>
    <row r="22" spans="1:3">
      <c r="A22" s="4" t="s">
        <v>492</v>
      </c>
      <c r="B22" s="5" t="n">
        <v>0</v>
      </c>
      <c r="C22" s="5" t="n">
        <v>0</v>
      </c>
    </row>
    <row r="23" spans="1:3">
      <c r="A23" s="4" t="s">
        <v>495</v>
      </c>
    </row>
    <row r="24" spans="1:3">
      <c r="A24" s="3" t="s">
        <v>486</v>
      </c>
    </row>
    <row r="25" spans="1:3">
      <c r="A25" s="4" t="s">
        <v>487</v>
      </c>
      <c r="B25" s="5" t="n">
        <v>0</v>
      </c>
      <c r="C25" s="5" t="n">
        <v>0</v>
      </c>
    </row>
    <row r="26" spans="1:3">
      <c r="A26" s="4" t="s">
        <v>488</v>
      </c>
      <c r="B26" s="5" t="n">
        <v>172</v>
      </c>
    </row>
    <row r="27" spans="1:3">
      <c r="A27" s="4" t="s">
        <v>489</v>
      </c>
      <c r="B27" s="5" t="n">
        <v>224</v>
      </c>
      <c r="C27" s="5" t="n">
        <v>11</v>
      </c>
    </row>
    <row r="28" spans="1:3">
      <c r="A28" s="4" t="s">
        <v>490</v>
      </c>
      <c r="B28" s="5" t="n">
        <v>27</v>
      </c>
      <c r="C28" s="5" t="n">
        <v>255</v>
      </c>
    </row>
    <row r="29" spans="1:3">
      <c r="A29" s="4" t="s">
        <v>491</v>
      </c>
      <c r="B29" s="5" t="n">
        <v>197</v>
      </c>
      <c r="C29" s="5" t="n">
        <v>-244</v>
      </c>
    </row>
    <row r="30" spans="1:3">
      <c r="A30" s="4" t="s">
        <v>496</v>
      </c>
    </row>
    <row r="31" spans="1:3">
      <c r="A31" s="3" t="s">
        <v>486</v>
      </c>
    </row>
    <row r="32" spans="1:3">
      <c r="A32" s="4" t="s">
        <v>492</v>
      </c>
      <c r="B32" s="5" t="n">
        <v>52</v>
      </c>
      <c r="C32" s="5" t="n">
        <v>11</v>
      </c>
    </row>
    <row r="33" spans="1:3">
      <c r="A33" s="4" t="s">
        <v>492</v>
      </c>
      <c r="B33" s="5" t="n">
        <v>27</v>
      </c>
      <c r="C33" s="5" t="n">
        <v>255</v>
      </c>
    </row>
    <row r="34" spans="1:3">
      <c r="A34" s="4" t="s">
        <v>497</v>
      </c>
    </row>
    <row r="35" spans="1:3">
      <c r="A35" s="3" t="s">
        <v>486</v>
      </c>
    </row>
    <row r="36" spans="1:3">
      <c r="A36" s="4" t="s">
        <v>487</v>
      </c>
      <c r="B36" s="5" t="n">
        <v>0</v>
      </c>
      <c r="C36" s="5" t="n">
        <v>0</v>
      </c>
    </row>
    <row r="37" spans="1:3">
      <c r="A37" s="4" t="s">
        <v>489</v>
      </c>
      <c r="B37" s="5" t="n">
        <v>0</v>
      </c>
      <c r="C37" s="5" t="n">
        <v>0</v>
      </c>
    </row>
    <row r="38" spans="1:3">
      <c r="A38" s="4" t="s">
        <v>490</v>
      </c>
      <c r="B38" s="5" t="n">
        <v>0</v>
      </c>
      <c r="C38" s="5" t="n">
        <v>0</v>
      </c>
    </row>
    <row r="39" spans="1:3">
      <c r="A39" s="4" t="s">
        <v>491</v>
      </c>
      <c r="B39" s="5" t="n">
        <v>0</v>
      </c>
      <c r="C39" s="5" t="n">
        <v>0</v>
      </c>
    </row>
    <row r="40" spans="1:3">
      <c r="A40" s="4" t="s">
        <v>498</v>
      </c>
    </row>
    <row r="41" spans="1:3">
      <c r="A41" s="3" t="s">
        <v>486</v>
      </c>
    </row>
    <row r="42" spans="1:3">
      <c r="A42" s="4" t="s">
        <v>492</v>
      </c>
      <c r="B42" s="5" t="n">
        <v>0</v>
      </c>
      <c r="C42" s="5" t="n">
        <v>0</v>
      </c>
    </row>
    <row r="43" spans="1:3">
      <c r="A43" s="4" t="s">
        <v>492</v>
      </c>
      <c r="B43" s="6" t="n">
        <v>0</v>
      </c>
      <c r="C4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5"/>
    <col customWidth="1" max="7" min="7" width="21"/>
  </cols>
  <sheetData>
    <row r="1" spans="1:7">
      <c r="A1" s="1" t="s">
        <v>499</v>
      </c>
      <c r="B1" s="2" t="s">
        <v>428</v>
      </c>
      <c r="E1" s="2" t="s">
        <v>1</v>
      </c>
    </row>
    <row r="2" spans="1:7">
      <c r="B2" s="2" t="s">
        <v>453</v>
      </c>
      <c r="C2" s="2" t="s">
        <v>454</v>
      </c>
      <c r="D2" s="2" t="s">
        <v>500</v>
      </c>
      <c r="E2" s="2" t="s">
        <v>430</v>
      </c>
      <c r="F2" s="2" t="s">
        <v>501</v>
      </c>
      <c r="G2" s="2" t="s">
        <v>457</v>
      </c>
    </row>
    <row r="3" spans="1:7">
      <c r="A3" s="4" t="s">
        <v>502</v>
      </c>
      <c r="F3" s="4" t="s">
        <v>503</v>
      </c>
    </row>
    <row r="4" spans="1:7">
      <c r="A4" s="4" t="s">
        <v>96</v>
      </c>
      <c r="E4" s="6" t="n">
        <v>77</v>
      </c>
      <c r="F4" s="6" t="n">
        <v>285</v>
      </c>
      <c r="G4" s="6" t="n">
        <v>32</v>
      </c>
    </row>
    <row r="5" spans="1:7">
      <c r="A5" s="4" t="s">
        <v>504</v>
      </c>
    </row>
    <row r="6" spans="1:7">
      <c r="A6" s="4" t="s">
        <v>505</v>
      </c>
      <c r="D6" s="6" t="n">
        <v>32</v>
      </c>
    </row>
    <row r="7" spans="1:7">
      <c r="A7" s="4" t="s">
        <v>469</v>
      </c>
    </row>
    <row r="8" spans="1:7">
      <c r="A8" s="4" t="s">
        <v>96</v>
      </c>
      <c r="C8" s="6" t="n">
        <v>77</v>
      </c>
    </row>
    <row r="9" spans="1:7">
      <c r="A9" s="4" t="s">
        <v>470</v>
      </c>
      <c r="B9" s="6" t="n">
        <v>111</v>
      </c>
    </row>
    <row r="10" spans="1:7">
      <c r="A10" s="4" t="s">
        <v>506</v>
      </c>
    </row>
    <row r="11" spans="1:7">
      <c r="A11" s="4" t="s">
        <v>96</v>
      </c>
      <c r="C11" s="5" t="n">
        <v>65</v>
      </c>
    </row>
    <row r="12" spans="1:7">
      <c r="A12" s="4" t="s">
        <v>507</v>
      </c>
    </row>
    <row r="13" spans="1:7">
      <c r="A13" s="4" t="s">
        <v>96</v>
      </c>
      <c r="C13" s="6" t="n">
        <v>12</v>
      </c>
    </row>
    <row r="14" spans="1:7">
      <c r="A14" s="4" t="s">
        <v>440</v>
      </c>
    </row>
    <row r="15" spans="1:7">
      <c r="A15" s="4" t="s">
        <v>508</v>
      </c>
      <c r="E15" s="9" t="n">
        <v>0.044</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509</v>
      </c>
      <c r="B1" s="2" t="s">
        <v>428</v>
      </c>
      <c r="D1" s="2" t="s">
        <v>1</v>
      </c>
    </row>
    <row r="2" spans="1:6">
      <c r="B2" s="2" t="s">
        <v>510</v>
      </c>
      <c r="C2" s="2" t="s">
        <v>511</v>
      </c>
      <c r="D2" s="2" t="s">
        <v>430</v>
      </c>
      <c r="E2" s="2" t="s">
        <v>372</v>
      </c>
      <c r="F2" s="2" t="s">
        <v>457</v>
      </c>
    </row>
    <row r="3" spans="1:6">
      <c r="A3" s="3" t="s">
        <v>486</v>
      </c>
    </row>
    <row r="4" spans="1:6">
      <c r="A4" s="4" t="s">
        <v>512</v>
      </c>
      <c r="D4" s="6" t="n">
        <v>-77</v>
      </c>
      <c r="E4" s="6" t="n">
        <v>-285</v>
      </c>
      <c r="F4" s="6" t="n">
        <v>-32</v>
      </c>
    </row>
    <row r="5" spans="1:6">
      <c r="A5" s="4" t="s">
        <v>469</v>
      </c>
    </row>
    <row r="6" spans="1:6">
      <c r="A6" s="3" t="s">
        <v>486</v>
      </c>
    </row>
    <row r="7" spans="1:6">
      <c r="A7" s="4" t="s">
        <v>513</v>
      </c>
      <c r="B7" s="6" t="n">
        <v>186</v>
      </c>
    </row>
    <row r="8" spans="1:6">
      <c r="A8" s="4" t="s">
        <v>512</v>
      </c>
      <c r="B8" s="6" t="n">
        <v>-285</v>
      </c>
    </row>
    <row r="9" spans="1:6">
      <c r="A9" s="4" t="s">
        <v>514</v>
      </c>
      <c r="B9" s="8" t="n">
        <v>53.65</v>
      </c>
    </row>
    <row r="10" spans="1:6">
      <c r="A10" s="4" t="s">
        <v>515</v>
      </c>
      <c r="B10" s="5" t="n">
        <v>3</v>
      </c>
    </row>
    <row r="11" spans="1:6">
      <c r="A11" s="4" t="s">
        <v>442</v>
      </c>
    </row>
    <row r="12" spans="1:6">
      <c r="A12" s="3" t="s">
        <v>486</v>
      </c>
    </row>
    <row r="13" spans="1:6">
      <c r="A13" s="4" t="s">
        <v>513</v>
      </c>
      <c r="C13" s="6" t="n">
        <v>33</v>
      </c>
    </row>
    <row r="14" spans="1:6">
      <c r="A14" s="4" t="s">
        <v>512</v>
      </c>
      <c r="C14" s="6" t="n">
        <v>-32</v>
      </c>
    </row>
    <row r="15" spans="1:6">
      <c r="A15" s="4" t="s">
        <v>514</v>
      </c>
      <c r="C15" s="8" t="n">
        <v>49.77</v>
      </c>
    </row>
    <row r="16" spans="1:6">
      <c r="A16" s="4" t="s">
        <v>515</v>
      </c>
      <c r="C16" s="8" t="n">
        <v>3.24</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35</v>
      </c>
      <c r="D1" s="2" t="s">
        <v>86</v>
      </c>
      <c r="E1" s="2" t="s">
        <v>517</v>
      </c>
    </row>
    <row r="2" spans="1:5">
      <c r="A2" s="4" t="s">
        <v>518</v>
      </c>
    </row>
    <row r="3" spans="1:5">
      <c r="A3" s="3" t="s">
        <v>519</v>
      </c>
    </row>
    <row r="4" spans="1:5">
      <c r="A4" s="4" t="s">
        <v>38</v>
      </c>
      <c r="B4" s="6" t="n">
        <v>441</v>
      </c>
      <c r="C4" s="6" t="n">
        <v>1211</v>
      </c>
    </row>
    <row r="5" spans="1:5">
      <c r="A5" s="4" t="s">
        <v>63</v>
      </c>
      <c r="B5" s="5" t="n">
        <v>0</v>
      </c>
      <c r="C5" s="5" t="n">
        <v>449</v>
      </c>
    </row>
    <row r="6" spans="1:5">
      <c r="A6" s="4" t="s">
        <v>65</v>
      </c>
      <c r="B6" s="5" t="n">
        <v>2284</v>
      </c>
      <c r="C6" s="5" t="n">
        <v>2283</v>
      </c>
    </row>
    <row r="7" spans="1:5">
      <c r="A7" s="4" t="s">
        <v>37</v>
      </c>
      <c r="B7" s="5" t="n">
        <v>825</v>
      </c>
      <c r="C7" s="5" t="n">
        <v>896</v>
      </c>
      <c r="D7" s="6" t="n">
        <v>1118</v>
      </c>
      <c r="E7" s="6" t="n">
        <v>1391</v>
      </c>
    </row>
    <row r="8" spans="1:5">
      <c r="A8" s="4" t="s">
        <v>520</v>
      </c>
      <c r="B8" s="5" t="n">
        <v>825</v>
      </c>
      <c r="C8" s="5" t="n">
        <v>896</v>
      </c>
    </row>
    <row r="9" spans="1:5">
      <c r="A9" s="4" t="s">
        <v>38</v>
      </c>
      <c r="B9" s="5" t="n">
        <v>443</v>
      </c>
      <c r="C9" s="5" t="n">
        <v>1213</v>
      </c>
    </row>
    <row r="10" spans="1:5">
      <c r="A10" s="4" t="s">
        <v>53</v>
      </c>
      <c r="B10" s="5" t="n">
        <v>125</v>
      </c>
      <c r="C10" s="5" t="n">
        <v>66</v>
      </c>
    </row>
    <row r="11" spans="1:5">
      <c r="A11" s="4" t="s">
        <v>521</v>
      </c>
    </row>
    <row r="12" spans="1:5">
      <c r="A12" s="3" t="s">
        <v>519</v>
      </c>
    </row>
    <row r="13" spans="1:5">
      <c r="A13" s="4" t="s">
        <v>63</v>
      </c>
      <c r="B13" s="5" t="n">
        <v>0</v>
      </c>
      <c r="C13" s="5" t="n">
        <v>449</v>
      </c>
    </row>
    <row r="14" spans="1:5">
      <c r="A14" s="4" t="s">
        <v>65</v>
      </c>
      <c r="B14" s="5" t="n">
        <v>2284</v>
      </c>
      <c r="C14" s="5" t="n">
        <v>2283</v>
      </c>
    </row>
    <row r="15" spans="1:5">
      <c r="A15" s="4" t="s">
        <v>38</v>
      </c>
      <c r="B15" s="5" t="n">
        <v>443</v>
      </c>
      <c r="C15" s="5" t="n">
        <v>1213</v>
      </c>
    </row>
    <row r="16" spans="1:5">
      <c r="A16" s="4" t="s">
        <v>53</v>
      </c>
      <c r="B16" s="5" t="n">
        <v>125</v>
      </c>
      <c r="C16" s="5" t="n">
        <v>66</v>
      </c>
    </row>
    <row r="17" spans="1:5">
      <c r="A17" s="4" t="s">
        <v>513</v>
      </c>
    </row>
    <row r="18" spans="1:5">
      <c r="A18" s="3" t="s">
        <v>519</v>
      </c>
    </row>
    <row r="19" spans="1:5">
      <c r="A19" s="4" t="s">
        <v>63</v>
      </c>
      <c r="B19" s="5" t="n">
        <v>0</v>
      </c>
      <c r="C19" s="5" t="n">
        <v>457</v>
      </c>
    </row>
    <row r="20" spans="1:5">
      <c r="A20" s="4" t="s">
        <v>65</v>
      </c>
      <c r="B20" s="5" t="n">
        <v>2374</v>
      </c>
      <c r="C20" s="5" t="n">
        <v>2479</v>
      </c>
    </row>
    <row r="21" spans="1:5">
      <c r="A21" s="4" t="s">
        <v>522</v>
      </c>
    </row>
    <row r="22" spans="1:5">
      <c r="A22" s="3" t="s">
        <v>519</v>
      </c>
    </row>
    <row r="23" spans="1:5">
      <c r="A23" s="4" t="s">
        <v>37</v>
      </c>
      <c r="B23" s="5" t="n">
        <v>775</v>
      </c>
      <c r="C23" s="5" t="n">
        <v>846</v>
      </c>
    </row>
    <row r="24" spans="1:5">
      <c r="A24" s="4" t="s">
        <v>520</v>
      </c>
      <c r="B24" s="5" t="n">
        <v>775</v>
      </c>
      <c r="C24" s="5" t="n">
        <v>846</v>
      </c>
    </row>
    <row r="25" spans="1:5">
      <c r="A25" s="4" t="s">
        <v>523</v>
      </c>
    </row>
    <row r="26" spans="1:5">
      <c r="A26" s="3" t="s">
        <v>519</v>
      </c>
    </row>
    <row r="27" spans="1:5">
      <c r="A27" s="4" t="s">
        <v>37</v>
      </c>
      <c r="B27" s="5" t="n">
        <v>50</v>
      </c>
      <c r="C27" s="5" t="n">
        <v>50</v>
      </c>
    </row>
    <row r="28" spans="1:5">
      <c r="A28" s="4" t="s">
        <v>520</v>
      </c>
      <c r="B28" s="5" t="n">
        <v>50</v>
      </c>
      <c r="C28" s="5" t="n">
        <v>50</v>
      </c>
    </row>
    <row r="29" spans="1:5">
      <c r="A29" s="4" t="s">
        <v>524</v>
      </c>
    </row>
    <row r="30" spans="1:5">
      <c r="A30" s="3" t="s">
        <v>519</v>
      </c>
    </row>
    <row r="31" spans="1:5">
      <c r="A31" s="4" t="s">
        <v>38</v>
      </c>
      <c r="B31" s="5" t="n">
        <v>53</v>
      </c>
      <c r="C31" s="5" t="n">
        <v>124</v>
      </c>
    </row>
    <row r="32" spans="1:5">
      <c r="A32" s="4" t="s">
        <v>525</v>
      </c>
    </row>
    <row r="33" spans="1:5">
      <c r="A33" s="3" t="s">
        <v>519</v>
      </c>
    </row>
    <row r="34" spans="1:5">
      <c r="A34" s="4" t="s">
        <v>38</v>
      </c>
      <c r="B34" s="5" t="n">
        <v>53</v>
      </c>
      <c r="C34" s="5" t="n">
        <v>124</v>
      </c>
    </row>
    <row r="35" spans="1:5">
      <c r="A35" s="4" t="s">
        <v>526</v>
      </c>
    </row>
    <row r="36" spans="1:5">
      <c r="A36" s="3" t="s">
        <v>519</v>
      </c>
    </row>
    <row r="37" spans="1:5">
      <c r="A37" s="4" t="s">
        <v>38</v>
      </c>
      <c r="B37" s="5" t="n">
        <v>288</v>
      </c>
      <c r="C37" s="5" t="n">
        <v>640</v>
      </c>
    </row>
    <row r="38" spans="1:5">
      <c r="A38" s="4" t="s">
        <v>53</v>
      </c>
      <c r="B38" s="5" t="n">
        <v>125</v>
      </c>
      <c r="C38" s="5" t="n">
        <v>66</v>
      </c>
    </row>
    <row r="39" spans="1:5">
      <c r="A39" s="4" t="s">
        <v>527</v>
      </c>
    </row>
    <row r="40" spans="1:5">
      <c r="A40" s="3" t="s">
        <v>519</v>
      </c>
    </row>
    <row r="41" spans="1:5">
      <c r="A41" s="4" t="s">
        <v>38</v>
      </c>
      <c r="B41" s="5" t="n">
        <v>290</v>
      </c>
      <c r="C41" s="5" t="n">
        <v>642</v>
      </c>
    </row>
    <row r="42" spans="1:5">
      <c r="A42" s="4" t="s">
        <v>53</v>
      </c>
      <c r="B42" s="5" t="n">
        <v>125</v>
      </c>
      <c r="C42" s="5" t="n">
        <v>66</v>
      </c>
    </row>
    <row r="43" spans="1:5">
      <c r="A43" s="4" t="s">
        <v>528</v>
      </c>
    </row>
    <row r="44" spans="1:5">
      <c r="A44" s="3" t="s">
        <v>519</v>
      </c>
    </row>
    <row r="45" spans="1:5">
      <c r="A45" s="4" t="s">
        <v>38</v>
      </c>
      <c r="B45" s="5" t="n">
        <v>100</v>
      </c>
      <c r="C45" s="5" t="n">
        <v>447</v>
      </c>
    </row>
    <row r="46" spans="1:5">
      <c r="A46" s="4" t="s">
        <v>529</v>
      </c>
    </row>
    <row r="47" spans="1:5">
      <c r="A47" s="3" t="s">
        <v>519</v>
      </c>
    </row>
    <row r="48" spans="1:5">
      <c r="A48" s="4" t="s">
        <v>38</v>
      </c>
      <c r="B48" s="6" t="n">
        <v>100</v>
      </c>
      <c r="C48" s="6" t="n">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5</v>
      </c>
      <c r="D1" s="2" t="s">
        <v>86</v>
      </c>
      <c r="E1" s="2" t="s">
        <v>517</v>
      </c>
    </row>
    <row r="2" spans="1:5">
      <c r="A2" s="3" t="s">
        <v>531</v>
      </c>
    </row>
    <row r="3" spans="1:5">
      <c r="A3" s="4" t="s">
        <v>37</v>
      </c>
      <c r="B3" s="6" t="n">
        <v>825</v>
      </c>
      <c r="C3" s="6" t="n">
        <v>896</v>
      </c>
      <c r="D3" s="6" t="n">
        <v>1118</v>
      </c>
      <c r="E3" s="6" t="n">
        <v>1391</v>
      </c>
    </row>
    <row r="4" spans="1:5">
      <c r="A4" s="4" t="s">
        <v>38</v>
      </c>
      <c r="B4" s="5" t="n">
        <v>443</v>
      </c>
      <c r="C4" s="5" t="n">
        <v>1213</v>
      </c>
    </row>
    <row r="5" spans="1:5">
      <c r="A5" s="4" t="s">
        <v>53</v>
      </c>
      <c r="B5" s="6" t="n">
        <v>125</v>
      </c>
      <c r="C5" s="6" t="n">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8"/>
  </cols>
  <sheetData>
    <row r="1" spans="1:2">
      <c r="A1" s="1" t="s">
        <v>532</v>
      </c>
      <c r="B1" s="2" t="s">
        <v>533</v>
      </c>
    </row>
    <row r="2" spans="1:2">
      <c r="A2" s="4" t="s">
        <v>534</v>
      </c>
    </row>
    <row r="3" spans="1:2">
      <c r="A3" s="3" t="s">
        <v>535</v>
      </c>
    </row>
    <row r="4" spans="1:2">
      <c r="A4" s="4" t="s">
        <v>536</v>
      </c>
      <c r="B4" s="5" t="n">
        <v>15000</v>
      </c>
    </row>
    <row r="5" spans="1:2">
      <c r="A5" s="4" t="s">
        <v>537</v>
      </c>
    </row>
    <row r="6" spans="1:2">
      <c r="A6" s="3" t="s">
        <v>535</v>
      </c>
    </row>
    <row r="7" spans="1:2">
      <c r="A7" s="4" t="s">
        <v>538</v>
      </c>
      <c r="B7" s="8" t="n">
        <v>89.90000000000001</v>
      </c>
    </row>
    <row r="8" spans="1:2">
      <c r="A8" s="4" t="s">
        <v>539</v>
      </c>
      <c r="B8" s="5" t="n">
        <v>75</v>
      </c>
    </row>
    <row r="9" spans="1:2">
      <c r="A9" s="4" t="s">
        <v>540</v>
      </c>
      <c r="B9" s="5" t="n">
        <v>65</v>
      </c>
    </row>
    <row r="10" spans="1:2">
      <c r="A10" s="4" t="s">
        <v>541</v>
      </c>
    </row>
    <row r="11" spans="1:2">
      <c r="A11" s="3" t="s">
        <v>535</v>
      </c>
    </row>
    <row r="12" spans="1:2">
      <c r="A12" s="4" t="s">
        <v>536</v>
      </c>
      <c r="B12" s="5" t="n">
        <v>15000</v>
      </c>
    </row>
    <row r="13" spans="1:2">
      <c r="A13" s="4" t="s">
        <v>542</v>
      </c>
    </row>
    <row r="14" spans="1:2">
      <c r="A14" s="3" t="s">
        <v>535</v>
      </c>
    </row>
    <row r="15" spans="1:2">
      <c r="A15" s="4" t="s">
        <v>538</v>
      </c>
      <c r="B15" s="8" t="n">
        <v>89.90000000000001</v>
      </c>
    </row>
    <row r="16" spans="1:2">
      <c r="A16" s="4" t="s">
        <v>539</v>
      </c>
      <c r="B16" s="5" t="n">
        <v>75</v>
      </c>
    </row>
    <row r="17" spans="1:2">
      <c r="A17" s="4" t="s">
        <v>540</v>
      </c>
      <c r="B17" s="5" t="n">
        <v>65</v>
      </c>
    </row>
    <row r="18" spans="1:2">
      <c r="A18" s="4" t="s">
        <v>543</v>
      </c>
    </row>
    <row r="19" spans="1:2">
      <c r="A19" s="3" t="s">
        <v>535</v>
      </c>
    </row>
    <row r="20" spans="1:2">
      <c r="A20" s="4" t="s">
        <v>536</v>
      </c>
      <c r="B20" s="5" t="n">
        <v>15000</v>
      </c>
    </row>
    <row r="21" spans="1:2">
      <c r="A21" s="4" t="s">
        <v>544</v>
      </c>
    </row>
    <row r="22" spans="1:2">
      <c r="A22" s="3" t="s">
        <v>535</v>
      </c>
    </row>
    <row r="23" spans="1:2">
      <c r="A23" s="4" t="s">
        <v>538</v>
      </c>
      <c r="B23" s="8" t="n">
        <v>89.90000000000001</v>
      </c>
    </row>
    <row r="24" spans="1:2">
      <c r="A24" s="4" t="s">
        <v>539</v>
      </c>
      <c r="B24" s="5" t="n">
        <v>75</v>
      </c>
    </row>
    <row r="25" spans="1:2">
      <c r="A25" s="4" t="s">
        <v>540</v>
      </c>
      <c r="B25" s="5" t="n">
        <v>65</v>
      </c>
    </row>
    <row r="26" spans="1:2">
      <c r="A26" s="4" t="s">
        <v>545</v>
      </c>
    </row>
    <row r="27" spans="1:2">
      <c r="A27" s="3" t="s">
        <v>535</v>
      </c>
    </row>
    <row r="28" spans="1:2">
      <c r="A28" s="4" t="s">
        <v>536</v>
      </c>
      <c r="B28" s="5" t="n">
        <v>15000</v>
      </c>
    </row>
    <row r="29" spans="1:2">
      <c r="A29" s="4" t="s">
        <v>546</v>
      </c>
    </row>
    <row r="30" spans="1:2">
      <c r="A30" s="3" t="s">
        <v>535</v>
      </c>
    </row>
    <row r="31" spans="1:2">
      <c r="A31" s="4" t="s">
        <v>538</v>
      </c>
      <c r="B31" s="8" t="n">
        <v>89.90000000000001</v>
      </c>
    </row>
    <row r="32" spans="1:2">
      <c r="A32" s="4" t="s">
        <v>539</v>
      </c>
      <c r="B32" s="5" t="n">
        <v>75</v>
      </c>
    </row>
    <row r="33" spans="1:2">
      <c r="A33" s="4" t="s">
        <v>540</v>
      </c>
      <c r="B33" s="5"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32"/>
  </cols>
  <sheetData>
    <row r="1" spans="1:2">
      <c r="A1" s="1" t="s">
        <v>547</v>
      </c>
      <c r="B1" s="2" t="s">
        <v>548</v>
      </c>
    </row>
    <row r="2" spans="1:2">
      <c r="A2" s="4" t="s">
        <v>549</v>
      </c>
    </row>
    <row r="3" spans="1:2">
      <c r="A3" s="3" t="s">
        <v>550</v>
      </c>
    </row>
    <row r="4" spans="1:2">
      <c r="A4" s="4" t="s">
        <v>551</v>
      </c>
      <c r="B4" s="5" t="n">
        <v>57378</v>
      </c>
    </row>
    <row r="5" spans="1:2">
      <c r="A5" s="4" t="s">
        <v>552</v>
      </c>
    </row>
    <row r="6" spans="1:2">
      <c r="A6" s="3" t="s">
        <v>550</v>
      </c>
    </row>
    <row r="7" spans="1:2">
      <c r="A7" s="4" t="s">
        <v>551</v>
      </c>
      <c r="B7" s="5" t="n">
        <v>100000</v>
      </c>
    </row>
    <row r="8" spans="1:2">
      <c r="A8" s="4" t="s">
        <v>553</v>
      </c>
    </row>
    <row r="9" spans="1:2">
      <c r="A9" s="3" t="s">
        <v>550</v>
      </c>
    </row>
    <row r="10" spans="1:2">
      <c r="A10" s="4" t="s">
        <v>554</v>
      </c>
      <c r="B10" s="8" t="n">
        <v>-1.47</v>
      </c>
    </row>
    <row r="11" spans="1:2">
      <c r="A11" s="4" t="s">
        <v>555</v>
      </c>
    </row>
    <row r="12" spans="1:2">
      <c r="A12" s="3" t="s">
        <v>550</v>
      </c>
    </row>
    <row r="13" spans="1:2">
      <c r="A13" s="4" t="s">
        <v>554</v>
      </c>
      <c r="B13" s="8" t="n">
        <v>0.4</v>
      </c>
    </row>
    <row r="14" spans="1:2">
      <c r="A14" s="4" t="s">
        <v>556</v>
      </c>
    </row>
    <row r="15" spans="1:2">
      <c r="A15" s="3" t="s">
        <v>550</v>
      </c>
    </row>
    <row r="16" spans="1:2">
      <c r="A16" s="4" t="s">
        <v>551</v>
      </c>
      <c r="B16" s="5" t="n">
        <v>60000</v>
      </c>
    </row>
    <row r="17" spans="1:2">
      <c r="A17" s="4" t="s">
        <v>557</v>
      </c>
    </row>
    <row r="18" spans="1:2">
      <c r="A18" s="3" t="s">
        <v>550</v>
      </c>
    </row>
    <row r="19" spans="1:2">
      <c r="A19" s="4" t="s">
        <v>551</v>
      </c>
      <c r="B19" s="5" t="n">
        <v>80000</v>
      </c>
    </row>
    <row r="20" spans="1:2">
      <c r="A20" s="4" t="s">
        <v>558</v>
      </c>
    </row>
    <row r="21" spans="1:2">
      <c r="A21" s="3" t="s">
        <v>550</v>
      </c>
    </row>
    <row r="22" spans="1:2">
      <c r="A22" s="4" t="s">
        <v>554</v>
      </c>
      <c r="B22" s="8" t="n">
        <v>-1.46</v>
      </c>
    </row>
    <row r="23" spans="1:2">
      <c r="A23" s="4" t="s">
        <v>559</v>
      </c>
    </row>
    <row r="24" spans="1:2">
      <c r="A24" s="3" t="s">
        <v>550</v>
      </c>
    </row>
    <row r="25" spans="1:2">
      <c r="A25" s="4" t="s">
        <v>554</v>
      </c>
      <c r="B25" s="8" t="n">
        <v>0.31</v>
      </c>
    </row>
    <row r="26" spans="1:2">
      <c r="A26" s="4" t="s">
        <v>560</v>
      </c>
    </row>
    <row r="27" spans="1:2">
      <c r="A27" s="3" t="s">
        <v>550</v>
      </c>
    </row>
    <row r="28" spans="1:2">
      <c r="A28" s="4" t="s">
        <v>551</v>
      </c>
      <c r="B28" s="5" t="n">
        <v>60000</v>
      </c>
    </row>
    <row r="29" spans="1:2">
      <c r="A29" s="4" t="s">
        <v>561</v>
      </c>
    </row>
    <row r="30" spans="1:2">
      <c r="A30" s="3" t="s">
        <v>550</v>
      </c>
    </row>
    <row r="31" spans="1:2">
      <c r="A31" s="4" t="s">
        <v>551</v>
      </c>
      <c r="B31" s="5" t="n">
        <v>80000</v>
      </c>
    </row>
    <row r="32" spans="1:2">
      <c r="A32" s="4" t="s">
        <v>562</v>
      </c>
    </row>
    <row r="33" spans="1:2">
      <c r="A33" s="3" t="s">
        <v>550</v>
      </c>
    </row>
    <row r="34" spans="1:2">
      <c r="A34" s="4" t="s">
        <v>554</v>
      </c>
      <c r="B34" s="8" t="n">
        <v>-1.46</v>
      </c>
    </row>
    <row r="35" spans="1:2">
      <c r="A35" s="4" t="s">
        <v>563</v>
      </c>
    </row>
    <row r="36" spans="1:2">
      <c r="A36" s="3" t="s">
        <v>550</v>
      </c>
    </row>
    <row r="37" spans="1:2">
      <c r="A37" s="4" t="s">
        <v>554</v>
      </c>
      <c r="B37" s="8" t="n">
        <v>0.31</v>
      </c>
    </row>
    <row r="38" spans="1:2">
      <c r="A38" s="4" t="s">
        <v>564</v>
      </c>
    </row>
    <row r="39" spans="1:2">
      <c r="A39" s="3" t="s">
        <v>550</v>
      </c>
    </row>
    <row r="40" spans="1:2">
      <c r="A40" s="4" t="s">
        <v>551</v>
      </c>
      <c r="B40" s="5" t="n">
        <v>102622</v>
      </c>
    </row>
    <row r="41" spans="1:2">
      <c r="A41" s="4" t="s">
        <v>565</v>
      </c>
    </row>
    <row r="42" spans="1:2">
      <c r="A42" s="3" t="s">
        <v>550</v>
      </c>
    </row>
    <row r="43" spans="1:2">
      <c r="A43" s="4" t="s">
        <v>566</v>
      </c>
      <c r="B43" s="8" t="n">
        <v>3.39</v>
      </c>
    </row>
    <row r="44" spans="1:2">
      <c r="A44" s="4" t="s">
        <v>567</v>
      </c>
    </row>
    <row r="45" spans="1:2">
      <c r="A45" s="3" t="s">
        <v>550</v>
      </c>
    </row>
    <row r="46" spans="1:2">
      <c r="A46" s="4" t="s">
        <v>551</v>
      </c>
      <c r="B46" s="5" t="n">
        <v>16848</v>
      </c>
    </row>
    <row r="47" spans="1:2">
      <c r="A47" s="4" t="s">
        <v>568</v>
      </c>
    </row>
    <row r="48" spans="1:2">
      <c r="A48" s="3" t="s">
        <v>550</v>
      </c>
    </row>
    <row r="49" spans="1:2">
      <c r="A49" s="4" t="s">
        <v>566</v>
      </c>
      <c r="B49" s="8" t="n">
        <v>2.94</v>
      </c>
    </row>
    <row r="50" spans="1:2">
      <c r="A50" s="4" t="s">
        <v>569</v>
      </c>
    </row>
    <row r="51" spans="1:2">
      <c r="A51" s="3" t="s">
        <v>550</v>
      </c>
    </row>
    <row r="52" spans="1:2">
      <c r="A52" s="4" t="s">
        <v>551</v>
      </c>
      <c r="B52" s="5" t="n">
        <v>50000</v>
      </c>
    </row>
    <row r="53" spans="1:2">
      <c r="A53" s="4" t="s">
        <v>570</v>
      </c>
    </row>
    <row r="54" spans="1:2">
      <c r="A54" s="3" t="s">
        <v>550</v>
      </c>
    </row>
    <row r="55" spans="1:2">
      <c r="A55" s="4" t="s">
        <v>566</v>
      </c>
      <c r="B55" s="8" t="n">
        <v>2.94</v>
      </c>
    </row>
    <row r="56" spans="1:2">
      <c r="A56" s="4" t="s">
        <v>571</v>
      </c>
    </row>
    <row r="57" spans="1:2">
      <c r="A57" s="3" t="s">
        <v>550</v>
      </c>
    </row>
    <row r="58" spans="1:2">
      <c r="A58" s="4" t="s">
        <v>551</v>
      </c>
      <c r="B58" s="5" t="n">
        <v>50000</v>
      </c>
    </row>
    <row r="59" spans="1:2">
      <c r="A59" s="4" t="s">
        <v>572</v>
      </c>
    </row>
    <row r="60" spans="1:2">
      <c r="A60" s="3" t="s">
        <v>550</v>
      </c>
    </row>
    <row r="61" spans="1:2">
      <c r="A61" s="4" t="s">
        <v>566</v>
      </c>
      <c r="B61" s="8" t="n">
        <v>2.94</v>
      </c>
    </row>
    <row r="62" spans="1:2">
      <c r="A62" s="4" t="s">
        <v>573</v>
      </c>
    </row>
    <row r="63" spans="1:2">
      <c r="A63" s="3" t="s">
        <v>550</v>
      </c>
    </row>
    <row r="64" spans="1:2">
      <c r="A64" s="4" t="s">
        <v>551</v>
      </c>
      <c r="B64" s="5" t="n">
        <v>0</v>
      </c>
    </row>
    <row r="65" spans="1:2">
      <c r="A65" s="4" t="s">
        <v>574</v>
      </c>
    </row>
    <row r="66" spans="1:2">
      <c r="A66" s="3" t="s">
        <v>550</v>
      </c>
    </row>
    <row r="67" spans="1:2">
      <c r="A67" s="4" t="s">
        <v>551</v>
      </c>
      <c r="B67" s="5" t="n">
        <v>80000</v>
      </c>
    </row>
    <row r="68" spans="1:2">
      <c r="A68" s="4" t="s">
        <v>575</v>
      </c>
    </row>
    <row r="69" spans="1:2">
      <c r="A69" s="3" t="s">
        <v>550</v>
      </c>
    </row>
    <row r="70" spans="1:2">
      <c r="A70" s="4" t="s">
        <v>554</v>
      </c>
      <c r="B70" s="5" t="n">
        <v>0</v>
      </c>
    </row>
    <row r="71" spans="1:2">
      <c r="A71" s="4" t="s">
        <v>576</v>
      </c>
    </row>
    <row r="72" spans="1:2">
      <c r="A72" s="3" t="s">
        <v>550</v>
      </c>
    </row>
    <row r="73" spans="1:2">
      <c r="A73" s="4" t="s">
        <v>554</v>
      </c>
      <c r="B73" s="8" t="n">
        <v>0.31</v>
      </c>
    </row>
    <row r="74" spans="1:2">
      <c r="A74" s="4" t="s">
        <v>577</v>
      </c>
    </row>
    <row r="75" spans="1:2">
      <c r="A75" s="3" t="s">
        <v>550</v>
      </c>
    </row>
    <row r="76" spans="1:2">
      <c r="A76" s="4" t="s">
        <v>551</v>
      </c>
      <c r="B76" s="5" t="n">
        <v>50000</v>
      </c>
    </row>
    <row r="77" spans="1:2">
      <c r="A77" s="4" t="s">
        <v>578</v>
      </c>
    </row>
    <row r="78" spans="1:2">
      <c r="A78" s="3" t="s">
        <v>550</v>
      </c>
    </row>
    <row r="79" spans="1:2">
      <c r="A79" s="4" t="s">
        <v>566</v>
      </c>
      <c r="B79" s="8" t="n">
        <v>3.93</v>
      </c>
    </row>
    <row r="80" spans="1:2">
      <c r="A80" s="4" t="s">
        <v>579</v>
      </c>
    </row>
    <row r="81" spans="1:2">
      <c r="A81" s="3" t="s">
        <v>550</v>
      </c>
    </row>
    <row r="82" spans="1:2">
      <c r="A82" s="4" t="s">
        <v>551</v>
      </c>
      <c r="B82" s="5" t="n">
        <v>0</v>
      </c>
    </row>
    <row r="83" spans="1:2">
      <c r="A83" s="4" t="s">
        <v>580</v>
      </c>
    </row>
    <row r="84" spans="1:2">
      <c r="A84" s="3" t="s">
        <v>550</v>
      </c>
    </row>
    <row r="85" spans="1:2">
      <c r="A85" s="4" t="s">
        <v>566</v>
      </c>
      <c r="B85" s="5" t="n">
        <v>0</v>
      </c>
    </row>
    <row r="86" spans="1:2">
      <c r="A86" s="4" t="s">
        <v>581</v>
      </c>
    </row>
    <row r="87" spans="1:2">
      <c r="A87" s="3" t="s">
        <v>550</v>
      </c>
    </row>
    <row r="88" spans="1:2">
      <c r="A88" s="4" t="s">
        <v>551</v>
      </c>
      <c r="B88" s="5" t="n">
        <v>0</v>
      </c>
    </row>
    <row r="89" spans="1:2">
      <c r="A89" s="4" t="s">
        <v>582</v>
      </c>
    </row>
    <row r="90" spans="1:2">
      <c r="A90" s="3" t="s">
        <v>550</v>
      </c>
    </row>
    <row r="91" spans="1:2">
      <c r="A91" s="4" t="s">
        <v>566</v>
      </c>
      <c r="B91" s="5" t="n">
        <v>0</v>
      </c>
    </row>
    <row r="92" spans="1:2">
      <c r="A92" s="4" t="s">
        <v>583</v>
      </c>
    </row>
    <row r="93" spans="1:2">
      <c r="A93" s="3" t="s">
        <v>550</v>
      </c>
    </row>
    <row r="94" spans="1:2">
      <c r="A94" s="4" t="s">
        <v>551</v>
      </c>
      <c r="B94" s="5" t="n">
        <v>0</v>
      </c>
    </row>
    <row r="95" spans="1:2">
      <c r="A95" s="4" t="s">
        <v>584</v>
      </c>
    </row>
    <row r="96" spans="1:2">
      <c r="A96" s="3" t="s">
        <v>550</v>
      </c>
    </row>
    <row r="97" spans="1:2">
      <c r="A97" s="4" t="s">
        <v>566</v>
      </c>
      <c r="B9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86</v>
      </c>
    </row>
    <row r="3" spans="1:3">
      <c r="A3" s="4" t="s">
        <v>587</v>
      </c>
      <c r="B3" s="6" t="n">
        <v>52</v>
      </c>
      <c r="C3" s="6" t="n">
        <v>11</v>
      </c>
    </row>
    <row r="4" spans="1:3">
      <c r="A4" s="3" t="s">
        <v>588</v>
      </c>
    </row>
    <row r="5" spans="1:3">
      <c r="A5" s="4" t="s">
        <v>587</v>
      </c>
      <c r="B5" s="5" t="n">
        <v>27</v>
      </c>
      <c r="C5" s="5" t="n">
        <v>232</v>
      </c>
    </row>
    <row r="6" spans="1:3">
      <c r="A6" s="4" t="s">
        <v>589</v>
      </c>
      <c r="B6" s="5" t="n">
        <v>0</v>
      </c>
      <c r="C6" s="5" t="n">
        <v>23</v>
      </c>
    </row>
    <row r="7" spans="1:3">
      <c r="A7" s="4" t="s">
        <v>590</v>
      </c>
    </row>
    <row r="8" spans="1:3">
      <c r="A8" s="3" t="s">
        <v>586</v>
      </c>
    </row>
    <row r="9" spans="1:3">
      <c r="A9" s="4" t="s">
        <v>591</v>
      </c>
      <c r="B9" s="5" t="n">
        <v>52</v>
      </c>
      <c r="C9" s="5" t="n">
        <v>11</v>
      </c>
    </row>
    <row r="10" spans="1:3">
      <c r="A10" s="3" t="s">
        <v>588</v>
      </c>
    </row>
    <row r="11" spans="1:3">
      <c r="A11" s="4" t="s">
        <v>591</v>
      </c>
      <c r="B11" s="5" t="n">
        <v>27</v>
      </c>
      <c r="C11" s="5" t="n">
        <v>255</v>
      </c>
    </row>
    <row r="12" spans="1:3">
      <c r="A12" s="4" t="s">
        <v>592</v>
      </c>
    </row>
    <row r="13" spans="1:3">
      <c r="A13" s="3" t="s">
        <v>586</v>
      </c>
    </row>
    <row r="14" spans="1:3">
      <c r="A14" s="4" t="s">
        <v>513</v>
      </c>
      <c r="B14" s="5" t="n">
        <v>59</v>
      </c>
      <c r="C14" s="5" t="n">
        <v>13</v>
      </c>
    </row>
    <row r="15" spans="1:3">
      <c r="A15" s="4" t="s">
        <v>593</v>
      </c>
      <c r="B15" s="5" t="n">
        <v>-7</v>
      </c>
      <c r="C15" s="5" t="n">
        <v>-2</v>
      </c>
    </row>
    <row r="16" spans="1:3">
      <c r="A16" s="4" t="s">
        <v>587</v>
      </c>
      <c r="B16" s="5" t="n">
        <v>52</v>
      </c>
      <c r="C16" s="5" t="n">
        <v>11</v>
      </c>
    </row>
    <row r="17" spans="1:3">
      <c r="A17" s="3" t="s">
        <v>588</v>
      </c>
    </row>
    <row r="18" spans="1:3">
      <c r="A18" s="4" t="s">
        <v>513</v>
      </c>
      <c r="B18" s="5" t="n">
        <v>34</v>
      </c>
      <c r="C18" s="5" t="n">
        <v>234</v>
      </c>
    </row>
    <row r="19" spans="1:3">
      <c r="A19" s="4" t="s">
        <v>593</v>
      </c>
      <c r="B19" s="5" t="n">
        <v>-7</v>
      </c>
      <c r="C19" s="5" t="n">
        <v>-2</v>
      </c>
    </row>
    <row r="20" spans="1:3">
      <c r="A20" s="4" t="s">
        <v>587</v>
      </c>
      <c r="B20" s="6" t="n">
        <v>27</v>
      </c>
      <c r="C20" s="5" t="n">
        <v>232</v>
      </c>
    </row>
    <row r="21" spans="1:3">
      <c r="A21" s="4" t="s">
        <v>594</v>
      </c>
    </row>
    <row r="22" spans="1:3">
      <c r="A22" s="3" t="s">
        <v>586</v>
      </c>
    </row>
    <row r="23" spans="1:3">
      <c r="A23" s="4" t="s">
        <v>593</v>
      </c>
      <c r="C23" s="5" t="n">
        <v>-3</v>
      </c>
    </row>
    <row r="24" spans="1:3">
      <c r="A24" s="4" t="s">
        <v>587</v>
      </c>
      <c r="C24" s="5" t="n">
        <v>0</v>
      </c>
    </row>
    <row r="25" spans="1:3">
      <c r="A25" s="4" t="s">
        <v>595</v>
      </c>
    </row>
    <row r="26" spans="1:3">
      <c r="A26" s="3" t="s">
        <v>586</v>
      </c>
    </row>
    <row r="27" spans="1:3">
      <c r="A27" s="4" t="s">
        <v>513</v>
      </c>
      <c r="C27" s="5" t="n">
        <v>3</v>
      </c>
    </row>
    <row r="28" spans="1:3">
      <c r="A28" s="3" t="s">
        <v>588</v>
      </c>
    </row>
    <row r="29" spans="1:3">
      <c r="A29" s="4" t="s">
        <v>513</v>
      </c>
      <c r="C29" s="5" t="n">
        <v>26</v>
      </c>
    </row>
    <row r="30" spans="1:3">
      <c r="A30" s="4" t="s">
        <v>593</v>
      </c>
      <c r="C30" s="5" t="n">
        <v>-3</v>
      </c>
    </row>
    <row r="31" spans="1:3">
      <c r="A31" s="4" t="s">
        <v>589</v>
      </c>
      <c r="C31" s="6"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6</v>
      </c>
    </row>
    <row r="3" spans="1:4">
      <c r="A3" s="3" t="s">
        <v>550</v>
      </c>
    </row>
    <row r="4" spans="1:4">
      <c r="A4" s="4" t="s">
        <v>597</v>
      </c>
      <c r="B4" s="6" t="n">
        <v>-292</v>
      </c>
      <c r="C4" s="6" t="n">
        <v>-100</v>
      </c>
      <c r="D4" s="6" t="n">
        <v>-161</v>
      </c>
    </row>
    <row r="5" spans="1:4">
      <c r="A5" s="4" t="s">
        <v>598</v>
      </c>
    </row>
    <row r="6" spans="1:4">
      <c r="A6" s="3" t="s">
        <v>550</v>
      </c>
    </row>
    <row r="7" spans="1:4">
      <c r="A7" s="4" t="s">
        <v>597</v>
      </c>
      <c r="B7" s="5" t="n">
        <v>-292</v>
      </c>
      <c r="C7" s="5" t="n">
        <v>-99</v>
      </c>
      <c r="D7" s="5" t="n">
        <v>-174</v>
      </c>
    </row>
    <row r="8" spans="1:4">
      <c r="A8" s="4" t="s">
        <v>599</v>
      </c>
    </row>
    <row r="9" spans="1:4">
      <c r="A9" s="3" t="s">
        <v>550</v>
      </c>
    </row>
    <row r="10" spans="1:4">
      <c r="A10" s="4" t="s">
        <v>597</v>
      </c>
      <c r="B10" s="6" t="n">
        <v>0</v>
      </c>
      <c r="C10" s="6" t="n">
        <v>-1</v>
      </c>
      <c r="D10" s="6"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5</v>
      </c>
      <c r="D2" s="2" t="s">
        <v>86</v>
      </c>
    </row>
    <row r="3" spans="1:4">
      <c r="A3" s="3" t="s">
        <v>144</v>
      </c>
    </row>
    <row r="4" spans="1:4">
      <c r="A4" s="4" t="s">
        <v>145</v>
      </c>
      <c r="B4" s="7" t="n">
        <v>0.32</v>
      </c>
      <c r="C4" s="7" t="n">
        <v>0.08</v>
      </c>
      <c r="D4"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30</v>
      </c>
    </row>
    <row r="2" spans="1:2">
      <c r="A2" s="3" t="s">
        <v>601</v>
      </c>
    </row>
    <row r="3" spans="1:2">
      <c r="A3" s="4" t="s">
        <v>602</v>
      </c>
      <c r="B3" s="6" t="n">
        <v>25</v>
      </c>
    </row>
    <row r="4" spans="1:2">
      <c r="A4" s="4" t="s">
        <v>603</v>
      </c>
    </row>
    <row r="5" spans="1:2">
      <c r="A5" s="3" t="s">
        <v>601</v>
      </c>
    </row>
    <row r="6" spans="1:2">
      <c r="A6" s="4" t="s">
        <v>602</v>
      </c>
      <c r="B6" s="5" t="n">
        <v>-27</v>
      </c>
    </row>
    <row r="7" spans="1:2">
      <c r="A7" s="4" t="s">
        <v>604</v>
      </c>
    </row>
    <row r="8" spans="1:2">
      <c r="A8" s="3" t="s">
        <v>601</v>
      </c>
    </row>
    <row r="9" spans="1:2">
      <c r="A9" s="4" t="s">
        <v>602</v>
      </c>
      <c r="B9" s="5" t="n">
        <v>2</v>
      </c>
    </row>
    <row r="10" spans="1:2">
      <c r="A10" s="4" t="s">
        <v>605</v>
      </c>
    </row>
    <row r="11" spans="1:2">
      <c r="A11" s="3" t="s">
        <v>601</v>
      </c>
    </row>
    <row r="12" spans="1:2">
      <c r="A12" s="4" t="s">
        <v>602</v>
      </c>
      <c r="B12" s="5" t="n">
        <v>2</v>
      </c>
    </row>
    <row r="13" spans="1:2">
      <c r="A13" s="4" t="s">
        <v>606</v>
      </c>
    </row>
    <row r="14" spans="1:2">
      <c r="A14" s="3" t="s">
        <v>601</v>
      </c>
    </row>
    <row r="15" spans="1:2">
      <c r="A15" s="4" t="s">
        <v>602</v>
      </c>
      <c r="B15" s="5" t="n">
        <v>2</v>
      </c>
    </row>
    <row r="16" spans="1:2">
      <c r="A16" s="4" t="s">
        <v>607</v>
      </c>
    </row>
    <row r="17" spans="1:2">
      <c r="A17" s="3" t="s">
        <v>601</v>
      </c>
    </row>
    <row r="18" spans="1:2">
      <c r="A18" s="4" t="s">
        <v>602</v>
      </c>
      <c r="B18" s="6" t="n">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86</v>
      </c>
    </row>
    <row r="3" spans="1:4">
      <c r="A3" s="3" t="s">
        <v>609</v>
      </c>
    </row>
    <row r="4" spans="1:4">
      <c r="A4" s="4" t="s">
        <v>610</v>
      </c>
      <c r="B4" s="6" t="n">
        <v>505</v>
      </c>
      <c r="C4" s="6" t="n">
        <v>323</v>
      </c>
      <c r="D4" s="6" t="n">
        <v>306</v>
      </c>
    </row>
    <row r="5" spans="1:4">
      <c r="A5" s="4" t="s">
        <v>611</v>
      </c>
      <c r="B5" s="5" t="n">
        <v>2585</v>
      </c>
      <c r="C5" s="5" t="n">
        <v>1956</v>
      </c>
      <c r="D5" s="5" t="n">
        <v>1387</v>
      </c>
    </row>
    <row r="6" spans="1:4">
      <c r="A6" s="4" t="s">
        <v>612</v>
      </c>
      <c r="B6" s="5" t="n">
        <v>-2557</v>
      </c>
      <c r="C6" s="5" t="n">
        <v>-1764</v>
      </c>
      <c r="D6" s="5" t="n">
        <v>-1369</v>
      </c>
    </row>
    <row r="7" spans="1:4">
      <c r="A7" s="4" t="s">
        <v>613</v>
      </c>
      <c r="B7" s="5" t="n">
        <v>1</v>
      </c>
      <c r="C7" s="5" t="n">
        <v>0</v>
      </c>
      <c r="D7" s="5" t="n">
        <v>0</v>
      </c>
    </row>
    <row r="8" spans="1:4">
      <c r="A8" s="4" t="s">
        <v>614</v>
      </c>
      <c r="B8" s="5" t="n">
        <v>-23</v>
      </c>
      <c r="C8" s="5" t="n">
        <v>-10</v>
      </c>
      <c r="D8" s="5" t="n">
        <v>-1</v>
      </c>
    </row>
    <row r="9" spans="1:4">
      <c r="A9" s="4" t="s">
        <v>615</v>
      </c>
      <c r="B9" s="6" t="n">
        <v>509</v>
      </c>
      <c r="C9" s="6" t="n">
        <v>505</v>
      </c>
      <c r="D9" s="6" t="n">
        <v>3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6</v>
      </c>
      <c r="B1" s="2" t="s">
        <v>430</v>
      </c>
      <c r="C1" s="2" t="s">
        <v>372</v>
      </c>
      <c r="D1" s="2" t="s">
        <v>457</v>
      </c>
      <c r="E1" s="2" t="s">
        <v>617</v>
      </c>
    </row>
    <row r="2" spans="1:5">
      <c r="A2" s="3" t="s">
        <v>618</v>
      </c>
    </row>
    <row r="3" spans="1:5">
      <c r="A3" s="4" t="s">
        <v>619</v>
      </c>
      <c r="B3" s="6" t="n">
        <v>509</v>
      </c>
      <c r="C3" s="6" t="n">
        <v>493</v>
      </c>
      <c r="D3" s="6" t="n">
        <v>318</v>
      </c>
    </row>
    <row r="4" spans="1:5">
      <c r="A4" s="4" t="s">
        <v>620</v>
      </c>
      <c r="B4" s="5" t="n">
        <v>0</v>
      </c>
      <c r="C4" s="5" t="n">
        <v>12</v>
      </c>
      <c r="D4" s="5" t="n">
        <v>5</v>
      </c>
    </row>
    <row r="5" spans="1:5">
      <c r="A5" s="4" t="s">
        <v>115</v>
      </c>
      <c r="B5" s="6" t="n">
        <v>509</v>
      </c>
      <c r="C5" s="6" t="n">
        <v>505</v>
      </c>
      <c r="D5" s="6" t="n">
        <v>323</v>
      </c>
      <c r="E5" s="6" t="n">
        <v>306</v>
      </c>
    </row>
    <row r="6" spans="1:5">
      <c r="A6" s="4" t="s">
        <v>621</v>
      </c>
      <c r="B6" s="5" t="n">
        <v>0</v>
      </c>
      <c r="C6" s="5" t="n">
        <v>7</v>
      </c>
      <c r="D6"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2</v>
      </c>
      <c r="B1" s="2" t="s">
        <v>2</v>
      </c>
      <c r="C1" s="2" t="s">
        <v>623</v>
      </c>
      <c r="D1" s="2" t="s">
        <v>35</v>
      </c>
      <c r="E1" s="2" t="s">
        <v>624</v>
      </c>
    </row>
    <row r="2" spans="1:5">
      <c r="A2" s="3" t="s">
        <v>625</v>
      </c>
    </row>
    <row r="3" spans="1:5">
      <c r="A3" s="4" t="s">
        <v>626</v>
      </c>
      <c r="B3" s="6" t="n">
        <v>2300000</v>
      </c>
      <c r="D3" s="6" t="n">
        <v>2750000</v>
      </c>
    </row>
    <row r="4" spans="1:5">
      <c r="A4" s="4" t="s">
        <v>627</v>
      </c>
      <c r="B4" s="5" t="n">
        <v>-16000</v>
      </c>
      <c r="D4" s="5" t="n">
        <v>-18000</v>
      </c>
    </row>
    <row r="5" spans="1:5">
      <c r="A5" s="4" t="s">
        <v>65</v>
      </c>
      <c r="B5" s="5" t="n">
        <v>2284000</v>
      </c>
      <c r="D5" s="5" t="n">
        <v>2732000</v>
      </c>
    </row>
    <row r="6" spans="1:5">
      <c r="A6" s="4" t="s">
        <v>628</v>
      </c>
      <c r="B6" s="5" t="n">
        <v>0</v>
      </c>
      <c r="D6" s="5" t="n">
        <v>449000</v>
      </c>
    </row>
    <row r="7" spans="1:5">
      <c r="A7" s="4" t="s">
        <v>65</v>
      </c>
      <c r="B7" s="5" t="n">
        <v>2284000</v>
      </c>
      <c r="D7" s="6" t="n">
        <v>2283000</v>
      </c>
    </row>
    <row r="8" spans="1:5">
      <c r="A8" s="4" t="s">
        <v>629</v>
      </c>
    </row>
    <row r="9" spans="1:5">
      <c r="A9" s="3" t="s">
        <v>625</v>
      </c>
    </row>
    <row r="10" spans="1:5">
      <c r="A10" s="4" t="s">
        <v>630</v>
      </c>
      <c r="E10" s="4" t="s">
        <v>631</v>
      </c>
    </row>
    <row r="11" spans="1:5">
      <c r="A11" s="4" t="s">
        <v>632</v>
      </c>
    </row>
    <row r="12" spans="1:5">
      <c r="A12" s="3" t="s">
        <v>625</v>
      </c>
    </row>
    <row r="13" spans="1:5">
      <c r="A13" s="4" t="s">
        <v>630</v>
      </c>
      <c r="C13" s="4" t="s">
        <v>633</v>
      </c>
      <c r="D13" s="4" t="s">
        <v>633</v>
      </c>
    </row>
    <row r="14" spans="1:5">
      <c r="A14" s="4" t="s">
        <v>626</v>
      </c>
      <c r="B14" s="5" t="n">
        <v>0</v>
      </c>
      <c r="D14" s="6" t="n">
        <v>450000</v>
      </c>
    </row>
    <row r="15" spans="1:5">
      <c r="A15" s="4" t="s">
        <v>627</v>
      </c>
      <c r="D15" s="6" t="n">
        <v>-106</v>
      </c>
    </row>
    <row r="16" spans="1:5">
      <c r="A16" s="4" t="s">
        <v>634</v>
      </c>
    </row>
    <row r="17" spans="1:5">
      <c r="A17" s="3" t="s">
        <v>625</v>
      </c>
    </row>
    <row r="18" spans="1:5">
      <c r="A18" s="4" t="s">
        <v>630</v>
      </c>
      <c r="D18" s="4" t="s">
        <v>635</v>
      </c>
    </row>
    <row r="19" spans="1:5">
      <c r="A19" s="4" t="s">
        <v>626</v>
      </c>
      <c r="B19" s="5" t="n">
        <v>450000</v>
      </c>
      <c r="D19" s="6" t="n">
        <v>450000</v>
      </c>
    </row>
    <row r="20" spans="1:5">
      <c r="A20" s="4" t="s">
        <v>636</v>
      </c>
    </row>
    <row r="21" spans="1:5">
      <c r="A21" s="3" t="s">
        <v>625</v>
      </c>
    </row>
    <row r="22" spans="1:5">
      <c r="A22" s="4" t="s">
        <v>630</v>
      </c>
      <c r="D22" s="4" t="s">
        <v>637</v>
      </c>
    </row>
    <row r="23" spans="1:5">
      <c r="A23" s="4" t="s">
        <v>626</v>
      </c>
      <c r="B23" s="5" t="n">
        <v>500000</v>
      </c>
      <c r="D23" s="6" t="n">
        <v>500000</v>
      </c>
    </row>
    <row r="24" spans="1:5">
      <c r="A24" s="4" t="s">
        <v>638</v>
      </c>
    </row>
    <row r="25" spans="1:5">
      <c r="A25" s="3" t="s">
        <v>625</v>
      </c>
    </row>
    <row r="26" spans="1:5">
      <c r="A26" s="4" t="s">
        <v>630</v>
      </c>
      <c r="D26" s="4" t="s">
        <v>639</v>
      </c>
    </row>
    <row r="27" spans="1:5">
      <c r="A27" s="4" t="s">
        <v>626</v>
      </c>
      <c r="B27" s="5" t="n">
        <v>600000</v>
      </c>
      <c r="D27" s="6" t="n">
        <v>600000</v>
      </c>
    </row>
    <row r="28" spans="1:5">
      <c r="A28" s="4" t="s">
        <v>640</v>
      </c>
    </row>
    <row r="29" spans="1:5">
      <c r="A29" s="3" t="s">
        <v>625</v>
      </c>
    </row>
    <row r="30" spans="1:5">
      <c r="A30" s="4" t="s">
        <v>630</v>
      </c>
      <c r="D30" s="4" t="s">
        <v>641</v>
      </c>
    </row>
    <row r="31" spans="1:5">
      <c r="A31" s="4" t="s">
        <v>626</v>
      </c>
      <c r="B31" s="5" t="n">
        <v>500000</v>
      </c>
      <c r="D31" s="6" t="n">
        <v>500000</v>
      </c>
    </row>
    <row r="32" spans="1:5">
      <c r="A32" s="4" t="s">
        <v>642</v>
      </c>
    </row>
    <row r="33" spans="1:5">
      <c r="A33" s="3" t="s">
        <v>625</v>
      </c>
    </row>
    <row r="34" spans="1:5">
      <c r="A34" s="4" t="s">
        <v>630</v>
      </c>
      <c r="D34" s="4" t="s">
        <v>643</v>
      </c>
    </row>
    <row r="35" spans="1:5">
      <c r="A35" s="4" t="s">
        <v>626</v>
      </c>
      <c r="B35" s="6" t="n">
        <v>250000</v>
      </c>
      <c r="D35"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24"/>
    <col customWidth="1" max="3" min="3" width="25"/>
    <col customWidth="1" max="4" min="4" width="25"/>
    <col customWidth="1" max="5" min="5" width="25"/>
    <col customWidth="1" max="6" min="6" width="21"/>
  </cols>
  <sheetData>
    <row r="1" spans="1:6">
      <c r="A1" s="1" t="s">
        <v>644</v>
      </c>
      <c r="B1" s="2" t="s">
        <v>645</v>
      </c>
      <c r="C1" s="2" t="s">
        <v>646</v>
      </c>
      <c r="D1" s="2" t="s">
        <v>647</v>
      </c>
      <c r="E1" s="2" t="s">
        <v>501</v>
      </c>
      <c r="F1" s="2" t="s">
        <v>457</v>
      </c>
    </row>
    <row r="2" spans="1:6">
      <c r="A2" s="3" t="s">
        <v>625</v>
      </c>
    </row>
    <row r="3" spans="1:6">
      <c r="A3" s="4" t="s">
        <v>648</v>
      </c>
      <c r="D3" s="6" t="n">
        <v>1500000000</v>
      </c>
    </row>
    <row r="4" spans="1:6">
      <c r="A4" s="4" t="s">
        <v>649</v>
      </c>
      <c r="D4" s="5" t="n">
        <v>0</v>
      </c>
    </row>
    <row r="5" spans="1:6">
      <c r="A5" s="4" t="s">
        <v>650</v>
      </c>
      <c r="D5" s="6" t="n">
        <v>450000000</v>
      </c>
      <c r="E5" s="6" t="n">
        <v>485000000</v>
      </c>
      <c r="F5" s="6" t="n">
        <v>455000000</v>
      </c>
    </row>
    <row r="6" spans="1:6">
      <c r="A6" s="4" t="s">
        <v>651</v>
      </c>
    </row>
    <row r="7" spans="1:6">
      <c r="A7" s="3" t="s">
        <v>625</v>
      </c>
    </row>
    <row r="8" spans="1:6">
      <c r="A8" s="4" t="s">
        <v>652</v>
      </c>
      <c r="D8" s="4" t="s">
        <v>653</v>
      </c>
    </row>
    <row r="9" spans="1:6">
      <c r="A9" s="4" t="s">
        <v>654</v>
      </c>
      <c r="D9" s="4" t="s">
        <v>655</v>
      </c>
    </row>
    <row r="10" spans="1:6">
      <c r="A10" s="4" t="s">
        <v>656</v>
      </c>
      <c r="D10" s="4" t="s">
        <v>657</v>
      </c>
    </row>
    <row r="11" spans="1:6">
      <c r="A11" s="4" t="s">
        <v>658</v>
      </c>
      <c r="D11" s="4" t="s">
        <v>659</v>
      </c>
    </row>
    <row r="12" spans="1:6">
      <c r="A12" s="4" t="s">
        <v>660</v>
      </c>
      <c r="D12" s="4" t="s">
        <v>661</v>
      </c>
    </row>
    <row r="13" spans="1:6">
      <c r="A13" s="4" t="s">
        <v>662</v>
      </c>
      <c r="D13" s="8" t="n">
        <v>0.65</v>
      </c>
    </row>
    <row r="14" spans="1:6">
      <c r="A14" s="4" t="s">
        <v>663</v>
      </c>
    </row>
    <row r="15" spans="1:6">
      <c r="A15" s="3" t="s">
        <v>625</v>
      </c>
    </row>
    <row r="16" spans="1:6">
      <c r="A16" s="4" t="s">
        <v>664</v>
      </c>
      <c r="D16" s="6" t="n">
        <v>150000000</v>
      </c>
    </row>
    <row r="17" spans="1:6">
      <c r="A17" s="4" t="s">
        <v>629</v>
      </c>
    </row>
    <row r="18" spans="1:6">
      <c r="A18" s="3" t="s">
        <v>625</v>
      </c>
    </row>
    <row r="19" spans="1:6">
      <c r="A19" s="4" t="s">
        <v>665</v>
      </c>
      <c r="C19" s="4" t="s">
        <v>631</v>
      </c>
    </row>
    <row r="20" spans="1:6">
      <c r="A20" s="4" t="s">
        <v>650</v>
      </c>
      <c r="C20" s="6" t="n">
        <v>485000000</v>
      </c>
    </row>
    <row r="21" spans="1:6">
      <c r="A21" s="4" t="s">
        <v>632</v>
      </c>
    </row>
    <row r="22" spans="1:6">
      <c r="A22" s="3" t="s">
        <v>625</v>
      </c>
    </row>
    <row r="23" spans="1:6">
      <c r="A23" s="4" t="s">
        <v>665</v>
      </c>
      <c r="B23" s="4" t="s">
        <v>633</v>
      </c>
      <c r="E23" s="4" t="s">
        <v>633</v>
      </c>
    </row>
    <row r="24" spans="1:6">
      <c r="A24" s="4" t="s">
        <v>650</v>
      </c>
      <c r="B24" s="6" t="n">
        <v>4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30</v>
      </c>
    </row>
    <row r="2" spans="1:2">
      <c r="A2" s="3" t="s">
        <v>201</v>
      </c>
    </row>
    <row r="3" spans="1:2">
      <c r="A3" s="5" t="n">
        <v>2018</v>
      </c>
      <c r="B3" s="6" t="n">
        <v>0</v>
      </c>
    </row>
    <row r="4" spans="1:2">
      <c r="A4" s="5" t="n">
        <v>2020</v>
      </c>
      <c r="B4" s="5" t="n">
        <v>450</v>
      </c>
    </row>
    <row r="5" spans="1:2">
      <c r="A5" s="5" t="n">
        <v>2021</v>
      </c>
      <c r="B5" s="5" t="n">
        <v>500</v>
      </c>
    </row>
    <row r="6" spans="1:2">
      <c r="A6" s="4" t="s">
        <v>667</v>
      </c>
      <c r="B6" s="5" t="n">
        <v>600</v>
      </c>
    </row>
    <row r="7" spans="1:2">
      <c r="A7" s="5" t="n">
        <v>2022</v>
      </c>
      <c r="B7" s="5" t="n">
        <v>0</v>
      </c>
    </row>
    <row r="8" spans="1:2">
      <c r="A8" s="4" t="s">
        <v>668</v>
      </c>
      <c r="B8" s="6" t="n">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86</v>
      </c>
    </row>
    <row r="3" spans="1:4">
      <c r="A3" s="3" t="s">
        <v>201</v>
      </c>
    </row>
    <row r="4" spans="1:4">
      <c r="A4" s="4" t="s">
        <v>670</v>
      </c>
      <c r="B4" s="6" t="n">
        <v>133</v>
      </c>
      <c r="C4" s="6" t="n">
        <v>164</v>
      </c>
      <c r="D4" s="6" t="n">
        <v>196</v>
      </c>
    </row>
    <row r="5" spans="1:4">
      <c r="A5" s="4" t="s">
        <v>671</v>
      </c>
      <c r="B5" s="5" t="n">
        <v>1</v>
      </c>
      <c r="C5" s="5" t="n">
        <v>1</v>
      </c>
      <c r="D5" s="5" t="n">
        <v>9</v>
      </c>
    </row>
    <row r="6" spans="1:4">
      <c r="A6" s="4" t="s">
        <v>672</v>
      </c>
      <c r="B6" s="5" t="n">
        <v>4</v>
      </c>
      <c r="C6" s="5" t="n">
        <v>4</v>
      </c>
      <c r="D6" s="5" t="n">
        <v>4</v>
      </c>
    </row>
    <row r="7" spans="1:4">
      <c r="A7" s="4" t="s">
        <v>673</v>
      </c>
      <c r="B7" s="5" t="n">
        <v>-6</v>
      </c>
      <c r="C7" s="5" t="n">
        <v>-9</v>
      </c>
      <c r="D7" s="5" t="n">
        <v>2</v>
      </c>
    </row>
    <row r="8" spans="1:4">
      <c r="A8" s="4" t="s">
        <v>674</v>
      </c>
      <c r="B8" s="5" t="n">
        <v>132</v>
      </c>
      <c r="C8" s="5" t="n">
        <v>160</v>
      </c>
      <c r="D8" s="5" t="n">
        <v>211</v>
      </c>
    </row>
    <row r="9" spans="1:4">
      <c r="A9" s="4" t="s">
        <v>675</v>
      </c>
      <c r="B9" s="5" t="n">
        <v>-6</v>
      </c>
      <c r="C9" s="5" t="n">
        <v>-7</v>
      </c>
      <c r="D9" s="5" t="n">
        <v>-4</v>
      </c>
    </row>
    <row r="10" spans="1:4">
      <c r="A10" s="4" t="s">
        <v>676</v>
      </c>
      <c r="B10" s="6" t="n">
        <v>126</v>
      </c>
      <c r="C10" s="6" t="n">
        <v>153</v>
      </c>
      <c r="D10" s="6" t="n">
        <v>2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677</v>
      </c>
      <c r="B1" s="2" t="s">
        <v>1</v>
      </c>
    </row>
    <row r="2" spans="1:4">
      <c r="B2" s="2" t="s">
        <v>678</v>
      </c>
      <c r="C2" s="2" t="s">
        <v>679</v>
      </c>
      <c r="D2" s="2" t="s">
        <v>680</v>
      </c>
    </row>
    <row r="3" spans="1:4">
      <c r="A3" s="3" t="s">
        <v>681</v>
      </c>
    </row>
    <row r="4" spans="1:4">
      <c r="A4" s="4" t="s">
        <v>682</v>
      </c>
      <c r="B4" s="4" t="s">
        <v>683</v>
      </c>
    </row>
    <row r="5" spans="1:4">
      <c r="A5" s="4" t="s">
        <v>684</v>
      </c>
      <c r="B5" s="6" t="n">
        <v>80</v>
      </c>
    </row>
    <row r="6" spans="1:4">
      <c r="A6" s="4" t="s">
        <v>685</v>
      </c>
      <c r="B6" s="4" t="s">
        <v>386</v>
      </c>
      <c r="C6" s="4" t="s">
        <v>386</v>
      </c>
    </row>
    <row r="7" spans="1:4">
      <c r="A7" s="4" t="s">
        <v>686</v>
      </c>
    </row>
    <row r="8" spans="1:4">
      <c r="A8" s="3" t="s">
        <v>681</v>
      </c>
    </row>
    <row r="9" spans="1:4">
      <c r="A9" s="4" t="s">
        <v>687</v>
      </c>
      <c r="B9" s="5" t="n">
        <v>12600000</v>
      </c>
    </row>
    <row r="10" spans="1:4">
      <c r="A10" s="4" t="s">
        <v>688</v>
      </c>
    </row>
    <row r="11" spans="1:4">
      <c r="A11" s="3" t="s">
        <v>681</v>
      </c>
    </row>
    <row r="12" spans="1:4">
      <c r="A12" s="4" t="s">
        <v>689</v>
      </c>
      <c r="B12" s="4" t="s">
        <v>690</v>
      </c>
    </row>
    <row r="13" spans="1:4">
      <c r="A13" s="4" t="s">
        <v>691</v>
      </c>
      <c r="B13" s="4" t="s">
        <v>690</v>
      </c>
    </row>
    <row r="14" spans="1:4">
      <c r="A14" s="4" t="s">
        <v>687</v>
      </c>
      <c r="B14" s="5" t="n">
        <v>1250000</v>
      </c>
    </row>
    <row r="15" spans="1:4">
      <c r="A15" s="4" t="s">
        <v>692</v>
      </c>
    </row>
    <row r="16" spans="1:4">
      <c r="A16" s="3" t="s">
        <v>681</v>
      </c>
    </row>
    <row r="17" spans="1:4">
      <c r="A17" s="4" t="s">
        <v>684</v>
      </c>
      <c r="B17" s="6" t="n">
        <v>14</v>
      </c>
    </row>
    <row r="18" spans="1:4">
      <c r="A18" s="4" t="s">
        <v>693</v>
      </c>
      <c r="B18" s="5" t="n">
        <v>113364</v>
      </c>
    </row>
    <row r="19" spans="1:4">
      <c r="A19" s="4" t="s">
        <v>694</v>
      </c>
      <c r="B19" s="6" t="n">
        <v>24</v>
      </c>
      <c r="C19" s="6" t="n">
        <v>20</v>
      </c>
      <c r="D19" s="6" t="n">
        <v>18</v>
      </c>
    </row>
    <row r="20" spans="1:4">
      <c r="A20" s="4" t="s">
        <v>695</v>
      </c>
      <c r="B20" s="6" t="n">
        <v>14</v>
      </c>
      <c r="C20" s="6" t="n">
        <v>20</v>
      </c>
    </row>
    <row r="21" spans="1:4">
      <c r="A21" s="4" t="s">
        <v>696</v>
      </c>
    </row>
    <row r="22" spans="1:4">
      <c r="A22" s="3" t="s">
        <v>681</v>
      </c>
    </row>
    <row r="23" spans="1:4">
      <c r="A23" s="4" t="s">
        <v>693</v>
      </c>
      <c r="B23" s="5" t="n">
        <v>503982</v>
      </c>
    </row>
    <row r="24" spans="1:4">
      <c r="A24" s="4" t="s">
        <v>697</v>
      </c>
    </row>
    <row r="25" spans="1:4">
      <c r="A25" s="3" t="s">
        <v>681</v>
      </c>
    </row>
    <row r="26" spans="1:4">
      <c r="A26" s="4" t="s">
        <v>693</v>
      </c>
      <c r="B26" s="5" t="n">
        <v>390618</v>
      </c>
    </row>
    <row r="27" spans="1:4">
      <c r="A27" s="4" t="s">
        <v>698</v>
      </c>
      <c r="B27" s="7" t="n">
        <v>180.66</v>
      </c>
      <c r="C27" s="7" t="n">
        <v>180.5</v>
      </c>
      <c r="D27" s="7" t="n">
        <v>122.72</v>
      </c>
    </row>
    <row r="28" spans="1:4">
      <c r="A28" s="4" t="s">
        <v>694</v>
      </c>
      <c r="B28" s="6" t="n">
        <v>67</v>
      </c>
      <c r="C28" s="6" t="n">
        <v>70</v>
      </c>
      <c r="D28" s="6" t="n">
        <v>66</v>
      </c>
    </row>
    <row r="29" spans="1:4">
      <c r="A29" s="4" t="s">
        <v>699</v>
      </c>
    </row>
    <row r="30" spans="1:4">
      <c r="A30" s="3" t="s">
        <v>681</v>
      </c>
    </row>
    <row r="31" spans="1:4">
      <c r="A31" s="4" t="s">
        <v>685</v>
      </c>
      <c r="B31" s="4" t="s">
        <v>700</v>
      </c>
    </row>
    <row r="32" spans="1:4">
      <c r="A32" s="4" t="s">
        <v>693</v>
      </c>
      <c r="B32" s="5" t="n">
        <v>62541</v>
      </c>
    </row>
    <row r="33" spans="1:4">
      <c r="A33" s="4" t="s">
        <v>698</v>
      </c>
      <c r="B33" s="7" t="n">
        <v>246.18</v>
      </c>
      <c r="C33" s="7" t="n">
        <v>258.27</v>
      </c>
      <c r="D33" s="7" t="n">
        <v>203.69</v>
      </c>
    </row>
    <row r="34" spans="1:4">
      <c r="A34" s="4" t="s">
        <v>694</v>
      </c>
      <c r="B34" s="6" t="n">
        <v>21</v>
      </c>
      <c r="C34" s="6" t="n">
        <v>18</v>
      </c>
      <c r="D34" s="6" t="n">
        <v>15</v>
      </c>
    </row>
    <row r="35" spans="1:4">
      <c r="A35" s="4" t="s">
        <v>701</v>
      </c>
      <c r="B35" s="4" t="s">
        <v>386</v>
      </c>
    </row>
    <row r="36" spans="1:4">
      <c r="A36" s="4" t="s">
        <v>702</v>
      </c>
    </row>
    <row r="37" spans="1:4">
      <c r="A37" s="3" t="s">
        <v>681</v>
      </c>
    </row>
    <row r="38" spans="1:4">
      <c r="A38" s="4" t="s">
        <v>703</v>
      </c>
      <c r="B38" s="4" t="s">
        <v>704</v>
      </c>
    </row>
    <row r="39" spans="1:4">
      <c r="A39" s="4" t="s">
        <v>705</v>
      </c>
      <c r="B39" s="4" t="s">
        <v>706</v>
      </c>
    </row>
    <row r="40" spans="1:4">
      <c r="A40" s="4" t="s">
        <v>707</v>
      </c>
      <c r="B40" s="4" t="s">
        <v>708</v>
      </c>
    </row>
    <row r="41" spans="1:4">
      <c r="A41" s="4" t="s">
        <v>709</v>
      </c>
      <c r="B41" s="5" t="n">
        <v>4</v>
      </c>
    </row>
    <row r="42" spans="1:4">
      <c r="A42" s="4" t="s">
        <v>710</v>
      </c>
      <c r="B42" s="6" t="n">
        <v>36</v>
      </c>
      <c r="C42" s="5" t="n">
        <v>25</v>
      </c>
      <c r="D42" s="5" t="n">
        <v>23</v>
      </c>
    </row>
    <row r="43" spans="1:4">
      <c r="A43" s="4" t="s">
        <v>711</v>
      </c>
    </row>
    <row r="44" spans="1:4">
      <c r="A44" s="3" t="s">
        <v>681</v>
      </c>
    </row>
    <row r="45" spans="1:4">
      <c r="A45" s="4" t="s">
        <v>705</v>
      </c>
      <c r="B45" s="4" t="s">
        <v>712</v>
      </c>
    </row>
    <row r="46" spans="1:4">
      <c r="A46" s="4" t="s">
        <v>713</v>
      </c>
      <c r="B46" s="6" t="n">
        <v>3</v>
      </c>
      <c r="C46" s="6" t="n">
        <v>3</v>
      </c>
      <c r="D46" s="6" t="n">
        <v>3</v>
      </c>
    </row>
    <row r="47" spans="1:4">
      <c r="A47" s="4" t="s">
        <v>714</v>
      </c>
    </row>
    <row r="48" spans="1:4">
      <c r="A48" s="3" t="s">
        <v>681</v>
      </c>
    </row>
    <row r="49" spans="1:4">
      <c r="A49" s="4" t="s">
        <v>703</v>
      </c>
      <c r="B49" s="4" t="s">
        <v>715</v>
      </c>
    </row>
    <row r="50" spans="1:4">
      <c r="A50" s="4" t="s">
        <v>716</v>
      </c>
    </row>
    <row r="51" spans="1:4">
      <c r="A51" s="3" t="s">
        <v>681</v>
      </c>
    </row>
    <row r="52" spans="1:4">
      <c r="A52" s="4" t="s">
        <v>703</v>
      </c>
      <c r="B52" s="4" t="s">
        <v>712</v>
      </c>
    </row>
    <row r="53" spans="1:4">
      <c r="A53" s="4" t="s">
        <v>717</v>
      </c>
    </row>
    <row r="54" spans="1:4">
      <c r="A54" s="3" t="s">
        <v>681</v>
      </c>
    </row>
    <row r="55" spans="1:4">
      <c r="A55" s="4" t="s">
        <v>707</v>
      </c>
      <c r="B55" s="4" t="s">
        <v>503</v>
      </c>
    </row>
    <row r="56" spans="1:4">
      <c r="A56" s="4" t="s">
        <v>718</v>
      </c>
    </row>
    <row r="57" spans="1:4">
      <c r="A57" s="3" t="s">
        <v>681</v>
      </c>
    </row>
    <row r="58" spans="1:4">
      <c r="A58" s="4" t="s">
        <v>707</v>
      </c>
      <c r="B58" s="4" t="s">
        <v>7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721</v>
      </c>
    </row>
    <row r="2" spans="1:2">
      <c r="B2" s="2" t="s">
        <v>722</v>
      </c>
    </row>
    <row r="3" spans="1:2">
      <c r="A3" s="3" t="s">
        <v>681</v>
      </c>
    </row>
    <row r="4" spans="1:2">
      <c r="A4" s="4" t="s">
        <v>723</v>
      </c>
      <c r="B4" s="5" t="n">
        <v>12600000</v>
      </c>
    </row>
    <row r="5" spans="1:2">
      <c r="A5" s="4" t="s">
        <v>724</v>
      </c>
      <c r="B5" s="5" t="n">
        <v>-7746616</v>
      </c>
    </row>
    <row r="6" spans="1:2">
      <c r="A6" s="4" t="s">
        <v>725</v>
      </c>
      <c r="B6" s="5" t="n">
        <v>48533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726</v>
      </c>
      <c r="B1" s="2" t="s">
        <v>727</v>
      </c>
    </row>
    <row r="2" spans="1:2">
      <c r="B2" s="2" t="s">
        <v>722</v>
      </c>
    </row>
    <row r="3" spans="1:2">
      <c r="A3" s="3" t="s">
        <v>681</v>
      </c>
    </row>
    <row r="4" spans="1:2">
      <c r="A4" s="4" t="s">
        <v>728</v>
      </c>
      <c r="B4" s="5" t="n">
        <v>1250000</v>
      </c>
    </row>
    <row r="5" spans="1:2">
      <c r="A5" s="4" t="s">
        <v>724</v>
      </c>
      <c r="B5" s="5" t="n">
        <v>-1002433</v>
      </c>
    </row>
    <row r="6" spans="1:2">
      <c r="A6" s="4" t="s">
        <v>729</v>
      </c>
      <c r="B6" s="5" t="n">
        <v>247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6</v>
      </c>
    </row>
    <row r="3" spans="1:4">
      <c r="A3" s="3" t="s">
        <v>147</v>
      </c>
    </row>
    <row r="4" spans="1:4">
      <c r="A4" s="4" t="s">
        <v>104</v>
      </c>
      <c r="B4" s="6" t="n">
        <v>975</v>
      </c>
      <c r="C4" s="6" t="n">
        <v>833</v>
      </c>
      <c r="D4" s="6" t="n">
        <v>-556</v>
      </c>
    </row>
    <row r="5" spans="1:4">
      <c r="A5" s="3" t="s">
        <v>148</v>
      </c>
    </row>
    <row r="6" spans="1:4">
      <c r="A6" s="4" t="s">
        <v>95</v>
      </c>
      <c r="B6" s="5" t="n">
        <v>1534</v>
      </c>
      <c r="C6" s="5" t="n">
        <v>1400</v>
      </c>
      <c r="D6" s="5" t="n">
        <v>1480</v>
      </c>
    </row>
    <row r="7" spans="1:4">
      <c r="A7" s="4" t="s">
        <v>96</v>
      </c>
      <c r="B7" s="5" t="n">
        <v>77</v>
      </c>
      <c r="C7" s="5" t="n">
        <v>285</v>
      </c>
      <c r="D7" s="5" t="n">
        <v>32</v>
      </c>
    </row>
    <row r="8" spans="1:4">
      <c r="A8" s="4" t="s">
        <v>149</v>
      </c>
      <c r="B8" s="5" t="n">
        <v>11</v>
      </c>
      <c r="C8" s="5" t="n">
        <v>2</v>
      </c>
      <c r="D8" s="5" t="n">
        <v>8</v>
      </c>
    </row>
    <row r="9" spans="1:4">
      <c r="A9" s="4" t="s">
        <v>150</v>
      </c>
      <c r="B9" s="5" t="n">
        <v>27</v>
      </c>
      <c r="C9" s="5" t="n">
        <v>22</v>
      </c>
      <c r="D9" s="5" t="n">
        <v>42</v>
      </c>
    </row>
    <row r="10" spans="1:4">
      <c r="A10" s="4" t="s">
        <v>66</v>
      </c>
      <c r="B10" s="5" t="n">
        <v>274</v>
      </c>
      <c r="C10" s="5" t="n">
        <v>-519</v>
      </c>
      <c r="D10" s="5" t="n">
        <v>-379</v>
      </c>
    </row>
    <row r="11" spans="1:4">
      <c r="A11" s="4" t="s">
        <v>91</v>
      </c>
      <c r="B11" s="5" t="n">
        <v>-290</v>
      </c>
      <c r="C11" s="5" t="n">
        <v>-208</v>
      </c>
      <c r="D11" s="5" t="n">
        <v>-2</v>
      </c>
    </row>
    <row r="12" spans="1:4">
      <c r="A12" s="4" t="s">
        <v>99</v>
      </c>
      <c r="B12" s="5" t="n">
        <v>14</v>
      </c>
      <c r="C12" s="5" t="n">
        <v>19</v>
      </c>
      <c r="D12" s="5" t="n">
        <v>18</v>
      </c>
    </row>
    <row r="13" spans="1:4">
      <c r="A13" s="4" t="s">
        <v>151</v>
      </c>
      <c r="B13" s="5" t="n">
        <v>5</v>
      </c>
      <c r="C13" s="5" t="n">
        <v>5</v>
      </c>
      <c r="D13" s="5" t="n">
        <v>13</v>
      </c>
    </row>
    <row r="14" spans="1:4">
      <c r="A14" s="4" t="s">
        <v>152</v>
      </c>
      <c r="B14" s="5" t="n">
        <v>-270</v>
      </c>
      <c r="C14" s="5" t="n">
        <v>174</v>
      </c>
      <c r="D14" s="5" t="n">
        <v>851</v>
      </c>
    </row>
    <row r="15" spans="1:4">
      <c r="A15" s="4" t="s">
        <v>153</v>
      </c>
      <c r="B15" s="5" t="n">
        <v>85</v>
      </c>
      <c r="C15" s="5" t="n">
        <v>79</v>
      </c>
      <c r="D15" s="5" t="n">
        <v>89</v>
      </c>
    </row>
    <row r="16" spans="1:4">
      <c r="A16" s="4" t="s">
        <v>46</v>
      </c>
      <c r="B16" s="5" t="n">
        <v>658</v>
      </c>
      <c r="C16" s="5" t="n">
        <v>85</v>
      </c>
      <c r="D16" s="5" t="n">
        <v>70</v>
      </c>
    </row>
    <row r="17" spans="1:4">
      <c r="A17" s="3" t="s">
        <v>154</v>
      </c>
    </row>
    <row r="18" spans="1:4">
      <c r="A18" s="4" t="s">
        <v>155</v>
      </c>
      <c r="B18" s="5" t="n">
        <v>-52</v>
      </c>
      <c r="C18" s="5" t="n">
        <v>-120</v>
      </c>
      <c r="D18" s="5" t="n">
        <v>-141</v>
      </c>
    </row>
    <row r="19" spans="1:4">
      <c r="A19" s="4" t="s">
        <v>42</v>
      </c>
      <c r="B19" s="5" t="n">
        <v>0</v>
      </c>
      <c r="C19" s="5" t="n">
        <v>-4</v>
      </c>
      <c r="D19" s="5" t="n">
        <v>40</v>
      </c>
    </row>
    <row r="20" spans="1:4">
      <c r="A20" s="4" t="s">
        <v>43</v>
      </c>
      <c r="B20" s="5" t="n">
        <v>-70</v>
      </c>
      <c r="C20" s="5" t="n">
        <v>-35</v>
      </c>
      <c r="D20" s="5" t="n">
        <v>-32</v>
      </c>
    </row>
    <row r="21" spans="1:4">
      <c r="A21" s="4" t="s">
        <v>44</v>
      </c>
      <c r="B21" s="5" t="n">
        <v>0</v>
      </c>
      <c r="C21" s="5" t="n">
        <v>0</v>
      </c>
      <c r="D21" s="5" t="n">
        <v>-24</v>
      </c>
    </row>
    <row r="22" spans="1:4">
      <c r="A22" s="4" t="s">
        <v>156</v>
      </c>
      <c r="B22" s="5" t="n">
        <v>4</v>
      </c>
      <c r="C22" s="5" t="n">
        <v>-2</v>
      </c>
      <c r="D22" s="5" t="n">
        <v>-21</v>
      </c>
    </row>
    <row r="23" spans="1:4">
      <c r="A23" s="4" t="s">
        <v>157</v>
      </c>
      <c r="B23" s="5" t="n">
        <v>-1</v>
      </c>
      <c r="C23" s="5" t="n">
        <v>3</v>
      </c>
      <c r="D23" s="5" t="n">
        <v>-3</v>
      </c>
    </row>
    <row r="24" spans="1:4">
      <c r="A24" s="4" t="s">
        <v>158</v>
      </c>
      <c r="B24" s="5" t="n">
        <v>321</v>
      </c>
      <c r="C24" s="5" t="n">
        <v>134</v>
      </c>
      <c r="D24" s="5" t="n">
        <v>58</v>
      </c>
    </row>
    <row r="25" spans="1:4">
      <c r="A25" s="4" t="s">
        <v>61</v>
      </c>
      <c r="B25" s="5" t="n">
        <v>-5</v>
      </c>
      <c r="C25" s="5" t="n">
        <v>-9</v>
      </c>
      <c r="D25" s="5" t="n">
        <v>3</v>
      </c>
    </row>
    <row r="26" spans="1:4">
      <c r="A26" s="4" t="s">
        <v>159</v>
      </c>
      <c r="B26" s="5" t="n">
        <v>-55</v>
      </c>
      <c r="C26" s="5" t="n">
        <v>-45</v>
      </c>
      <c r="D26" s="5" t="n">
        <v>-46</v>
      </c>
    </row>
    <row r="27" spans="1:4">
      <c r="A27" s="4" t="s">
        <v>160</v>
      </c>
      <c r="B27" s="5" t="n">
        <v>3242</v>
      </c>
      <c r="C27" s="5" t="n">
        <v>2099</v>
      </c>
      <c r="D27" s="5" t="n">
        <v>1500</v>
      </c>
    </row>
    <row r="28" spans="1:4">
      <c r="A28" s="3" t="s">
        <v>161</v>
      </c>
    </row>
    <row r="29" spans="1:4">
      <c r="A29" s="4" t="s">
        <v>162</v>
      </c>
      <c r="B29" s="5" t="n">
        <v>469</v>
      </c>
      <c r="C29" s="5" t="n">
        <v>352</v>
      </c>
      <c r="D29" s="5" t="n">
        <v>507</v>
      </c>
    </row>
    <row r="30" spans="1:4">
      <c r="A30" s="4" t="s">
        <v>163</v>
      </c>
      <c r="B30" s="5" t="n">
        <v>0</v>
      </c>
      <c r="C30" s="5" t="n">
        <v>0</v>
      </c>
      <c r="D30" s="5" t="n">
        <v>-428</v>
      </c>
    </row>
    <row r="31" spans="1:4">
      <c r="A31" s="4" t="s">
        <v>164</v>
      </c>
      <c r="B31" s="5" t="n">
        <v>1373</v>
      </c>
      <c r="C31" s="5" t="n">
        <v>1467</v>
      </c>
      <c r="D31" s="5" t="n">
        <v>905</v>
      </c>
    </row>
    <row r="32" spans="1:4">
      <c r="A32" s="4" t="s">
        <v>165</v>
      </c>
      <c r="B32" s="5" t="n">
        <v>-669</v>
      </c>
      <c r="C32" s="5" t="n">
        <v>-904</v>
      </c>
      <c r="D32" s="5" t="n">
        <v>-2741</v>
      </c>
    </row>
    <row r="33" spans="1:4">
      <c r="A33" s="4" t="s">
        <v>166</v>
      </c>
      <c r="B33" s="5" t="n">
        <v>-3520</v>
      </c>
      <c r="C33" s="5" t="n">
        <v>-2365</v>
      </c>
      <c r="D33" s="5" t="n">
        <v>-1857</v>
      </c>
    </row>
    <row r="34" spans="1:4">
      <c r="A34" s="4" t="s">
        <v>167</v>
      </c>
      <c r="B34" s="5" t="n">
        <v>-263</v>
      </c>
      <c r="C34" s="5" t="n">
        <v>-342</v>
      </c>
      <c r="D34" s="5" t="n">
        <v>-207</v>
      </c>
    </row>
    <row r="35" spans="1:4">
      <c r="A35" s="4" t="s">
        <v>168</v>
      </c>
      <c r="B35" s="5" t="n">
        <v>-2610</v>
      </c>
      <c r="C35" s="5" t="n">
        <v>-1792</v>
      </c>
      <c r="D35" s="5" t="n">
        <v>-3821</v>
      </c>
    </row>
    <row r="36" spans="1:4">
      <c r="A36" s="3" t="s">
        <v>169</v>
      </c>
    </row>
    <row r="37" spans="1:4">
      <c r="A37" s="4" t="s">
        <v>170</v>
      </c>
      <c r="B37" s="5" t="n">
        <v>-450</v>
      </c>
      <c r="C37" s="5" t="n">
        <v>-485</v>
      </c>
      <c r="D37" s="5" t="n">
        <v>-455</v>
      </c>
    </row>
    <row r="38" spans="1:4">
      <c r="A38" s="4" t="s">
        <v>171</v>
      </c>
      <c r="B38" s="5" t="n">
        <v>0</v>
      </c>
      <c r="C38" s="5" t="n">
        <v>0</v>
      </c>
      <c r="D38" s="5" t="n">
        <v>2534</v>
      </c>
    </row>
    <row r="39" spans="1:4">
      <c r="A39" s="4" t="s">
        <v>172</v>
      </c>
      <c r="B39" s="5" t="n">
        <v>-23</v>
      </c>
      <c r="C39" s="5" t="n">
        <v>0</v>
      </c>
      <c r="D39" s="5" t="n">
        <v>0</v>
      </c>
    </row>
    <row r="40" spans="1:4">
      <c r="A40" s="4" t="s">
        <v>127</v>
      </c>
      <c r="B40" s="5" t="n">
        <v>8</v>
      </c>
      <c r="C40" s="5" t="n">
        <v>6</v>
      </c>
      <c r="D40" s="5" t="n">
        <v>7</v>
      </c>
    </row>
    <row r="41" spans="1:4">
      <c r="A41" s="4" t="s">
        <v>173</v>
      </c>
      <c r="B41" s="5" t="n">
        <v>-179</v>
      </c>
      <c r="C41" s="5" t="n">
        <v>-36</v>
      </c>
      <c r="D41" s="5" t="n">
        <v>-25</v>
      </c>
    </row>
    <row r="42" spans="1:4">
      <c r="A42" s="4" t="s">
        <v>174</v>
      </c>
      <c r="B42" s="5" t="n">
        <v>-4</v>
      </c>
      <c r="C42" s="5" t="n">
        <v>0</v>
      </c>
      <c r="D42" s="5" t="n">
        <v>0</v>
      </c>
    </row>
    <row r="43" spans="1:4">
      <c r="A43" s="4" t="s">
        <v>175</v>
      </c>
      <c r="B43" s="5" t="n">
        <v>-55</v>
      </c>
      <c r="C43" s="5" t="n">
        <v>-14</v>
      </c>
      <c r="D43" s="5" t="n">
        <v>-13</v>
      </c>
    </row>
    <row r="44" spans="1:4">
      <c r="A44" s="4" t="s">
        <v>176</v>
      </c>
      <c r="B44" s="5" t="n">
        <v>-703</v>
      </c>
      <c r="C44" s="5" t="n">
        <v>-529</v>
      </c>
      <c r="D44" s="5" t="n">
        <v>2048</v>
      </c>
    </row>
    <row r="45" spans="1:4">
      <c r="A45" s="4" t="s">
        <v>177</v>
      </c>
      <c r="B45" s="5" t="n">
        <v>-71</v>
      </c>
      <c r="C45" s="5" t="n">
        <v>-222</v>
      </c>
      <c r="D45" s="5" t="n">
        <v>-273</v>
      </c>
    </row>
    <row r="46" spans="1:4">
      <c r="A46" s="4" t="s">
        <v>178</v>
      </c>
      <c r="B46" s="5" t="n">
        <v>896</v>
      </c>
      <c r="C46" s="5" t="n">
        <v>1118</v>
      </c>
      <c r="D46" s="5" t="n">
        <v>1391</v>
      </c>
    </row>
    <row r="47" spans="1:4">
      <c r="A47" s="4" t="s">
        <v>179</v>
      </c>
      <c r="B47" s="6" t="n">
        <v>825</v>
      </c>
      <c r="C47" s="6" t="n">
        <v>896</v>
      </c>
      <c r="D47" s="6" t="n">
        <v>1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86</v>
      </c>
    </row>
    <row r="3" spans="1:4">
      <c r="A3" s="3" t="s">
        <v>681</v>
      </c>
    </row>
    <row r="4" spans="1:4">
      <c r="A4" s="4" t="s">
        <v>731</v>
      </c>
      <c r="B4" s="6" t="n">
        <v>102</v>
      </c>
      <c r="C4" s="6" t="n">
        <v>103</v>
      </c>
      <c r="D4" s="6" t="n">
        <v>113</v>
      </c>
    </row>
    <row r="5" spans="1:4">
      <c r="A5" s="4" t="s">
        <v>103</v>
      </c>
      <c r="B5" s="6" t="n">
        <v>-276</v>
      </c>
      <c r="C5" s="6" t="n">
        <v>524</v>
      </c>
      <c r="D5" s="6" t="n">
        <v>403</v>
      </c>
    </row>
    <row r="6" spans="1:4">
      <c r="A6" s="4" t="s">
        <v>732</v>
      </c>
    </row>
    <row r="7" spans="1:4">
      <c r="A7" s="3" t="s">
        <v>681</v>
      </c>
    </row>
    <row r="8" spans="1:4">
      <c r="A8" s="4" t="s">
        <v>733</v>
      </c>
      <c r="B8" s="7" t="n">
        <v>180.66</v>
      </c>
      <c r="C8" s="7" t="n">
        <v>180.5</v>
      </c>
      <c r="D8" s="7" t="n">
        <v>122.72</v>
      </c>
    </row>
    <row r="9" spans="1:4">
      <c r="A9" s="4" t="s">
        <v>731</v>
      </c>
      <c r="B9" s="6" t="n">
        <v>65</v>
      </c>
      <c r="C9" s="6" t="n">
        <v>60</v>
      </c>
      <c r="D9" s="6" t="n">
        <v>66</v>
      </c>
    </row>
    <row r="10" spans="1:4">
      <c r="A10" s="4" t="s">
        <v>734</v>
      </c>
      <c r="B10" s="5" t="n">
        <v>67</v>
      </c>
      <c r="C10" s="5" t="n">
        <v>70</v>
      </c>
      <c r="D10" s="5" t="n">
        <v>66</v>
      </c>
    </row>
    <row r="11" spans="1:4">
      <c r="A11" s="4" t="s">
        <v>692</v>
      </c>
    </row>
    <row r="12" spans="1:4">
      <c r="A12" s="3" t="s">
        <v>681</v>
      </c>
    </row>
    <row r="13" spans="1:4">
      <c r="A13" s="4" t="s">
        <v>731</v>
      </c>
      <c r="B13" s="5" t="n">
        <v>17</v>
      </c>
      <c r="C13" s="5" t="n">
        <v>24</v>
      </c>
      <c r="D13" s="5" t="n">
        <v>24</v>
      </c>
    </row>
    <row r="14" spans="1:4">
      <c r="A14" s="4" t="s">
        <v>734</v>
      </c>
      <c r="B14" s="5" t="n">
        <v>24</v>
      </c>
      <c r="C14" s="5" t="n">
        <v>20</v>
      </c>
      <c r="D14" s="6" t="n">
        <v>18</v>
      </c>
    </row>
    <row r="15" spans="1:4">
      <c r="A15" s="4" t="s">
        <v>735</v>
      </c>
      <c r="B15" s="6" t="n">
        <v>14</v>
      </c>
      <c r="C15" s="6" t="n">
        <v>20</v>
      </c>
    </row>
    <row r="16" spans="1:4">
      <c r="A16" s="4" t="s">
        <v>699</v>
      </c>
    </row>
    <row r="17" spans="1:4">
      <c r="A17" s="3" t="s">
        <v>681</v>
      </c>
    </row>
    <row r="18" spans="1:4">
      <c r="A18" s="4" t="s">
        <v>733</v>
      </c>
      <c r="B18" s="7" t="n">
        <v>246.18</v>
      </c>
      <c r="C18" s="7" t="n">
        <v>258.27</v>
      </c>
      <c r="D18" s="7" t="n">
        <v>203.69</v>
      </c>
    </row>
    <row r="19" spans="1:4">
      <c r="A19" s="4" t="s">
        <v>731</v>
      </c>
      <c r="B19" s="6" t="n">
        <v>18</v>
      </c>
      <c r="C19" s="6" t="n">
        <v>17</v>
      </c>
      <c r="D19" s="6" t="n">
        <v>21</v>
      </c>
    </row>
    <row r="20" spans="1:4">
      <c r="A20" s="4" t="s">
        <v>734</v>
      </c>
      <c r="B20" s="5" t="n">
        <v>21</v>
      </c>
      <c r="C20" s="5" t="n">
        <v>18</v>
      </c>
      <c r="D20" s="5" t="n">
        <v>15</v>
      </c>
    </row>
    <row r="21" spans="1:4">
      <c r="A21" s="4" t="s">
        <v>688</v>
      </c>
    </row>
    <row r="22" spans="1:4">
      <c r="A22" s="3" t="s">
        <v>681</v>
      </c>
    </row>
    <row r="23" spans="1:4">
      <c r="A23" s="4" t="s">
        <v>731</v>
      </c>
      <c r="B23" s="5" t="n">
        <v>2</v>
      </c>
      <c r="C23" s="5" t="n">
        <v>2</v>
      </c>
      <c r="D23" s="5" t="n">
        <v>2</v>
      </c>
    </row>
    <row r="24" spans="1:4">
      <c r="A24" s="4" t="s">
        <v>736</v>
      </c>
    </row>
    <row r="25" spans="1:4">
      <c r="A25" s="3" t="s">
        <v>681</v>
      </c>
    </row>
    <row r="26" spans="1:4">
      <c r="A26" s="4" t="s">
        <v>103</v>
      </c>
      <c r="B26" s="6" t="n">
        <v>17</v>
      </c>
      <c r="C26" s="6" t="n">
        <v>19</v>
      </c>
      <c r="D26" s="6" t="n">
        <v>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86</v>
      </c>
    </row>
    <row r="3" spans="1:4">
      <c r="A3" s="4" t="s">
        <v>697</v>
      </c>
    </row>
    <row r="4" spans="1:4">
      <c r="A4" s="3" t="s">
        <v>738</v>
      </c>
    </row>
    <row r="5" spans="1:4">
      <c r="A5" s="4" t="s">
        <v>739</v>
      </c>
      <c r="B5" s="5" t="n">
        <v>916223</v>
      </c>
    </row>
    <row r="6" spans="1:4">
      <c r="A6" s="4" t="s">
        <v>740</v>
      </c>
      <c r="B6" s="5" t="n">
        <v>390618</v>
      </c>
    </row>
    <row r="7" spans="1:4">
      <c r="A7" s="4" t="s">
        <v>741</v>
      </c>
      <c r="B7" s="5" t="n">
        <v>-60103</v>
      </c>
    </row>
    <row r="8" spans="1:4">
      <c r="A8" s="4" t="s">
        <v>742</v>
      </c>
      <c r="B8" s="5" t="n">
        <v>-447066</v>
      </c>
    </row>
    <row r="9" spans="1:4">
      <c r="A9" s="4" t="s">
        <v>743</v>
      </c>
      <c r="B9" s="5" t="n">
        <v>799672</v>
      </c>
      <c r="C9" s="5" t="n">
        <v>916223</v>
      </c>
    </row>
    <row r="10" spans="1:4">
      <c r="A10" s="3" t="s">
        <v>744</v>
      </c>
    </row>
    <row r="11" spans="1:4">
      <c r="A11" s="4" t="s">
        <v>745</v>
      </c>
      <c r="B11" s="7" t="n">
        <v>165.1</v>
      </c>
      <c r="C11" s="7" t="n">
        <v>151.71</v>
      </c>
    </row>
    <row r="12" spans="1:4">
      <c r="A12" s="4" t="s">
        <v>733</v>
      </c>
      <c r="B12" s="8" t="n">
        <v>180.66</v>
      </c>
      <c r="C12" s="7" t="n">
        <v>180.5</v>
      </c>
      <c r="D12" s="7" t="n">
        <v>122.72</v>
      </c>
    </row>
    <row r="13" spans="1:4">
      <c r="A13" s="4" t="s">
        <v>746</v>
      </c>
      <c r="B13" s="8" t="n">
        <v>168.2</v>
      </c>
    </row>
    <row r="14" spans="1:4">
      <c r="A14" s="4" t="s">
        <v>747</v>
      </c>
      <c r="B14" s="7" t="n">
        <v>150.83</v>
      </c>
    </row>
    <row r="15" spans="1:4">
      <c r="A15" s="4" t="s">
        <v>692</v>
      </c>
    </row>
    <row r="16" spans="1:4">
      <c r="A16" s="3" t="s">
        <v>738</v>
      </c>
    </row>
    <row r="17" spans="1:4">
      <c r="A17" s="4" t="s">
        <v>739</v>
      </c>
      <c r="B17" s="5" t="n">
        <v>252735</v>
      </c>
    </row>
    <row r="18" spans="1:4">
      <c r="A18" s="4" t="s">
        <v>740</v>
      </c>
      <c r="B18" s="5" t="n">
        <v>113364</v>
      </c>
    </row>
    <row r="19" spans="1:4">
      <c r="A19" s="4" t="s">
        <v>741</v>
      </c>
      <c r="B19" s="5" t="n">
        <v>-26967</v>
      </c>
    </row>
    <row r="20" spans="1:4">
      <c r="A20" s="4" t="s">
        <v>742</v>
      </c>
      <c r="B20" s="5" t="n">
        <v>-137631</v>
      </c>
    </row>
    <row r="21" spans="1:4">
      <c r="A21" s="4" t="s">
        <v>743</v>
      </c>
      <c r="B21" s="5" t="n">
        <v>201501</v>
      </c>
      <c r="C21" s="5" t="n">
        <v>2527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48</v>
      </c>
      <c r="B1" s="2" t="s">
        <v>1</v>
      </c>
    </row>
    <row r="2" spans="1:4">
      <c r="B2" s="2" t="s">
        <v>749</v>
      </c>
      <c r="C2" s="2" t="s">
        <v>750</v>
      </c>
      <c r="D2" s="2" t="s">
        <v>751</v>
      </c>
    </row>
    <row r="3" spans="1:4">
      <c r="A3" s="3" t="s">
        <v>681</v>
      </c>
    </row>
    <row r="4" spans="1:4">
      <c r="A4" s="4" t="s">
        <v>752</v>
      </c>
      <c r="B4" s="4" t="s">
        <v>753</v>
      </c>
      <c r="C4" s="4" t="s">
        <v>754</v>
      </c>
      <c r="D4" s="4" t="s">
        <v>755</v>
      </c>
    </row>
    <row r="5" spans="1:4">
      <c r="A5" s="4" t="s">
        <v>756</v>
      </c>
    </row>
    <row r="6" spans="1:4">
      <c r="A6" s="3" t="s">
        <v>681</v>
      </c>
    </row>
    <row r="7" spans="1:4">
      <c r="A7" s="4" t="s">
        <v>757</v>
      </c>
      <c r="B7" s="4" t="s">
        <v>758</v>
      </c>
      <c r="C7" s="4" t="s">
        <v>759</v>
      </c>
      <c r="D7" s="4" t="s">
        <v>760</v>
      </c>
    </row>
    <row r="8" spans="1:4">
      <c r="A8" s="4" t="s">
        <v>761</v>
      </c>
    </row>
    <row r="9" spans="1:4">
      <c r="A9" s="3" t="s">
        <v>681</v>
      </c>
    </row>
    <row r="10" spans="1:4">
      <c r="A10" s="4" t="s">
        <v>757</v>
      </c>
      <c r="B10" s="4" t="s">
        <v>762</v>
      </c>
      <c r="C10" s="4" t="s">
        <v>763</v>
      </c>
      <c r="D10" s="4" t="s">
        <v>7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86</v>
      </c>
    </row>
    <row r="3" spans="1:4">
      <c r="A3" s="3" t="s">
        <v>744</v>
      </c>
    </row>
    <row r="4" spans="1:4">
      <c r="A4" s="4" t="s">
        <v>83</v>
      </c>
      <c r="B4" s="5" t="n">
        <v>174321171</v>
      </c>
      <c r="C4" s="5" t="n">
        <v>173796743</v>
      </c>
    </row>
    <row r="5" spans="1:4">
      <c r="A5" s="4" t="s">
        <v>699</v>
      </c>
    </row>
    <row r="6" spans="1:4">
      <c r="A6" s="3" t="s">
        <v>738</v>
      </c>
    </row>
    <row r="7" spans="1:4">
      <c r="A7" s="4" t="s">
        <v>739</v>
      </c>
      <c r="B7" s="5" t="n">
        <v>163158</v>
      </c>
    </row>
    <row r="8" spans="1:4">
      <c r="A8" s="4" t="s">
        <v>766</v>
      </c>
      <c r="B8" s="5" t="n">
        <v>62541</v>
      </c>
    </row>
    <row r="9" spans="1:4">
      <c r="A9" s="4" t="s">
        <v>767</v>
      </c>
      <c r="B9" s="5" t="n">
        <v>-1285</v>
      </c>
    </row>
    <row r="10" spans="1:4">
      <c r="A10" s="4" t="s">
        <v>768</v>
      </c>
      <c r="B10" s="5" t="n">
        <v>-105245</v>
      </c>
    </row>
    <row r="11" spans="1:4">
      <c r="A11" s="4" t="s">
        <v>743</v>
      </c>
      <c r="B11" s="5" t="n">
        <v>119169</v>
      </c>
      <c r="C11" s="5" t="n">
        <v>163158</v>
      </c>
    </row>
    <row r="12" spans="1:4">
      <c r="A12" s="3" t="s">
        <v>744</v>
      </c>
    </row>
    <row r="13" spans="1:4">
      <c r="A13" s="4" t="s">
        <v>745</v>
      </c>
      <c r="B13" s="7" t="n">
        <v>251.92</v>
      </c>
      <c r="C13" s="7" t="n">
        <v>223.45</v>
      </c>
    </row>
    <row r="14" spans="1:4">
      <c r="A14" s="4" t="s">
        <v>769</v>
      </c>
      <c r="B14" s="8" t="n">
        <v>246.18</v>
      </c>
      <c r="C14" s="7" t="n">
        <v>258.27</v>
      </c>
      <c r="D14" s="7" t="n">
        <v>203.69</v>
      </c>
    </row>
    <row r="15" spans="1:4">
      <c r="A15" s="4" t="s">
        <v>770</v>
      </c>
      <c r="B15" s="8" t="n">
        <v>225.14</v>
      </c>
    </row>
    <row r="16" spans="1:4">
      <c r="A16" s="4" t="s">
        <v>771</v>
      </c>
      <c r="B16" s="7" t="n">
        <v>204.68</v>
      </c>
    </row>
    <row r="17" spans="1:4">
      <c r="A17" s="4" t="s">
        <v>734</v>
      </c>
      <c r="B17" s="6" t="n">
        <v>21</v>
      </c>
      <c r="C17" s="6" t="n">
        <v>18</v>
      </c>
      <c r="D17" s="6" t="n">
        <v>15</v>
      </c>
    </row>
    <row r="18" spans="1:4">
      <c r="A18" s="4" t="s">
        <v>772</v>
      </c>
    </row>
    <row r="19" spans="1:4">
      <c r="A19" s="3" t="s">
        <v>738</v>
      </c>
    </row>
    <row r="20" spans="1:4">
      <c r="A20" s="4" t="s">
        <v>768</v>
      </c>
      <c r="B20" s="5" t="n">
        <v>-68556</v>
      </c>
      <c r="C20" s="5" t="n">
        <v>-34778</v>
      </c>
    </row>
    <row r="21" spans="1:4">
      <c r="A21" s="3" t="s">
        <v>744</v>
      </c>
    </row>
    <row r="22" spans="1:4">
      <c r="A22" s="4" t="s">
        <v>773</v>
      </c>
      <c r="B22" s="4" t="s">
        <v>774</v>
      </c>
    </row>
    <row r="23" spans="1:4">
      <c r="A23" s="4" t="s">
        <v>775</v>
      </c>
      <c r="B23" s="4" t="s">
        <v>776</v>
      </c>
    </row>
    <row r="24" spans="1:4">
      <c r="A24" s="4" t="s">
        <v>777</v>
      </c>
      <c r="B24" s="8" t="n">
        <v>1.1</v>
      </c>
    </row>
    <row r="25" spans="1:4">
      <c r="A25" s="4" t="s">
        <v>83</v>
      </c>
      <c r="B25" s="5" t="n">
        <v>113674</v>
      </c>
    </row>
    <row r="26" spans="1:4">
      <c r="A26" s="4" t="s">
        <v>778</v>
      </c>
    </row>
    <row r="27" spans="1:4">
      <c r="A27" s="3" t="s">
        <v>738</v>
      </c>
    </row>
    <row r="28" spans="1:4">
      <c r="A28" s="4" t="s">
        <v>768</v>
      </c>
      <c r="B28" s="5" t="n">
        <v>-103334</v>
      </c>
    </row>
    <row r="29" spans="1:4">
      <c r="A29" s="4" t="s">
        <v>779</v>
      </c>
    </row>
    <row r="30" spans="1:4">
      <c r="A30" s="3" t="s">
        <v>738</v>
      </c>
    </row>
    <row r="31" spans="1:4">
      <c r="A31" s="4" t="s">
        <v>768</v>
      </c>
      <c r="B31" s="5" t="n">
        <v>-19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0</v>
      </c>
      <c r="B1" s="2" t="s">
        <v>1</v>
      </c>
    </row>
    <row r="2" spans="1:4">
      <c r="B2" s="2" t="s">
        <v>2</v>
      </c>
      <c r="C2" s="2" t="s">
        <v>35</v>
      </c>
      <c r="D2" s="2" t="s">
        <v>86</v>
      </c>
    </row>
    <row r="3" spans="1:4">
      <c r="A3" s="3" t="s">
        <v>781</v>
      </c>
    </row>
    <row r="4" spans="1:4">
      <c r="A4" s="4" t="s">
        <v>782</v>
      </c>
      <c r="B4" s="6" t="n">
        <v>271</v>
      </c>
      <c r="C4" s="6" t="n">
        <v>297</v>
      </c>
      <c r="D4" s="6" t="n">
        <v>285</v>
      </c>
    </row>
    <row r="5" spans="1:4">
      <c r="A5" s="4" t="s">
        <v>783</v>
      </c>
      <c r="B5" s="5" t="n">
        <v>0</v>
      </c>
      <c r="C5" s="5" t="n">
        <v>0</v>
      </c>
      <c r="D5" s="5" t="n">
        <v>2</v>
      </c>
    </row>
    <row r="6" spans="1:4">
      <c r="A6" s="4" t="s">
        <v>784</v>
      </c>
      <c r="B6" s="5" t="n">
        <v>1</v>
      </c>
      <c r="C6" s="5" t="n">
        <v>3</v>
      </c>
      <c r="D6" s="5" t="n">
        <v>2</v>
      </c>
    </row>
    <row r="7" spans="1:4">
      <c r="A7" s="4" t="s">
        <v>785</v>
      </c>
      <c r="B7" s="5" t="n">
        <v>16</v>
      </c>
      <c r="C7" s="5" t="n">
        <v>-9</v>
      </c>
      <c r="D7" s="5" t="n">
        <v>17</v>
      </c>
    </row>
    <row r="8" spans="1:4">
      <c r="A8" s="4" t="s">
        <v>786</v>
      </c>
      <c r="B8" s="5" t="n">
        <v>-89</v>
      </c>
      <c r="C8" s="5" t="n">
        <v>-7</v>
      </c>
      <c r="D8" s="5" t="n">
        <v>0</v>
      </c>
    </row>
    <row r="9" spans="1:4">
      <c r="A9" s="4" t="s">
        <v>787</v>
      </c>
      <c r="B9" s="5" t="n">
        <v>-30</v>
      </c>
      <c r="C9" s="5" t="n">
        <v>-32</v>
      </c>
      <c r="D9" s="5" t="n">
        <v>-27</v>
      </c>
    </row>
    <row r="10" spans="1:4">
      <c r="A10" s="4" t="s">
        <v>788</v>
      </c>
      <c r="B10" s="5" t="n">
        <v>14</v>
      </c>
      <c r="C10" s="5" t="n">
        <v>19</v>
      </c>
      <c r="D10" s="5" t="n">
        <v>18</v>
      </c>
    </row>
    <row r="11" spans="1:4">
      <c r="A11" s="4" t="s">
        <v>789</v>
      </c>
      <c r="B11" s="5" t="n">
        <v>183</v>
      </c>
      <c r="C11" s="5" t="n">
        <v>271</v>
      </c>
      <c r="D11" s="6" t="n">
        <v>297</v>
      </c>
    </row>
    <row r="12" spans="1:4">
      <c r="A12" s="4" t="s">
        <v>790</v>
      </c>
      <c r="B12" s="6" t="n">
        <v>25</v>
      </c>
      <c r="C12" s="6"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91</v>
      </c>
      <c r="B1" s="2" t="s">
        <v>1</v>
      </c>
    </row>
    <row r="2" spans="1:5">
      <c r="B2" s="2" t="s">
        <v>2</v>
      </c>
      <c r="C2" s="2" t="s">
        <v>35</v>
      </c>
      <c r="D2" s="2" t="s">
        <v>86</v>
      </c>
      <c r="E2" s="2" t="s">
        <v>792</v>
      </c>
    </row>
    <row r="3" spans="1:5">
      <c r="A3" s="3" t="s">
        <v>210</v>
      </c>
    </row>
    <row r="4" spans="1:5">
      <c r="A4" s="4" t="s">
        <v>793</v>
      </c>
      <c r="B4" s="6" t="n">
        <v>30000000</v>
      </c>
    </row>
    <row r="5" spans="1:5">
      <c r="A5" s="3" t="s">
        <v>794</v>
      </c>
    </row>
    <row r="6" spans="1:5">
      <c r="A6" s="4" t="s">
        <v>795</v>
      </c>
      <c r="B6" s="5" t="n">
        <v>132000000</v>
      </c>
    </row>
    <row r="7" spans="1:5">
      <c r="A7" s="4" t="s">
        <v>796</v>
      </c>
      <c r="B7" s="5" t="n">
        <v>69000000</v>
      </c>
    </row>
    <row r="8" spans="1:5">
      <c r="A8" s="4" t="s">
        <v>797</v>
      </c>
      <c r="B8" s="5" t="n">
        <v>98000000</v>
      </c>
      <c r="C8" s="6" t="n">
        <v>82000000</v>
      </c>
      <c r="D8" s="6" t="n">
        <v>69000000</v>
      </c>
    </row>
    <row r="9" spans="1:5">
      <c r="A9" s="4" t="s">
        <v>798</v>
      </c>
      <c r="E9" s="4" t="s">
        <v>391</v>
      </c>
    </row>
    <row r="10" spans="1:5">
      <c r="A10" s="4" t="s">
        <v>799</v>
      </c>
      <c r="B10" s="5" t="n">
        <v>33000000</v>
      </c>
    </row>
    <row r="11" spans="1:5">
      <c r="A11" s="4" t="s">
        <v>376</v>
      </c>
      <c r="B11" s="5" t="n">
        <v>217000000</v>
      </c>
      <c r="C11" s="5" t="n">
        <v>57000000</v>
      </c>
    </row>
    <row r="12" spans="1:5">
      <c r="A12" s="4" t="s">
        <v>388</v>
      </c>
      <c r="B12" s="5" t="n">
        <v>219000000</v>
      </c>
      <c r="C12" s="6" t="n">
        <v>56000000</v>
      </c>
    </row>
    <row r="13" spans="1:5">
      <c r="A13" s="4" t="s">
        <v>800</v>
      </c>
    </row>
    <row r="14" spans="1:5">
      <c r="A14" s="3" t="s">
        <v>794</v>
      </c>
    </row>
    <row r="15" spans="1:5">
      <c r="A15" s="4" t="s">
        <v>801</v>
      </c>
      <c r="B15" s="6" t="n">
        <v>235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30</v>
      </c>
    </row>
    <row r="2" spans="1:2">
      <c r="A2" s="3" t="s">
        <v>803</v>
      </c>
    </row>
    <row r="3" spans="1:2">
      <c r="A3" s="5" t="n">
        <v>2019</v>
      </c>
      <c r="B3" s="6" t="n">
        <v>234</v>
      </c>
    </row>
    <row r="4" spans="1:2">
      <c r="A4" s="5" t="n">
        <v>2020</v>
      </c>
      <c r="B4" s="5" t="n">
        <v>169</v>
      </c>
    </row>
    <row r="5" spans="1:2">
      <c r="A5" s="5" t="n">
        <v>2021</v>
      </c>
      <c r="B5" s="5" t="n">
        <v>97</v>
      </c>
    </row>
    <row r="6" spans="1:2">
      <c r="A6" s="5" t="n">
        <v>2022</v>
      </c>
      <c r="B6" s="5" t="n">
        <v>66</v>
      </c>
    </row>
    <row r="7" spans="1:2">
      <c r="A7" s="5" t="n">
        <v>2023</v>
      </c>
      <c r="B7" s="5" t="n">
        <v>40</v>
      </c>
    </row>
    <row r="8" spans="1:2">
      <c r="A8" s="4" t="s">
        <v>668</v>
      </c>
      <c r="B8" s="5" t="n">
        <v>647</v>
      </c>
    </row>
    <row r="9" spans="1:2">
      <c r="A9" s="4" t="s">
        <v>804</v>
      </c>
      <c r="B9" s="5" t="n">
        <v>1253</v>
      </c>
    </row>
    <row r="10" spans="1:2">
      <c r="A10" s="3" t="s">
        <v>805</v>
      </c>
    </row>
    <row r="11" spans="1:2">
      <c r="A11" s="5" t="n">
        <v>2018</v>
      </c>
      <c r="B11" s="5" t="n">
        <v>662</v>
      </c>
    </row>
    <row r="12" spans="1:2">
      <c r="A12" s="5" t="n">
        <v>2019</v>
      </c>
      <c r="B12" s="5" t="n">
        <v>694</v>
      </c>
    </row>
    <row r="13" spans="1:2">
      <c r="A13" s="5" t="n">
        <v>2020</v>
      </c>
      <c r="B13" s="5" t="n">
        <v>690</v>
      </c>
    </row>
    <row r="14" spans="1:2">
      <c r="A14" s="5" t="n">
        <v>2021</v>
      </c>
      <c r="B14" s="5" t="n">
        <v>546</v>
      </c>
    </row>
    <row r="15" spans="1:2">
      <c r="A15" s="5" t="n">
        <v>2022</v>
      </c>
      <c r="B15" s="5" t="n">
        <v>323</v>
      </c>
    </row>
    <row r="16" spans="1:2">
      <c r="A16" s="4" t="s">
        <v>668</v>
      </c>
      <c r="B16" s="5" t="n">
        <v>1516</v>
      </c>
    </row>
    <row r="17" spans="1:2">
      <c r="A17" s="4" t="s">
        <v>804</v>
      </c>
      <c r="B17" s="5" t="n">
        <v>4431</v>
      </c>
    </row>
    <row r="18" spans="1:2">
      <c r="A18" s="5" t="n">
        <v>2019</v>
      </c>
      <c r="B18" s="5" t="n">
        <v>896</v>
      </c>
    </row>
    <row r="19" spans="1:2">
      <c r="A19" s="5" t="n">
        <v>2020</v>
      </c>
      <c r="B19" s="5" t="n">
        <v>863</v>
      </c>
    </row>
    <row r="20" spans="1:2">
      <c r="A20" s="5" t="n">
        <v>2021</v>
      </c>
      <c r="B20" s="5" t="n">
        <v>787</v>
      </c>
    </row>
    <row r="21" spans="1:2">
      <c r="A21" s="5" t="n">
        <v>2022</v>
      </c>
      <c r="B21" s="5" t="n">
        <v>612</v>
      </c>
    </row>
    <row r="22" spans="1:2">
      <c r="A22" s="5" t="n">
        <v>2023</v>
      </c>
      <c r="B22" s="5" t="n">
        <v>363</v>
      </c>
    </row>
    <row r="23" spans="1:2">
      <c r="A23" s="4" t="s">
        <v>668</v>
      </c>
      <c r="B23" s="5" t="n">
        <v>2163</v>
      </c>
    </row>
    <row r="24" spans="1:2">
      <c r="A24" s="4" t="s">
        <v>804</v>
      </c>
      <c r="B24" s="6" t="n">
        <v>5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3"/>
  </cols>
  <sheetData>
    <row r="1" spans="1:2">
      <c r="A1" s="1" t="s">
        <v>806</v>
      </c>
      <c r="B1" s="2" t="s">
        <v>807</v>
      </c>
    </row>
    <row r="2" spans="1:2">
      <c r="A2" s="3" t="s">
        <v>210</v>
      </c>
    </row>
    <row r="3" spans="1:2">
      <c r="A3" s="5" t="n">
        <v>2019</v>
      </c>
      <c r="B3" s="5" t="n">
        <v>38247</v>
      </c>
    </row>
    <row r="4" spans="1:2">
      <c r="A4" s="5" t="n">
        <v>2020</v>
      </c>
      <c r="B4" s="5" t="n">
        <v>111557</v>
      </c>
    </row>
    <row r="5" spans="1:2">
      <c r="A5" s="5" t="n">
        <v>2021</v>
      </c>
      <c r="B5" s="5" t="n">
        <v>100000</v>
      </c>
    </row>
    <row r="6" spans="1:2">
      <c r="A6" s="5" t="n">
        <v>2022</v>
      </c>
      <c r="B6" s="5" t="n">
        <v>100000</v>
      </c>
    </row>
    <row r="7" spans="1:2">
      <c r="A7" s="5" t="n">
        <v>2023</v>
      </c>
      <c r="B7" s="5" t="n">
        <v>100000</v>
      </c>
    </row>
    <row r="8" spans="1:2">
      <c r="A8" s="5" t="n">
        <v>2024</v>
      </c>
      <c r="B8" s="5" t="n">
        <v>836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5</v>
      </c>
    </row>
    <row r="2" spans="1:3">
      <c r="A2" s="3" t="s">
        <v>210</v>
      </c>
    </row>
    <row r="3" spans="1:3">
      <c r="A3" s="4" t="s">
        <v>55</v>
      </c>
      <c r="B3" s="6" t="n">
        <v>217</v>
      </c>
      <c r="C3" s="6" t="n">
        <v>57</v>
      </c>
    </row>
    <row r="4" spans="1:3">
      <c r="A4" s="4" t="s">
        <v>809</v>
      </c>
      <c r="B4" s="6" t="n">
        <v>219</v>
      </c>
      <c r="C4" s="6" t="n">
        <v>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10</v>
      </c>
      <c r="B1" s="2" t="s">
        <v>428</v>
      </c>
    </row>
    <row r="2" spans="1:2">
      <c r="B2" s="2" t="s">
        <v>811</v>
      </c>
    </row>
    <row r="3" spans="1:2">
      <c r="A3" s="3" t="s">
        <v>812</v>
      </c>
    </row>
    <row r="4" spans="1:2">
      <c r="A4" s="4" t="s">
        <v>813</v>
      </c>
      <c r="B4" s="6" t="n">
        <v>119</v>
      </c>
    </row>
    <row r="5" spans="1:2">
      <c r="A5" s="4" t="s">
        <v>814</v>
      </c>
      <c r="B5" s="6" t="n">
        <v>37</v>
      </c>
    </row>
    <row r="6" spans="1:2">
      <c r="A6" s="4" t="s">
        <v>815</v>
      </c>
    </row>
    <row r="7" spans="1:2">
      <c r="A7" s="3" t="s">
        <v>812</v>
      </c>
    </row>
    <row r="8" spans="1:2">
      <c r="A8" s="4" t="s">
        <v>816</v>
      </c>
      <c r="B8" s="4" t="s">
        <v>817</v>
      </c>
    </row>
    <row r="9" spans="1:2">
      <c r="A9" s="4" t="s">
        <v>818</v>
      </c>
      <c r="B9" s="4" t="s">
        <v>708</v>
      </c>
    </row>
    <row r="10" spans="1:2">
      <c r="A10" s="4" t="s">
        <v>819</v>
      </c>
    </row>
    <row r="11" spans="1:2">
      <c r="A11" s="3" t="s">
        <v>812</v>
      </c>
    </row>
    <row r="12" spans="1:2">
      <c r="A12" s="4" t="s">
        <v>820</v>
      </c>
      <c r="B12" s="10" t="n">
        <v>16.6</v>
      </c>
    </row>
    <row r="13" spans="1:2">
      <c r="A13" s="4" t="s">
        <v>821</v>
      </c>
      <c r="B13" s="6" t="n">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22</v>
      </c>
      <c r="B1" s="2" t="s">
        <v>1</v>
      </c>
    </row>
    <row r="2" spans="1:4">
      <c r="B2" s="2" t="s">
        <v>749</v>
      </c>
      <c r="C2" s="2" t="s">
        <v>750</v>
      </c>
      <c r="D2" s="2" t="s">
        <v>751</v>
      </c>
    </row>
    <row r="3" spans="1:4">
      <c r="A3" s="4" t="s">
        <v>823</v>
      </c>
    </row>
    <row r="4" spans="1:4">
      <c r="A4" s="3" t="s">
        <v>824</v>
      </c>
    </row>
    <row r="5" spans="1:4">
      <c r="A5" s="4" t="s">
        <v>825</v>
      </c>
      <c r="B5" s="4" t="s">
        <v>826</v>
      </c>
      <c r="C5" s="4" t="s">
        <v>827</v>
      </c>
      <c r="D5" s="4" t="s">
        <v>828</v>
      </c>
    </row>
    <row r="6" spans="1:4">
      <c r="A6" s="4" t="s">
        <v>829</v>
      </c>
    </row>
    <row r="7" spans="1:4">
      <c r="A7" s="3" t="s">
        <v>824</v>
      </c>
    </row>
    <row r="8" spans="1:4">
      <c r="A8" s="4" t="s">
        <v>825</v>
      </c>
      <c r="B8" s="4" t="s">
        <v>830</v>
      </c>
      <c r="C8" s="4" t="s">
        <v>817</v>
      </c>
      <c r="D8" s="4" t="s">
        <v>817</v>
      </c>
    </row>
    <row r="9" spans="1:4">
      <c r="A9" s="4" t="s">
        <v>831</v>
      </c>
    </row>
    <row r="10" spans="1:4">
      <c r="A10" s="3" t="s">
        <v>824</v>
      </c>
    </row>
    <row r="11" spans="1:4">
      <c r="A11" s="4" t="s">
        <v>825</v>
      </c>
      <c r="B11" s="4" t="s">
        <v>690</v>
      </c>
      <c r="C11" s="4" t="s">
        <v>832</v>
      </c>
      <c r="D11" s="4" t="s">
        <v>817</v>
      </c>
    </row>
    <row r="12" spans="1:4">
      <c r="A12" s="4" t="s">
        <v>833</v>
      </c>
    </row>
    <row r="13" spans="1:4">
      <c r="A13" s="3" t="s">
        <v>824</v>
      </c>
    </row>
    <row r="14" spans="1:4">
      <c r="A14" s="4" t="s">
        <v>825</v>
      </c>
      <c r="B14" s="4" t="s">
        <v>834</v>
      </c>
      <c r="C14" s="4" t="s">
        <v>835</v>
      </c>
      <c r="D14" s="4" t="s">
        <v>8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37</v>
      </c>
      <c r="B1" s="2" t="s">
        <v>1</v>
      </c>
    </row>
    <row r="2" spans="1:4">
      <c r="B2" s="2" t="s">
        <v>749</v>
      </c>
      <c r="C2" s="2" t="s">
        <v>750</v>
      </c>
      <c r="D2" s="2" t="s">
        <v>751</v>
      </c>
    </row>
    <row r="3" spans="1:4">
      <c r="A3" s="4" t="s">
        <v>829</v>
      </c>
    </row>
    <row r="4" spans="1:4">
      <c r="A4" s="3" t="s">
        <v>824</v>
      </c>
    </row>
    <row r="5" spans="1:4">
      <c r="A5" s="4" t="s">
        <v>825</v>
      </c>
      <c r="B5" s="4" t="s">
        <v>838</v>
      </c>
      <c r="C5" s="4" t="s">
        <v>839</v>
      </c>
      <c r="D5" s="4" t="s">
        <v>840</v>
      </c>
    </row>
    <row r="6" spans="1:4">
      <c r="A6" s="4" t="s">
        <v>841</v>
      </c>
    </row>
    <row r="7" spans="1:4">
      <c r="A7" s="3" t="s">
        <v>824</v>
      </c>
    </row>
    <row r="8" spans="1:4">
      <c r="A8" s="4" t="s">
        <v>825</v>
      </c>
      <c r="B8" s="4" t="s">
        <v>842</v>
      </c>
      <c r="C8" s="4" t="s">
        <v>832</v>
      </c>
      <c r="D8" s="4" t="s">
        <v>830</v>
      </c>
    </row>
    <row r="9" spans="1:4">
      <c r="A9" s="4" t="s">
        <v>843</v>
      </c>
    </row>
    <row r="10" spans="1:4">
      <c r="A10" s="3" t="s">
        <v>824</v>
      </c>
    </row>
    <row r="11" spans="1:4">
      <c r="A11" s="4" t="s">
        <v>825</v>
      </c>
      <c r="B11" s="4" t="s">
        <v>842</v>
      </c>
      <c r="C11" s="4" t="s">
        <v>835</v>
      </c>
      <c r="D11" s="4" t="s">
        <v>844</v>
      </c>
    </row>
    <row r="12" spans="1:4">
      <c r="A12" s="4" t="s">
        <v>845</v>
      </c>
    </row>
    <row r="13" spans="1:4">
      <c r="A13" s="3" t="s">
        <v>824</v>
      </c>
    </row>
    <row r="14" spans="1:4">
      <c r="A14" s="4" t="s">
        <v>825</v>
      </c>
      <c r="B14" s="4" t="s">
        <v>708</v>
      </c>
      <c r="C14" s="4" t="s">
        <v>835</v>
      </c>
      <c r="D14" s="4" t="s">
        <v>8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7</v>
      </c>
      <c r="B1" s="2" t="s">
        <v>1</v>
      </c>
    </row>
    <row r="2" spans="1:3">
      <c r="B2" s="2" t="s">
        <v>2</v>
      </c>
      <c r="C2" s="2" t="s">
        <v>35</v>
      </c>
    </row>
    <row r="3" spans="1:3">
      <c r="A3" s="3" t="s">
        <v>848</v>
      </c>
    </row>
    <row r="4" spans="1:3">
      <c r="A4" s="4" t="s">
        <v>88</v>
      </c>
      <c r="B4" s="6" t="n">
        <v>9379</v>
      </c>
    </row>
    <row r="5" spans="1:3">
      <c r="A5" s="4" t="s">
        <v>849</v>
      </c>
      <c r="B5" s="5" t="n">
        <v>646</v>
      </c>
      <c r="C5" s="6" t="n">
        <v>594</v>
      </c>
    </row>
    <row r="6" spans="1:3">
      <c r="A6" s="4" t="s">
        <v>850</v>
      </c>
    </row>
    <row r="7" spans="1:3">
      <c r="A7" s="3" t="s">
        <v>848</v>
      </c>
    </row>
    <row r="8" spans="1:3">
      <c r="A8" s="4" t="s">
        <v>88</v>
      </c>
      <c r="B8" s="5" t="n">
        <v>3991</v>
      </c>
    </row>
    <row r="9" spans="1:3">
      <c r="A9" s="4" t="s">
        <v>851</v>
      </c>
    </row>
    <row r="10" spans="1:3">
      <c r="A10" s="3" t="s">
        <v>848</v>
      </c>
    </row>
    <row r="11" spans="1:3">
      <c r="A11" s="4" t="s">
        <v>88</v>
      </c>
      <c r="B11" s="5" t="n">
        <v>695</v>
      </c>
    </row>
    <row r="12" spans="1:3">
      <c r="A12" s="4" t="s">
        <v>852</v>
      </c>
    </row>
    <row r="13" spans="1:3">
      <c r="A13" s="3" t="s">
        <v>848</v>
      </c>
    </row>
    <row r="14" spans="1:3">
      <c r="A14" s="4" t="s">
        <v>88</v>
      </c>
      <c r="B14" s="5" t="n">
        <v>305</v>
      </c>
    </row>
    <row r="15" spans="1:3">
      <c r="A15" s="4" t="s">
        <v>853</v>
      </c>
    </row>
    <row r="16" spans="1:3">
      <c r="A16" s="3" t="s">
        <v>848</v>
      </c>
    </row>
    <row r="17" spans="1:3">
      <c r="A17" s="4" t="s">
        <v>88</v>
      </c>
      <c r="B17" s="5" t="n">
        <v>4991</v>
      </c>
    </row>
    <row r="18" spans="1:3">
      <c r="A18" s="4" t="s">
        <v>854</v>
      </c>
    </row>
    <row r="19" spans="1:3">
      <c r="A19" s="3" t="s">
        <v>848</v>
      </c>
    </row>
    <row r="20" spans="1:3">
      <c r="A20" s="4" t="s">
        <v>88</v>
      </c>
      <c r="B20" s="5" t="n">
        <v>4339</v>
      </c>
    </row>
    <row r="21" spans="1:3">
      <c r="A21" s="4" t="s">
        <v>855</v>
      </c>
    </row>
    <row r="22" spans="1:3">
      <c r="A22" s="3" t="s">
        <v>848</v>
      </c>
    </row>
    <row r="23" spans="1:3">
      <c r="A23" s="4" t="s">
        <v>88</v>
      </c>
      <c r="B23" s="5" t="n">
        <v>49</v>
      </c>
    </row>
    <row r="24" spans="1:3">
      <c r="A24" s="4" t="s">
        <v>856</v>
      </c>
    </row>
    <row r="25" spans="1:3">
      <c r="A25" s="3" t="s">
        <v>848</v>
      </c>
    </row>
    <row r="26" spans="1:3">
      <c r="A26" s="4" t="s">
        <v>88</v>
      </c>
      <c r="B26" s="6" t="n">
        <v>43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86</v>
      </c>
    </row>
    <row r="3" spans="1:4">
      <c r="A3" s="3" t="s">
        <v>225</v>
      </c>
    </row>
    <row r="4" spans="1:4">
      <c r="A4" s="4" t="s">
        <v>858</v>
      </c>
      <c r="B4" s="6" t="n">
        <v>29</v>
      </c>
      <c r="C4" s="6" t="n">
        <v>32</v>
      </c>
      <c r="D4" s="6" t="n">
        <v>22</v>
      </c>
    </row>
    <row r="5" spans="1:4">
      <c r="A5" s="4" t="s">
        <v>859</v>
      </c>
      <c r="B5" s="5" t="n">
        <v>5</v>
      </c>
      <c r="C5" s="5" t="n">
        <v>0</v>
      </c>
      <c r="D5" s="5" t="n">
        <v>0</v>
      </c>
    </row>
    <row r="6" spans="1:4">
      <c r="A6" s="4" t="s">
        <v>860</v>
      </c>
      <c r="B6" s="5" t="n">
        <v>1</v>
      </c>
      <c r="C6" s="5" t="n">
        <v>13</v>
      </c>
      <c r="D6" s="5" t="n">
        <v>2</v>
      </c>
    </row>
    <row r="7" spans="1:4">
      <c r="A7" s="4" t="s">
        <v>861</v>
      </c>
      <c r="B7" s="5" t="n">
        <v>-2</v>
      </c>
      <c r="C7" s="5" t="n">
        <v>4</v>
      </c>
      <c r="D7" s="5" t="n">
        <v>3</v>
      </c>
    </row>
    <row r="8" spans="1:4">
      <c r="A8" s="4" t="s">
        <v>862</v>
      </c>
      <c r="B8" s="5" t="n">
        <v>4</v>
      </c>
      <c r="C8" s="5" t="n">
        <v>1</v>
      </c>
      <c r="D8" s="5" t="n">
        <v>0</v>
      </c>
    </row>
    <row r="9" spans="1:4">
      <c r="A9" s="4" t="s">
        <v>863</v>
      </c>
      <c r="B9" s="5" t="n">
        <v>1</v>
      </c>
      <c r="C9" s="5" t="n">
        <v>3</v>
      </c>
      <c r="D9" s="5" t="n">
        <v>5</v>
      </c>
    </row>
    <row r="10" spans="1:4">
      <c r="A10" s="4" t="s">
        <v>89</v>
      </c>
      <c r="B10" s="6" t="n">
        <v>38</v>
      </c>
      <c r="C10" s="6" t="n">
        <v>53</v>
      </c>
      <c r="D10" s="6" t="n">
        <v>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4</v>
      </c>
      <c r="B1" s="2" t="s">
        <v>428</v>
      </c>
      <c r="C1" s="2" t="s">
        <v>1</v>
      </c>
    </row>
    <row r="2" spans="1:5">
      <c r="B2" s="2" t="s">
        <v>865</v>
      </c>
      <c r="C2" s="2" t="s">
        <v>2</v>
      </c>
      <c r="D2" s="2" t="s">
        <v>35</v>
      </c>
      <c r="E2" s="2" t="s">
        <v>86</v>
      </c>
    </row>
    <row r="3" spans="1:5">
      <c r="A3" s="3" t="s">
        <v>225</v>
      </c>
    </row>
    <row r="4" spans="1:5">
      <c r="A4" s="4" t="s">
        <v>459</v>
      </c>
      <c r="C4" s="6" t="n">
        <v>443</v>
      </c>
      <c r="D4" s="6" t="n">
        <v>0</v>
      </c>
      <c r="E4" s="6" t="n">
        <v>0</v>
      </c>
    </row>
    <row r="5" spans="1:5">
      <c r="A5" s="4" t="s">
        <v>866</v>
      </c>
      <c r="C5" s="5" t="n">
        <v>173</v>
      </c>
      <c r="D5" s="5" t="n">
        <v>0</v>
      </c>
      <c r="E5" s="5" t="n">
        <v>4</v>
      </c>
    </row>
    <row r="6" spans="1:5">
      <c r="A6" s="4" t="s">
        <v>867</v>
      </c>
      <c r="C6" s="5" t="n">
        <v>161</v>
      </c>
      <c r="D6" s="5" t="n">
        <v>167</v>
      </c>
      <c r="E6" s="5" t="n">
        <v>109</v>
      </c>
    </row>
    <row r="7" spans="1:5">
      <c r="A7" s="4" t="s">
        <v>868</v>
      </c>
      <c r="C7" s="5" t="n">
        <v>19</v>
      </c>
      <c r="D7" s="5" t="n">
        <v>20</v>
      </c>
      <c r="E7" s="5" t="n">
        <v>6</v>
      </c>
    </row>
    <row r="8" spans="1:5">
      <c r="A8" s="4" t="s">
        <v>869</v>
      </c>
      <c r="C8" s="5" t="n">
        <v>2</v>
      </c>
      <c r="D8" s="5" t="n">
        <v>17</v>
      </c>
      <c r="E8" s="5" t="n">
        <v>54</v>
      </c>
    </row>
    <row r="9" spans="1:5">
      <c r="A9" s="4" t="s">
        <v>870</v>
      </c>
      <c r="C9" s="5" t="n">
        <v>0</v>
      </c>
      <c r="D9" s="5" t="n">
        <v>0</v>
      </c>
      <c r="E9" s="5" t="n">
        <v>64</v>
      </c>
    </row>
    <row r="10" spans="1:5">
      <c r="A10" s="4" t="s">
        <v>46</v>
      </c>
      <c r="C10" s="5" t="n">
        <v>51</v>
      </c>
      <c r="D10" s="5" t="n">
        <v>40</v>
      </c>
      <c r="E10" s="5" t="n">
        <v>51</v>
      </c>
    </row>
    <row r="11" spans="1:5">
      <c r="A11" s="4" t="s">
        <v>871</v>
      </c>
      <c r="C11" s="5" t="n">
        <v>849</v>
      </c>
      <c r="D11" s="5" t="n">
        <v>244</v>
      </c>
      <c r="E11" s="5" t="n">
        <v>288</v>
      </c>
    </row>
    <row r="12" spans="1:5">
      <c r="A12" s="3" t="s">
        <v>458</v>
      </c>
    </row>
    <row r="13" spans="1:5">
      <c r="A13" s="4" t="s">
        <v>872</v>
      </c>
      <c r="C13" s="5" t="n">
        <v>128</v>
      </c>
      <c r="D13" s="5" t="n">
        <v>140</v>
      </c>
      <c r="E13" s="5" t="n">
        <v>147</v>
      </c>
    </row>
    <row r="14" spans="1:5">
      <c r="A14" s="4" t="s">
        <v>873</v>
      </c>
      <c r="C14" s="5" t="n">
        <v>130</v>
      </c>
      <c r="D14" s="6" t="n">
        <v>157</v>
      </c>
      <c r="E14" s="6" t="n">
        <v>201</v>
      </c>
    </row>
    <row r="15" spans="1:5">
      <c r="A15" s="4" t="s">
        <v>468</v>
      </c>
    </row>
    <row r="16" spans="1:5">
      <c r="A16" s="3" t="s">
        <v>225</v>
      </c>
    </row>
    <row r="17" spans="1:5">
      <c r="A17" s="4" t="s">
        <v>459</v>
      </c>
      <c r="C17" s="5" t="n">
        <v>443</v>
      </c>
    </row>
    <row r="18" spans="1:5">
      <c r="A18" s="4" t="s">
        <v>469</v>
      </c>
    </row>
    <row r="19" spans="1:5">
      <c r="A19" s="3" t="s">
        <v>458</v>
      </c>
    </row>
    <row r="20" spans="1:5">
      <c r="A20" s="4" t="s">
        <v>470</v>
      </c>
      <c r="B20" s="6" t="n">
        <v>111</v>
      </c>
    </row>
    <row r="21" spans="1:5">
      <c r="A21" s="4" t="s">
        <v>443</v>
      </c>
    </row>
    <row r="22" spans="1:5">
      <c r="A22" s="3" t="s">
        <v>458</v>
      </c>
    </row>
    <row r="23" spans="1:5">
      <c r="A23" s="4" t="s">
        <v>874</v>
      </c>
      <c r="C23" s="6" t="n">
        <v>3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5</v>
      </c>
      <c r="B1" s="2" t="s">
        <v>1</v>
      </c>
    </row>
    <row r="2" spans="1:4">
      <c r="B2" s="2" t="s">
        <v>2</v>
      </c>
      <c r="C2" s="2" t="s">
        <v>35</v>
      </c>
      <c r="D2" s="2" t="s">
        <v>86</v>
      </c>
    </row>
    <row r="3" spans="1:4">
      <c r="A3" s="3" t="s">
        <v>876</v>
      </c>
    </row>
    <row r="4" spans="1:4">
      <c r="A4" s="4" t="s">
        <v>877</v>
      </c>
      <c r="B4" s="6" t="n">
        <v>0</v>
      </c>
      <c r="C4" s="6" t="n">
        <v>0</v>
      </c>
      <c r="D4" s="6" t="n">
        <v>-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878</v>
      </c>
      <c r="B1" s="2" t="s">
        <v>1</v>
      </c>
    </row>
    <row r="2" spans="1:5">
      <c r="B2" s="2" t="s">
        <v>2</v>
      </c>
      <c r="C2" s="2" t="s">
        <v>35</v>
      </c>
      <c r="D2" s="2" t="s">
        <v>86</v>
      </c>
      <c r="E2" s="2" t="s">
        <v>517</v>
      </c>
    </row>
    <row r="3" spans="1:5">
      <c r="A3" s="3" t="s">
        <v>231</v>
      </c>
    </row>
    <row r="4" spans="1:5">
      <c r="A4" s="4" t="s">
        <v>877</v>
      </c>
      <c r="B4" s="6" t="n">
        <v>0</v>
      </c>
      <c r="C4" s="6" t="n">
        <v>0</v>
      </c>
      <c r="D4" s="6" t="n">
        <v>-66</v>
      </c>
    </row>
    <row r="5" spans="1:5">
      <c r="A5" s="4" t="s">
        <v>879</v>
      </c>
      <c r="C5" s="5" t="n">
        <v>625</v>
      </c>
    </row>
    <row r="6" spans="1:5">
      <c r="A6" s="4" t="s">
        <v>880</v>
      </c>
      <c r="B6" s="5" t="n">
        <v>20</v>
      </c>
    </row>
    <row r="7" spans="1:5">
      <c r="A7" s="4" t="s">
        <v>881</v>
      </c>
      <c r="B7" s="6" t="n">
        <v>141</v>
      </c>
      <c r="C7" s="6" t="n">
        <v>124</v>
      </c>
      <c r="D7" s="6" t="n">
        <v>112</v>
      </c>
      <c r="E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86</v>
      </c>
    </row>
    <row r="3" spans="1:4">
      <c r="A3" s="3" t="s">
        <v>883</v>
      </c>
    </row>
    <row r="4" spans="1:4">
      <c r="A4" s="4" t="s">
        <v>884</v>
      </c>
      <c r="B4" s="6" t="n">
        <v>124</v>
      </c>
      <c r="C4" s="6" t="n">
        <v>112</v>
      </c>
      <c r="D4" s="6" t="n">
        <v>0</v>
      </c>
    </row>
    <row r="5" spans="1:4">
      <c r="A5" s="4" t="s">
        <v>885</v>
      </c>
      <c r="B5" s="5" t="n">
        <v>17</v>
      </c>
      <c r="C5" s="5" t="n">
        <v>12</v>
      </c>
      <c r="D5" s="5" t="n">
        <v>112</v>
      </c>
    </row>
    <row r="6" spans="1:4">
      <c r="A6" s="4" t="s">
        <v>886</v>
      </c>
      <c r="B6" s="6" t="n">
        <v>141</v>
      </c>
      <c r="C6" s="6" t="n">
        <v>124</v>
      </c>
      <c r="D6" s="6" t="n">
        <v>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887</v>
      </c>
      <c r="B1" s="2" t="s">
        <v>1</v>
      </c>
    </row>
    <row r="2" spans="1:2">
      <c r="B2" s="2" t="s">
        <v>2</v>
      </c>
    </row>
    <row r="3" spans="1:2">
      <c r="A3" s="4" t="s">
        <v>888</v>
      </c>
    </row>
    <row r="4" spans="1:2">
      <c r="A4" s="3" t="s">
        <v>889</v>
      </c>
    </row>
    <row r="5" spans="1:2">
      <c r="A5" s="4" t="s">
        <v>890</v>
      </c>
      <c r="B5" s="5" t="n">
        <v>2012</v>
      </c>
    </row>
    <row r="6" spans="1:2">
      <c r="A6" s="4" t="s">
        <v>891</v>
      </c>
    </row>
    <row r="7" spans="1:2">
      <c r="A7" s="3" t="s">
        <v>889</v>
      </c>
    </row>
    <row r="8" spans="1:2">
      <c r="A8" s="4" t="s">
        <v>890</v>
      </c>
      <c r="B8" s="5" t="n">
        <v>20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86</v>
      </c>
    </row>
    <row r="3" spans="1:4">
      <c r="A3" s="3" t="s">
        <v>231</v>
      </c>
    </row>
    <row r="4" spans="1:4">
      <c r="A4" s="4" t="s">
        <v>893</v>
      </c>
      <c r="B4" s="6" t="n">
        <v>-276</v>
      </c>
      <c r="C4" s="6" t="n">
        <v>524</v>
      </c>
      <c r="D4" s="6" t="n">
        <v>4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6</v>
      </c>
    </row>
    <row r="3" spans="1:4">
      <c r="A3" s="3" t="s">
        <v>895</v>
      </c>
    </row>
    <row r="4" spans="1:4">
      <c r="A4" s="4" t="s">
        <v>888</v>
      </c>
      <c r="B4" s="6" t="n">
        <v>0</v>
      </c>
      <c r="C4" s="6" t="n">
        <v>5</v>
      </c>
      <c r="D4" s="6" t="n">
        <v>22</v>
      </c>
    </row>
    <row r="5" spans="1:4">
      <c r="A5" s="4" t="s">
        <v>896</v>
      </c>
      <c r="B5" s="5" t="n">
        <v>-2</v>
      </c>
      <c r="C5" s="5" t="n">
        <v>0</v>
      </c>
      <c r="D5" s="5" t="n">
        <v>2</v>
      </c>
    </row>
    <row r="6" spans="1:4">
      <c r="A6" s="4" t="s">
        <v>897</v>
      </c>
      <c r="B6" s="5" t="n">
        <v>-2</v>
      </c>
      <c r="C6" s="5" t="n">
        <v>5</v>
      </c>
      <c r="D6" s="5" t="n">
        <v>24</v>
      </c>
    </row>
    <row r="7" spans="1:4">
      <c r="A7" s="3" t="s">
        <v>898</v>
      </c>
    </row>
    <row r="8" spans="1:4">
      <c r="A8" s="4" t="s">
        <v>888</v>
      </c>
      <c r="B8" s="5" t="n">
        <v>-258</v>
      </c>
      <c r="C8" s="5" t="n">
        <v>526</v>
      </c>
      <c r="D8" s="5" t="n">
        <v>375</v>
      </c>
    </row>
    <row r="9" spans="1:4">
      <c r="A9" s="4" t="s">
        <v>896</v>
      </c>
      <c r="B9" s="5" t="n">
        <v>-16</v>
      </c>
      <c r="C9" s="5" t="n">
        <v>-7</v>
      </c>
      <c r="D9" s="5" t="n">
        <v>4</v>
      </c>
    </row>
    <row r="10" spans="1:4">
      <c r="A10" s="4" t="s">
        <v>899</v>
      </c>
      <c r="B10" s="5" t="n">
        <v>-274</v>
      </c>
      <c r="C10" s="5" t="n">
        <v>519</v>
      </c>
      <c r="D10" s="5" t="n">
        <v>379</v>
      </c>
    </row>
    <row r="11" spans="1:4">
      <c r="A11" s="4" t="s">
        <v>900</v>
      </c>
      <c r="B11" s="6" t="n">
        <v>-276</v>
      </c>
      <c r="C11" s="6" t="n">
        <v>524</v>
      </c>
      <c r="D11" s="6" t="n">
        <v>4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6</v>
      </c>
    </row>
    <row r="3" spans="1:4">
      <c r="A3" s="3" t="s">
        <v>231</v>
      </c>
    </row>
    <row r="4" spans="1:4">
      <c r="A4" s="4" t="s">
        <v>102</v>
      </c>
      <c r="B4" s="6" t="n">
        <v>1251</v>
      </c>
      <c r="C4" s="6" t="n">
        <v>309</v>
      </c>
      <c r="D4" s="6" t="n">
        <v>-959</v>
      </c>
    </row>
    <row r="5" spans="1:4">
      <c r="A5" s="4" t="s">
        <v>105</v>
      </c>
      <c r="B5" s="5" t="n">
        <v>-3</v>
      </c>
      <c r="C5" s="5" t="n">
        <v>0</v>
      </c>
      <c r="D5" s="5" t="n">
        <v>0</v>
      </c>
    </row>
    <row r="6" spans="1:4">
      <c r="A6" s="4" t="s">
        <v>902</v>
      </c>
      <c r="B6" s="6" t="n">
        <v>1254</v>
      </c>
      <c r="C6" s="6" t="n">
        <v>309</v>
      </c>
      <c r="D6" s="6" t="n">
        <v>-959</v>
      </c>
    </row>
    <row r="7" spans="1:4">
      <c r="A7" s="4" t="s">
        <v>903</v>
      </c>
      <c r="B7" s="4" t="s">
        <v>827</v>
      </c>
      <c r="C7" s="4" t="s">
        <v>904</v>
      </c>
      <c r="D7" s="4" t="s">
        <v>904</v>
      </c>
    </row>
    <row r="8" spans="1:4">
      <c r="A8" s="4" t="s">
        <v>905</v>
      </c>
      <c r="B8" s="6" t="n">
        <v>-263</v>
      </c>
      <c r="C8" s="6" t="n">
        <v>-108</v>
      </c>
      <c r="D8" s="6" t="n">
        <v>336</v>
      </c>
    </row>
    <row r="9" spans="1:4">
      <c r="A9" s="4" t="s">
        <v>906</v>
      </c>
      <c r="B9" s="5" t="n">
        <v>-12</v>
      </c>
      <c r="C9" s="5" t="n">
        <v>-4</v>
      </c>
      <c r="D9" s="5" t="n">
        <v>3</v>
      </c>
    </row>
    <row r="10" spans="1:4">
      <c r="A10" s="4" t="s">
        <v>907</v>
      </c>
      <c r="B10" s="5" t="n">
        <v>-2</v>
      </c>
      <c r="C10" s="5" t="n">
        <v>-1</v>
      </c>
      <c r="D10" s="5" t="n">
        <v>-3</v>
      </c>
    </row>
    <row r="11" spans="1:4">
      <c r="A11" s="4" t="s">
        <v>908</v>
      </c>
      <c r="B11" s="5" t="n">
        <v>0</v>
      </c>
      <c r="C11" s="5" t="n">
        <v>625</v>
      </c>
      <c r="D11" s="5" t="n">
        <v>0</v>
      </c>
    </row>
    <row r="12" spans="1:4">
      <c r="A12" s="4" t="s">
        <v>909</v>
      </c>
      <c r="B12" s="5" t="n">
        <v>3</v>
      </c>
      <c r="C12" s="5" t="n">
        <v>9</v>
      </c>
      <c r="D12" s="5" t="n">
        <v>0</v>
      </c>
    </row>
    <row r="13" spans="1:4">
      <c r="A13" s="4" t="s">
        <v>910</v>
      </c>
      <c r="B13" s="5" t="n">
        <v>6</v>
      </c>
      <c r="C13" s="5" t="n">
        <v>6</v>
      </c>
      <c r="D13" s="5" t="n">
        <v>68</v>
      </c>
    </row>
    <row r="14" spans="1:4">
      <c r="A14" s="4" t="s">
        <v>911</v>
      </c>
      <c r="B14" s="5" t="n">
        <v>0</v>
      </c>
      <c r="C14" s="5" t="n">
        <v>0</v>
      </c>
      <c r="D14" s="5" t="n">
        <v>4</v>
      </c>
    </row>
    <row r="15" spans="1:4">
      <c r="A15" s="4" t="s">
        <v>46</v>
      </c>
      <c r="B15" s="5" t="n">
        <v>-8</v>
      </c>
      <c r="C15" s="5" t="n">
        <v>-3</v>
      </c>
      <c r="D15" s="5" t="n">
        <v>-5</v>
      </c>
    </row>
    <row r="16" spans="1:4">
      <c r="A16" s="4" t="s">
        <v>900</v>
      </c>
      <c r="B16" s="6" t="n">
        <v>-276</v>
      </c>
      <c r="C16" s="6" t="n">
        <v>524</v>
      </c>
      <c r="D16" s="6" t="n">
        <v>403</v>
      </c>
    </row>
    <row r="17" spans="1:4">
      <c r="A17" s="4" t="s">
        <v>912</v>
      </c>
      <c r="B17" s="4" t="s">
        <v>913</v>
      </c>
      <c r="C17" s="4" t="s">
        <v>914</v>
      </c>
      <c r="D17" s="4" t="s">
        <v>915</v>
      </c>
    </row>
    <row r="18" spans="1:4">
      <c r="A18" s="4" t="s">
        <v>879</v>
      </c>
      <c r="C18" s="6" t="n">
        <v>6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2</v>
      </c>
      <c r="C1" s="2" t="s">
        <v>35</v>
      </c>
      <c r="D1" s="2" t="s">
        <v>86</v>
      </c>
      <c r="E1" s="2" t="s">
        <v>517</v>
      </c>
    </row>
    <row r="2" spans="1:5">
      <c r="A2" s="3" t="s">
        <v>917</v>
      </c>
    </row>
    <row r="3" spans="1:5">
      <c r="A3" s="4" t="s">
        <v>918</v>
      </c>
      <c r="B3" s="6" t="n">
        <v>882</v>
      </c>
      <c r="C3" s="6" t="n">
        <v>594</v>
      </c>
    </row>
    <row r="4" spans="1:5">
      <c r="A4" s="4" t="s">
        <v>919</v>
      </c>
      <c r="B4" s="5" t="n">
        <v>111</v>
      </c>
      <c r="C4" s="5" t="n">
        <v>87</v>
      </c>
    </row>
    <row r="5" spans="1:5">
      <c r="A5" s="4" t="s">
        <v>254</v>
      </c>
      <c r="B5" s="5" t="n">
        <v>40</v>
      </c>
      <c r="C5" s="5" t="n">
        <v>59</v>
      </c>
    </row>
    <row r="6" spans="1:5">
      <c r="A6" s="4" t="s">
        <v>920</v>
      </c>
      <c r="B6" s="5" t="n">
        <v>48</v>
      </c>
      <c r="C6" s="5" t="n">
        <v>48</v>
      </c>
    </row>
    <row r="7" spans="1:5">
      <c r="A7" s="4" t="s">
        <v>921</v>
      </c>
      <c r="B7" s="5" t="n">
        <v>11</v>
      </c>
      <c r="C7" s="5" t="n">
        <v>52</v>
      </c>
    </row>
    <row r="8" spans="1:5">
      <c r="A8" s="4" t="s">
        <v>46</v>
      </c>
      <c r="B8" s="5" t="n">
        <v>51</v>
      </c>
      <c r="C8" s="5" t="n">
        <v>22</v>
      </c>
    </row>
    <row r="9" spans="1:5">
      <c r="A9" s="4" t="s">
        <v>922</v>
      </c>
      <c r="B9" s="5" t="n">
        <v>1143</v>
      </c>
      <c r="C9" s="5" t="n">
        <v>862</v>
      </c>
    </row>
    <row r="10" spans="1:5">
      <c r="A10" s="4" t="s">
        <v>923</v>
      </c>
      <c r="B10" s="5" t="n">
        <v>-2248</v>
      </c>
      <c r="C10" s="5" t="n">
        <v>-1604</v>
      </c>
    </row>
    <row r="11" spans="1:5">
      <c r="A11" s="4" t="s">
        <v>924</v>
      </c>
      <c r="B11" s="5" t="n">
        <v>-47</v>
      </c>
      <c r="C11" s="5" t="n">
        <v>-157</v>
      </c>
    </row>
    <row r="12" spans="1:5">
      <c r="A12" s="4" t="s">
        <v>925</v>
      </c>
      <c r="B12" s="5" t="n">
        <v>-2295</v>
      </c>
      <c r="C12" s="5" t="n">
        <v>-1761</v>
      </c>
    </row>
    <row r="13" spans="1:5">
      <c r="A13" s="4" t="s">
        <v>926</v>
      </c>
      <c r="B13" s="5" t="n">
        <v>1152</v>
      </c>
      <c r="C13" s="5" t="n">
        <v>899</v>
      </c>
    </row>
    <row r="14" spans="1:5">
      <c r="A14" s="4" t="s">
        <v>881</v>
      </c>
      <c r="B14" s="5" t="n">
        <v>141</v>
      </c>
      <c r="C14" s="6" t="n">
        <v>124</v>
      </c>
      <c r="D14" s="6" t="n">
        <v>112</v>
      </c>
      <c r="E14" s="6" t="n">
        <v>0</v>
      </c>
    </row>
    <row r="15" spans="1:5">
      <c r="A15" s="4" t="s">
        <v>927</v>
      </c>
    </row>
    <row r="16" spans="1:5">
      <c r="A16" s="3" t="s">
        <v>917</v>
      </c>
    </row>
    <row r="17" spans="1:5">
      <c r="A17" s="4" t="s">
        <v>919</v>
      </c>
      <c r="B17" s="5" t="n">
        <v>20</v>
      </c>
    </row>
    <row r="18" spans="1:5">
      <c r="A18" s="4" t="s">
        <v>928</v>
      </c>
    </row>
    <row r="19" spans="1:5">
      <c r="A19" s="3" t="s">
        <v>917</v>
      </c>
    </row>
    <row r="20" spans="1:5">
      <c r="A20" s="4" t="s">
        <v>919</v>
      </c>
      <c r="B20" s="5" t="n">
        <v>88</v>
      </c>
    </row>
    <row r="21" spans="1:5">
      <c r="A21" s="4" t="s">
        <v>929</v>
      </c>
    </row>
    <row r="22" spans="1:5">
      <c r="A22" s="3" t="s">
        <v>917</v>
      </c>
    </row>
    <row r="23" spans="1:5">
      <c r="A23" s="4" t="s">
        <v>919</v>
      </c>
      <c r="B23" s="5" t="n">
        <v>3</v>
      </c>
    </row>
    <row r="24" spans="1:5">
      <c r="A24" s="4" t="s">
        <v>930</v>
      </c>
    </row>
    <row r="25" spans="1:5">
      <c r="A25" s="3" t="s">
        <v>917</v>
      </c>
    </row>
    <row r="26" spans="1:5">
      <c r="A26" s="4" t="s">
        <v>918</v>
      </c>
      <c r="B26" s="5" t="n">
        <v>4200</v>
      </c>
    </row>
    <row r="27" spans="1:5">
      <c r="A27" s="4" t="s">
        <v>931</v>
      </c>
    </row>
    <row r="28" spans="1:5">
      <c r="A28" s="3" t="s">
        <v>917</v>
      </c>
    </row>
    <row r="29" spans="1:5">
      <c r="A29" s="4" t="s">
        <v>918</v>
      </c>
      <c r="B29" s="6" t="n">
        <v>1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6</v>
      </c>
    </row>
    <row r="3" spans="1:4">
      <c r="A3" s="3" t="s">
        <v>933</v>
      </c>
    </row>
    <row r="4" spans="1:4">
      <c r="A4" s="4" t="s">
        <v>106</v>
      </c>
      <c r="B4" s="6" t="n">
        <v>978</v>
      </c>
      <c r="C4" s="6" t="n">
        <v>833</v>
      </c>
      <c r="D4" s="6" t="n">
        <v>-556</v>
      </c>
    </row>
    <row r="5" spans="1:4">
      <c r="A5" s="4" t="s">
        <v>934</v>
      </c>
      <c r="B5" s="5" t="n">
        <v>-5</v>
      </c>
      <c r="C5" s="5" t="n">
        <v>-6</v>
      </c>
      <c r="D5" s="5" t="n">
        <v>0</v>
      </c>
    </row>
    <row r="6" spans="1:4">
      <c r="A6" s="4" t="s">
        <v>106</v>
      </c>
      <c r="B6" s="6" t="n">
        <v>973</v>
      </c>
      <c r="C6" s="6" t="n">
        <v>827</v>
      </c>
      <c r="D6" s="6" t="n">
        <v>-5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935</v>
      </c>
      <c r="B1" s="2" t="s">
        <v>1</v>
      </c>
    </row>
    <row r="2" spans="1:6">
      <c r="B2" s="2" t="s">
        <v>2</v>
      </c>
      <c r="C2" s="2" t="s">
        <v>35</v>
      </c>
      <c r="D2" s="2" t="s">
        <v>86</v>
      </c>
      <c r="E2" s="2" t="s">
        <v>936</v>
      </c>
      <c r="F2" s="2" t="s">
        <v>937</v>
      </c>
    </row>
    <row r="3" spans="1:6">
      <c r="A3" s="3" t="s">
        <v>938</v>
      </c>
    </row>
    <row r="4" spans="1:6">
      <c r="A4" s="4" t="s">
        <v>939</v>
      </c>
      <c r="B4" s="5" t="n">
        <v>171</v>
      </c>
      <c r="C4" s="5" t="n">
        <v>170</v>
      </c>
      <c r="D4" s="5" t="n">
        <v>166</v>
      </c>
    </row>
    <row r="5" spans="1:6">
      <c r="A5" s="4" t="s">
        <v>940</v>
      </c>
      <c r="B5" s="6" t="n">
        <v>179000000</v>
      </c>
      <c r="C5" s="6" t="n">
        <v>36000000</v>
      </c>
      <c r="D5" s="6" t="n">
        <v>25000000</v>
      </c>
    </row>
    <row r="6" spans="1:6">
      <c r="A6" s="4" t="s">
        <v>941</v>
      </c>
    </row>
    <row r="7" spans="1:6">
      <c r="A7" s="3" t="s">
        <v>938</v>
      </c>
    </row>
    <row r="8" spans="1:6">
      <c r="A8" s="4" t="s">
        <v>942</v>
      </c>
      <c r="E8" s="6" t="n">
        <v>2000000000</v>
      </c>
    </row>
    <row r="9" spans="1:6">
      <c r="A9" s="4" t="s">
        <v>940</v>
      </c>
      <c r="B9" s="5" t="n">
        <v>127000000</v>
      </c>
    </row>
    <row r="10" spans="1:6">
      <c r="A10" s="4" t="s">
        <v>943</v>
      </c>
      <c r="B10" s="5" t="n">
        <v>1900000000</v>
      </c>
    </row>
    <row r="11" spans="1:6">
      <c r="A11" s="4" t="s">
        <v>944</v>
      </c>
    </row>
    <row r="12" spans="1:6">
      <c r="A12" s="3" t="s">
        <v>938</v>
      </c>
    </row>
    <row r="13" spans="1:6">
      <c r="A13" s="4" t="s">
        <v>945</v>
      </c>
      <c r="F13" s="6" t="n">
        <v>100000000</v>
      </c>
    </row>
    <row r="14" spans="1:6">
      <c r="A14" s="4" t="s">
        <v>940</v>
      </c>
      <c r="B14" s="6" t="n">
        <v>22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46</v>
      </c>
      <c r="B1" s="2" t="s">
        <v>428</v>
      </c>
      <c r="C1" s="2" t="s">
        <v>1</v>
      </c>
    </row>
    <row r="2" spans="1:5">
      <c r="B2" s="2" t="s">
        <v>947</v>
      </c>
      <c r="C2" s="2" t="s">
        <v>2</v>
      </c>
      <c r="D2" s="2" t="s">
        <v>35</v>
      </c>
      <c r="E2" s="2" t="s">
        <v>86</v>
      </c>
    </row>
    <row r="3" spans="1:5">
      <c r="A3" s="3" t="s">
        <v>948</v>
      </c>
    </row>
    <row r="4" spans="1:5">
      <c r="A4" s="4" t="s">
        <v>145</v>
      </c>
      <c r="C4" s="7" t="n">
        <v>0.32</v>
      </c>
      <c r="D4" s="7" t="n">
        <v>0.08</v>
      </c>
      <c r="E4" s="7" t="n">
        <v>0.08</v>
      </c>
    </row>
    <row r="5" spans="1:5">
      <c r="A5" s="4" t="s">
        <v>949</v>
      </c>
    </row>
    <row r="6" spans="1:5">
      <c r="A6" s="3" t="s">
        <v>948</v>
      </c>
    </row>
    <row r="7" spans="1:5">
      <c r="A7" s="4" t="s">
        <v>145</v>
      </c>
      <c r="B7" s="7" t="n">
        <v>0.3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8:59Z</dcterms:created>
  <dcterms:modified xmlns:dcterms="http://purl.org/dc/terms/" xmlns:xsi="http://www.w3.org/2001/XMLSchema-instance" xsi:type="dcterms:W3CDTF">2019-02-26T17:08:59Z</dcterms:modified>
</cp:coreProperties>
</file>